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INCO" sheetId="2" r:id="rId2"/>
    <s:sheet name="CONSOLIDATED BALANCE SHEETS" sheetId="3" r:id="rId3"/>
    <s:sheet name="CONSOLIDATED STATEMENTS OF CASH" sheetId="4" r:id="rId4"/>
    <s:sheet name="CONSOLIDATED STATEMENTS OF CAS5" sheetId="5" r:id="rId5"/>
    <s:sheet name="CONSOLIDATED STATEMENTS OF CAPI" sheetId="6" r:id="rId6"/>
    <s:sheet name="CONSOLIDATED STATEMENTS OF CAP7" sheetId="7" r:id="rId7"/>
    <s:sheet name="CONSOLIDATED STATEMENTS OF COMM" sheetId="8" r:id="rId8"/>
    <s:sheet name="CONSOLIDATED STATEMENTS OF COM9" sheetId="9" r:id="rId9"/>
    <s:sheet name="Organization, Summary of Signif" sheetId="10" r:id="rId10"/>
    <s:sheet name="Rate and Regulatory Matters" sheetId="11" r:id="rId11"/>
    <s:sheet name="Income Taxes" sheetId="12" r:id="rId12"/>
    <s:sheet name="Commitments and Contingent Liab" sheetId="13" r:id="rId13"/>
    <s:sheet name="Short-term Borrowings" sheetId="14" r:id="rId14"/>
    <s:sheet name="Capitalization" sheetId="15" r:id="rId15"/>
    <s:sheet name="Employee Benefit Plans" sheetId="16" r:id="rId16"/>
    <s:sheet name="Business Segment Data" sheetId="17" r:id="rId17"/>
    <s:sheet name="Quarterly Operating Results - U" sheetId="18" r:id="rId18"/>
    <s:sheet name="Organization, Summary of Sign19" sheetId="19" r:id="rId19"/>
    <s:sheet name="Organization, Summary of Sign20" sheetId="20" r:id="rId20"/>
    <s:sheet name="Rate and Regulatory Matters (Ta" sheetId="21" r:id="rId21"/>
    <s:sheet name="Income Taxes (Tables)" sheetId="22" r:id="rId22"/>
    <s:sheet name="Commitments and Contingent Li23" sheetId="23" r:id="rId23"/>
    <s:sheet name="Short Term Borrowings (Tables)" sheetId="24" r:id="rId24"/>
    <s:sheet name="Capitalization (Tables)" sheetId="25" r:id="rId25"/>
    <s:sheet name="Employee Benefit Plans (Tables)" sheetId="26" r:id="rId26"/>
    <s:sheet name="Business Segment Data (Tables)" sheetId="27" r:id="rId27"/>
    <s:sheet name="Quarterly Operating Results -28" sheetId="28" r:id="rId28"/>
    <s:sheet name="Organization, Summary of Sign29" sheetId="29" r:id="rId29"/>
    <s:sheet name="Organization, Summary of Sign30" sheetId="30" r:id="rId30"/>
    <s:sheet name="Organization, Summary of Sign31" sheetId="31" r:id="rId31"/>
    <s:sheet name="Rate and Regulatory Matters (Na" sheetId="32" r:id="rId32"/>
    <s:sheet name="Rate and Regulatory Matters (Sc" sheetId="33" r:id="rId33"/>
    <s:sheet name="Income Taxes (Schedule of Incom" sheetId="34" r:id="rId34"/>
    <s:sheet name="Income Taxes (Schedule of Inc35" sheetId="35" r:id="rId35"/>
    <s:sheet name="Income Taxes (Schedule of Net D" sheetId="36" r:id="rId36"/>
    <s:sheet name="Income Taxes (Narrative) (Detai" sheetId="37" r:id="rId37"/>
    <s:sheet name="Commitments and Contingent Li38" sheetId="38" r:id="rId38"/>
    <s:sheet name="Commitments and Contingent Li39" sheetId="39" r:id="rId39"/>
    <s:sheet name="Short Term Borrowings (Details)" sheetId="40" r:id="rId40"/>
    <s:sheet name="Capitalization (Narrative) (Det" sheetId="41" r:id="rId41"/>
    <s:sheet name="Capitalization (Schedule of Mat" sheetId="42" r:id="rId42"/>
    <s:sheet name="Capitalization (Schedule of Ear" sheetId="43" r:id="rId43"/>
    <s:sheet name="Capitalization (Schedule of Car" sheetId="44" r:id="rId44"/>
    <s:sheet name="Employee Benefit Plans (Narrati" sheetId="45" r:id="rId45"/>
    <s:sheet name="Employee Benefit Plans (Schedul" sheetId="46" r:id="rId46"/>
    <s:sheet name="Employee Benefit Plans (Sched47" sheetId="47" r:id="rId47"/>
    <s:sheet name="Employee Benefit Plans (Sched48" sheetId="48" r:id="rId48"/>
    <s:sheet name="Employee Benefit Plans (Sched49" sheetId="49" r:id="rId49"/>
    <s:sheet name="Employee Benefit Plans (Sched50" sheetId="50" r:id="rId50"/>
    <s:sheet name="Employee Benefit Plans (Sched51" sheetId="51" r:id="rId51"/>
    <s:sheet name="Employee Benefit Plans (Sched52" sheetId="52" r:id="rId52"/>
    <s:sheet name="Employee Benefit Plans (Sched53" sheetId="53" r:id="rId53"/>
    <s:sheet name="Employee Benefit Plans (Sched54" sheetId="54" r:id="rId54"/>
    <s:sheet name="Employee Benefit Plans (Sched55" sheetId="55" r:id="rId55"/>
    <s:sheet name="Employee Benefit Plans (Sched56" sheetId="56" r:id="rId56"/>
    <s:sheet name="Employee Benefit Plans (Sched57" sheetId="57" r:id="rId57"/>
    <s:sheet name="Business Segment Data (Details)" sheetId="58" r:id="rId58"/>
    <s:sheet name="Quarterly Operating Results -59" sheetId="59" r:id="rId59"/>
  </s:sheets>
  <s:definedNames/>
  <s:calcPr calcId="124519" calcMode="auto" fullCalcOnLoad="1"/>
</s:workbook>
</file>

<file path=xl/sharedStrings.xml><?xml version="1.0" encoding="utf-8"?>
<sst xmlns="http://schemas.openxmlformats.org/spreadsheetml/2006/main" uniqueCount="916">
  <si>
    <t>Document and Entity Information - USD ($)</t>
  </si>
  <si>
    <t>12 Months Ended</t>
  </si>
  <si>
    <t>Dec. 31, 2015</t>
  </si>
  <si>
    <t>Feb. 29, 2016</t>
  </si>
  <si>
    <t>Jun. 30, 2015</t>
  </si>
  <si>
    <t>Document And Entity Information [Abstract]</t>
  </si>
  <si>
    <t>Entity Registrant Name</t>
  </si>
  <si>
    <t>MIDDLESEX WATER CO</t>
  </si>
  <si>
    <t>Entity Central Index Key</t>
  </si>
  <si>
    <t>Document Type</t>
  </si>
  <si>
    <t>10-K</t>
  </si>
  <si>
    <t>Document Period End Date</t>
  </si>
  <si>
    <t>Dec. 31,
		2015</t>
  </si>
  <si>
    <t>Amendment Flag</t>
  </si>
  <si>
    <t>false</t>
  </si>
  <si>
    <t>Current Fiscal Year End Date</t>
  </si>
  <si>
    <t>--12-31</t>
  </si>
  <si>
    <t>Entity a Well-known Seasoned Issuer</t>
  </si>
  <si>
    <t>No</t>
  </si>
  <si>
    <t>Entity a Voluntary Filer</t>
  </si>
  <si>
    <t>Entity Reporting Status Current</t>
  </si>
  <si>
    <t>Yes</t>
  </si>
  <si>
    <t>Entity Filer Category</t>
  </si>
  <si>
    <t>Accelerated Filer</t>
  </si>
  <si>
    <t>Entity Public Float</t>
  </si>
  <si>
    <t>Entity Common Stock, Shares Outstanding</t>
  </si>
  <si>
    <t>Document Fiscal Period Focus</t>
  </si>
  <si>
    <t>FY</t>
  </si>
  <si>
    <t>Document Fiscal Year Focus</t>
  </si>
  <si>
    <t>CONSOLIDATED STATEMENTS OF INCOME - USD ($) shares in Thousands, $ in Thousands</t>
  </si>
  <si>
    <t>Dec. 31, 2014</t>
  </si>
  <si>
    <t>Dec. 31, 2013</t>
  </si>
  <si>
    <t>CONSOLIDATED STATEMENTS OF INCOME [Abstract]</t>
  </si>
  <si>
    <t>Operating Revenues</t>
  </si>
  <si>
    <t>Operating Expenses:</t>
  </si>
  <si>
    <t>Operations and Maintenance</t>
  </si>
  <si>
    <t>Depreciation</t>
  </si>
  <si>
    <t>Other Taxes</t>
  </si>
  <si>
    <t>Total Operating Expenses</t>
  </si>
  <si>
    <t>Operating Income</t>
  </si>
  <si>
    <t>Other Income (Expense):</t>
  </si>
  <si>
    <t>Allowance for Funds Used During Construction</t>
  </si>
  <si>
    <t>Other Income</t>
  </si>
  <si>
    <t>Other Expense</t>
  </si>
  <si>
    <t>Total Other Income, net</t>
  </si>
  <si>
    <t>Interest Charges</t>
  </si>
  <si>
    <t>Income before Income Taxes</t>
  </si>
  <si>
    <t>Income Taxes</t>
  </si>
  <si>
    <t>Net Income</t>
  </si>
  <si>
    <t>Preferred Stock Dividend Requirements</t>
  </si>
  <si>
    <t>Earnings Applicable to Common Stock</t>
  </si>
  <si>
    <t>Earnings per share of Common Stock:</t>
  </si>
  <si>
    <t>Basic</t>
  </si>
  <si>
    <t>Diluted</t>
  </si>
  <si>
    <t>Average Number of Common Shares Outstanding :</t>
  </si>
  <si>
    <t>Cash Dividends Paid per Common Share (in dollars per share)</t>
  </si>
  <si>
    <t>CONSOLIDATED BALANCE SHEETS - USD ($) $ in Thousands</t>
  </si>
  <si>
    <t>UTILITY PLANT:</t>
  </si>
  <si>
    <t>Water Production</t>
  </si>
  <si>
    <t>Transmission and Distribution</t>
  </si>
  <si>
    <t>General</t>
  </si>
  <si>
    <t>Construction Work in Progress</t>
  </si>
  <si>
    <t>TOTAL</t>
  </si>
  <si>
    <t>Less Accumulated Depreciation</t>
  </si>
  <si>
    <t>UTILITY PLANT - NET</t>
  </si>
  <si>
    <t>CURRENT ASSETS:</t>
  </si>
  <si>
    <t>Cash and Cash Equivalents</t>
  </si>
  <si>
    <t>Accounts Receivable, net</t>
  </si>
  <si>
    <t>Unbilled Revenues</t>
  </si>
  <si>
    <t>Materials and Supplies (at average cost)</t>
  </si>
  <si>
    <t>Prepayments</t>
  </si>
  <si>
    <t>TOTAL CURRENT ASSETS</t>
  </si>
  <si>
    <t>DEFERRED CHARGES AND OTHER ASSETS:</t>
  </si>
  <si>
    <t>Unamortized Debt Expense</t>
  </si>
  <si>
    <t>Preliminary Survey and Investigation Charges</t>
  </si>
  <si>
    <t>Regulatory Assets</t>
  </si>
  <si>
    <t>Operations Contracts, Developer and Other Receivables</t>
  </si>
  <si>
    <t>Restricted Cash</t>
  </si>
  <si>
    <t>Non-utility Assets - Net</t>
  </si>
  <si>
    <t>Federal Income Tax Receivable</t>
  </si>
  <si>
    <t xml:space="preserve"> </t>
  </si>
  <si>
    <t>Other</t>
  </si>
  <si>
    <t>TOTAL DEFERRED CHARGES AND OTHER ASSETS</t>
  </si>
  <si>
    <t>TOTAL ASSETS</t>
  </si>
  <si>
    <t>CAPITALIZATION:</t>
  </si>
  <si>
    <t>Common Stock, No Par Value</t>
  </si>
  <si>
    <t>Retained Earnings</t>
  </si>
  <si>
    <t>TOTAL COMMON EQUITY</t>
  </si>
  <si>
    <t>Preferred Stock</t>
  </si>
  <si>
    <t>Long-term Debt</t>
  </si>
  <si>
    <t>TOTAL CAPITALIZATION</t>
  </si>
  <si>
    <t>CURRENT LIABILITIES:</t>
  </si>
  <si>
    <t>Current Portion of Long-term Debt</t>
  </si>
  <si>
    <t>Notes Payable</t>
  </si>
  <si>
    <t>Accounts Payable</t>
  </si>
  <si>
    <t>Accrued Taxes</t>
  </si>
  <si>
    <t>Accrued Interest</t>
  </si>
  <si>
    <t>Unearned Revenues and Advanced Service Fees</t>
  </si>
  <si>
    <t>TOTAL CURRENT LIABILITIES</t>
  </si>
  <si>
    <t>COMMITMENTS AND CONTINGENT LIABILITIES (Note 4)</t>
  </si>
  <si>
    <t>DEFERRED CREDITS AND OTHER LIABILITIES:</t>
  </si>
  <si>
    <t>Customer Advances for Construction</t>
  </si>
  <si>
    <t>Accumulated Deferred Investment Tax Credits</t>
  </si>
  <si>
    <t>Accumulated Deferred Income Taxes</t>
  </si>
  <si>
    <t>Employee Benefit Plans</t>
  </si>
  <si>
    <t>Regulatory Liability - Cost of Utility Plant Removal</t>
  </si>
  <si>
    <t>TOTAL DEFERRED CREDITS AND OTHER LIABILITIES</t>
  </si>
  <si>
    <t>CONTRIBUTIONS IN AID OF CONSTRUCTION</t>
  </si>
  <si>
    <t>TOTAL CAPITALIZATION AND LIABILITIES</t>
  </si>
  <si>
    <t>CONSOLIDATED STATEMENTS OF CASH FLOWS - USD ($) $ in Thousands</t>
  </si>
  <si>
    <t>CASH FLOWS FROM OPERATING ACTIVITIES:</t>
  </si>
  <si>
    <t>Adjustments to Reconcile Net Income to Net Cash Provided by Operating Activities:</t>
  </si>
  <si>
    <t>Depreciation and Amortization</t>
  </si>
  <si>
    <t>Provision for Deferred Income Taxes and Investment Tax Credits</t>
  </si>
  <si>
    <t>Equity Portion of Allowance for Funds Used During Construction (AFUDC)</t>
  </si>
  <si>
    <t>Cash Surrender Value of Life Insurance</t>
  </si>
  <si>
    <t>Stock Compensation Expense</t>
  </si>
  <si>
    <t>Adoption of Repairs on Tangible Property Regulations, net</t>
  </si>
  <si>
    <t>Changes in Assets and Liabilities:</t>
  </si>
  <si>
    <t>Accounts Receivable</t>
  </si>
  <si>
    <t>Materials &amp; Supplies</t>
  </si>
  <si>
    <t>Unearned Revenue &amp; Advanced Service Fees</t>
  </si>
  <si>
    <t>Other Assets and Liabilities</t>
  </si>
  <si>
    <t>NET CASH PROVIDED BY OPERATING ACTIVITIES</t>
  </si>
  <si>
    <t>CASH FLOWS FROM INVESTING ACTIVITIES:</t>
  </si>
  <si>
    <t>Utility Plant Expenditures, Including AFUDC of $152 in 2015, $110 in 2014 and $113 in 2013</t>
  </si>
  <si>
    <t>Distribution From/(Investment In) Joint Venture</t>
  </si>
  <si>
    <t>NET CASH USED IN INVESTING ACTIVITIES</t>
  </si>
  <si>
    <t>CASH FLOWS FROM FINANCING ACTIVITIES:</t>
  </si>
  <si>
    <t>Redemption of Long-term Debt</t>
  </si>
  <si>
    <t>Proceeds from Issuance of Long-term Debt</t>
  </si>
  <si>
    <t>Net Short-term Bank Borrowings</t>
  </si>
  <si>
    <t>Deferred Debt Issuance Expense</t>
  </si>
  <si>
    <t>Common Stock Issuance Expense</t>
  </si>
  <si>
    <t>Proceeds from Issuance of Common Stock</t>
  </si>
  <si>
    <t>Payment of Common Dividends</t>
  </si>
  <si>
    <t>Payment of Preferred Dividends</t>
  </si>
  <si>
    <t>Construction Advances and Contributions-Net</t>
  </si>
  <si>
    <t>NET CASH USED IN FINANCING ACTIVITIES</t>
  </si>
  <si>
    <t>NET CHANGES IN CASH AND CASH EQUIVALENTS</t>
  </si>
  <si>
    <t>CASH AND CASH EQUIVALENTS AT BEGINNING OF PERIOD</t>
  </si>
  <si>
    <t>CASH AND CASH EQUIVALENTS AT END OF PERIOD</t>
  </si>
  <si>
    <t>SUPPLEMENTAL DISCLOSURE OF NON-CASH ACTIVITY:</t>
  </si>
  <si>
    <t>Utility Plant received as Construction Advances and Contributions</t>
  </si>
  <si>
    <t>Long-term Debt Deobligation</t>
  </si>
  <si>
    <t>Cash Paid During the Year for:</t>
  </si>
  <si>
    <t>Interest</t>
  </si>
  <si>
    <t>Interest Capitalized</t>
  </si>
  <si>
    <t>CONSOLIDATED STATEMENTS OF CASH FLOWS (Parenthetical) - USD ($) $ in Thousands</t>
  </si>
  <si>
    <t>CONSOLIDATED STATEMENTS OF CASH FLOWS [Abstract]</t>
  </si>
  <si>
    <t>Allowance for funds used during construction</t>
  </si>
  <si>
    <t>CONSOLIDATED STATEMENTS OF CAPITAL STOCK AND LONG-TERM DEBT - USD ($) $ in Thousands</t>
  </si>
  <si>
    <t>TOTAL PREFERRED STOCK</t>
  </si>
  <si>
    <t>SUBTOTAL LONG-TERM DEBT</t>
  </si>
  <si>
    <t>Add: Premium on Issuance of Long-term Debt</t>
  </si>
  <si>
    <t>Less: Current Portion of Long-term Debt</t>
  </si>
  <si>
    <t>TOTAL LONG-TERM DEBT</t>
  </si>
  <si>
    <t>Amortizing Secured Note, due December 20, 2021 [Member]</t>
  </si>
  <si>
    <t>Amortizing Secured Note, due May 19, 2028 [Member]</t>
  </si>
  <si>
    <t>Amortizing Secured Note, due August 25, 2030 [Member]</t>
  </si>
  <si>
    <t>Amortizing Secured Note, due September 19, 2031 [Member]</t>
  </si>
  <si>
    <t>State Revolving Trust Note, due December 31, 2022 [Member]</t>
  </si>
  <si>
    <t>State Revolving Trust Note, due May 1, 2025 [Member]</t>
  </si>
  <si>
    <t>State Revolving Trust Note, due March 1, 2026 [Member]</t>
  </si>
  <si>
    <t>State Revolving Trust Note, due January 25, 2027 [Member]</t>
  </si>
  <si>
    <t>State Revolving Trust Note, due December 1, 2026 [Member]</t>
  </si>
  <si>
    <t>State Revolving Trust Bond 4.00% to 5.00%, due August 1, 2021 [Member]</t>
  </si>
  <si>
    <t>State Revolving Trust Bond 0.00%, due August 1, 2021 [Member]</t>
  </si>
  <si>
    <t>State Revolving Trust Note, due July 1, 2028 [Member]</t>
  </si>
  <si>
    <t>State Revolving Trust Note, due January 1, 2028 [Member]</t>
  </si>
  <si>
    <t>State Revolving Trust Note, due August 1, 2031 [Member]</t>
  </si>
  <si>
    <t>Amortizing Secured Note, due April 20, 2029 [Member]</t>
  </si>
  <si>
    <t>Amortizing Secured Note 7.05%, due January 20, 2030 [Member]</t>
  </si>
  <si>
    <t>Amortizing Secured Note 5.69%, due January 20, 2030 [Member]</t>
  </si>
  <si>
    <t>Amortizing Secured Note, due April 20, 2040 [Member]</t>
  </si>
  <si>
    <t>State Revolving Trust Note, due July 1, 2031 [Member]</t>
  </si>
  <si>
    <t>State Revolving Trust Note, due November 30, 2030 [Member]</t>
  </si>
  <si>
    <t>First Mortgage Bonds - Series X [Member]</t>
  </si>
  <si>
    <t>First Mortgage Bonds - Series Y [Member]</t>
  </si>
  <si>
    <t>First Mortgage Bonds - Series Z [Member]</t>
  </si>
  <si>
    <t>First Mortgage Bonds - Series AA [Member]</t>
  </si>
  <si>
    <t>First Mortgage Bonds - Series BB [Member]</t>
  </si>
  <si>
    <t>First Mortgage Bonds - Series CC [Member]</t>
  </si>
  <si>
    <t>First Mortgage Bonds - Series EE [Member]</t>
  </si>
  <si>
    <t>First Mortgage Bonds - Series FF [Member]</t>
  </si>
  <si>
    <t>First Mortgage Bonds - Series GG [Member]</t>
  </si>
  <si>
    <t>First Mortgage Bonds - Series HH [Member]</t>
  </si>
  <si>
    <t>First Mortgage Bonds - Series II [Member]</t>
  </si>
  <si>
    <t>First Mortgage Bonds - Series JJ [Member]</t>
  </si>
  <si>
    <t>First Mortgage Bonds - Series KK [Member]</t>
  </si>
  <si>
    <t>First Mortgage Bonds - Series LL [Member]</t>
  </si>
  <si>
    <t>First Mortgage Bonds - Series MM [Member]</t>
  </si>
  <si>
    <t>First Mortgage Bonds - Series NN [Member]</t>
  </si>
  <si>
    <t>First Mortgage Bonds - Series OO [Member]</t>
  </si>
  <si>
    <t>First Mortgage Bonds - Series PP [Member]</t>
  </si>
  <si>
    <t>First Mortgage Bonds - Series QQ [Member]</t>
  </si>
  <si>
    <t>First Mortgage Bonds - Series RR [Member]</t>
  </si>
  <si>
    <t>First Mortgage Bonds - Series SS [Member]</t>
  </si>
  <si>
    <t>First Mortgage Bonds - Series TT [Member]</t>
  </si>
  <si>
    <t>First Mortgage Bonds - Series UU [Member]</t>
  </si>
  <si>
    <t>First Mortgage Bonds - Series VV [Member]</t>
  </si>
  <si>
    <t>First Mortgage Bonds - Series WW [Member]</t>
  </si>
  <si>
    <t>Convertible Preferred Stock $7.00 Series</t>
  </si>
  <si>
    <t>Convertible Preferred Stock $8.00 Series [Member]</t>
  </si>
  <si>
    <t>Nonredeemable Preferred Stock $7.00 Series</t>
  </si>
  <si>
    <t>Nonredeemable Preferred Stock $4.75 Series [Member]</t>
  </si>
  <si>
    <t>CONSOLIDATED STATEMENTS OF CAPITAL STOCK AND LONG-TERM DEBT (Parenthetical) - shares</t>
  </si>
  <si>
    <t>Common Stock, Shares Authorized</t>
  </si>
  <si>
    <t>Common Stock, Shares Outstanding</t>
  </si>
  <si>
    <t>Preferred Stock, Shares Authorized</t>
  </si>
  <si>
    <t>Preferred Stock, Shares Outstanding</t>
  </si>
  <si>
    <t>Due date of debt</t>
  </si>
  <si>
    <t>Dec. 20,
		2021</t>
  </si>
  <si>
    <t>Interest rate</t>
  </si>
  <si>
    <t>8.05%</t>
  </si>
  <si>
    <t>May 19,
		2028</t>
  </si>
  <si>
    <t>6.25%</t>
  </si>
  <si>
    <t>Aug. 25,
		2030</t>
  </si>
  <si>
    <t>6.44%</t>
  </si>
  <si>
    <t>Sep. 19,
		2031</t>
  </si>
  <si>
    <t>6.46%</t>
  </si>
  <si>
    <t>Dec. 31,
		2022</t>
  </si>
  <si>
    <t>4.22%</t>
  </si>
  <si>
    <t>May 1,
		2025</t>
  </si>
  <si>
    <t>3.60%</t>
  </si>
  <si>
    <t>Mar. 1,
		2026</t>
  </si>
  <si>
    <t>3.30%</t>
  </si>
  <si>
    <t>Jan. 25,
		2027</t>
  </si>
  <si>
    <t>3.49%</t>
  </si>
  <si>
    <t>Dec. 1,
		2026</t>
  </si>
  <si>
    <t>4.03%</t>
  </si>
  <si>
    <t>Aug. 1,
		2021</t>
  </si>
  <si>
    <t>Interest rate - minimum</t>
  </si>
  <si>
    <t>4.00%</t>
  </si>
  <si>
    <t>Interest rate - maximum</t>
  </si>
  <si>
    <t>5.00%</t>
  </si>
  <si>
    <t>0.00%</t>
  </si>
  <si>
    <t>Jul. 1,
		2028</t>
  </si>
  <si>
    <t>3.64%</t>
  </si>
  <si>
    <t>Jan. 1,
		2028</t>
  </si>
  <si>
    <t>Aug. 1,
		2031</t>
  </si>
  <si>
    <t>3.45%</t>
  </si>
  <si>
    <t>Apr. 20,
		2029</t>
  </si>
  <si>
    <t>6.59%</t>
  </si>
  <si>
    <t>Jan. 20,
		2030</t>
  </si>
  <si>
    <t>7.05%</t>
  </si>
  <si>
    <t>5.69%</t>
  </si>
  <si>
    <t>Apr. 20,
		2040</t>
  </si>
  <si>
    <t>4.45%</t>
  </si>
  <si>
    <t>Jul. 1,
		2031</t>
  </si>
  <si>
    <t>3.75%</t>
  </si>
  <si>
    <t>Nov. 30,
		2030</t>
  </si>
  <si>
    <t>Sep. 1,
		2018</t>
  </si>
  <si>
    <t>4.25%</t>
  </si>
  <si>
    <t>4.63%</t>
  </si>
  <si>
    <t>Sep. 1,
		2019</t>
  </si>
  <si>
    <t>5.25%</t>
  </si>
  <si>
    <t>5.75%</t>
  </si>
  <si>
    <t>Sep. 1,
		2021</t>
  </si>
  <si>
    <t>Aug. 1,
		2023</t>
  </si>
  <si>
    <t>Aug. 1,
		2024</t>
  </si>
  <si>
    <t>3.00%</t>
  </si>
  <si>
    <t>5.50%</t>
  </si>
  <si>
    <t>Aug. 1,
		2026</t>
  </si>
  <si>
    <t>Aug. 1,
		2027</t>
  </si>
  <si>
    <t>3.40%</t>
  </si>
  <si>
    <t>Aug. 1,
		2028</t>
  </si>
  <si>
    <t>Aug. 1,
		2030</t>
  </si>
  <si>
    <t>4.375%</t>
  </si>
  <si>
    <t>2.00%</t>
  </si>
  <si>
    <t>Oct. 1,
		2023</t>
  </si>
  <si>
    <t>Oct. 1,
		2038</t>
  </si>
  <si>
    <t>3.80%</t>
  </si>
  <si>
    <t>Oct. 1,
		2047</t>
  </si>
  <si>
    <t>Aug. 1,
		2032</t>
  </si>
  <si>
    <t>3.25%</t>
  </si>
  <si>
    <t>Aug. 1,
		2033</t>
  </si>
  <si>
    <t>CONSOLIDATED STATEMENTS OF COMMON STOCKHOLDERS' EQUITY - USD ($) $ in Thousands</t>
  </si>
  <si>
    <t>Common Stock [Member]</t>
  </si>
  <si>
    <t>Retained Earnings [Member]</t>
  </si>
  <si>
    <t>Total</t>
  </si>
  <si>
    <t>Balance at Dec. 31, 2012</t>
  </si>
  <si>
    <t>Balance, shares at Dec. 31, 2012</t>
  </si>
  <si>
    <t>Dividend Reinvestment &amp; Common Stock Purchase Plan</t>
  </si>
  <si>
    <t>Dividend Reinvestment &amp; Common Stock Purchase Plan, shares</t>
  </si>
  <si>
    <t>Restricted Stock Award, Net - Employees</t>
  </si>
  <si>
    <t>Restricted Stock Award, Net - Employees, shares</t>
  </si>
  <si>
    <t>Stock Award - Board Of Directors</t>
  </si>
  <si>
    <t>Stock Award - Board Of Directors, shares</t>
  </si>
  <si>
    <t>Conversion of Convertible Preferred Stock</t>
  </si>
  <si>
    <t>Conversion of Convertible Preferred Stock, shares</t>
  </si>
  <si>
    <t>Cash Dividends on Common Stock</t>
  </si>
  <si>
    <t>Cash Dividends on Preferred Stock</t>
  </si>
  <si>
    <t>Balance at Dec. 31, 2013</t>
  </si>
  <si>
    <t>Balance, shares at Dec. 31, 2013</t>
  </si>
  <si>
    <t>Balance at Dec. 31, 2014</t>
  </si>
  <si>
    <t>Balance, shares at Dec. 31, 2014</t>
  </si>
  <si>
    <t>Common Stock Expenses</t>
  </si>
  <si>
    <t>Balance at Dec. 31, 2015</t>
  </si>
  <si>
    <t>Balance, shares at Dec. 31, 2015</t>
  </si>
  <si>
    <t>CONSOLIDATED STATEMENTS OF COMMON STOCKHOLDERS' EQUITY (Parenthetical) - $ / shares</t>
  </si>
  <si>
    <t>CONSOLIDATED STATEMENTS OF COMMON STOCKHOLDERS' EQUITY [Abstract]</t>
  </si>
  <si>
    <t>Conversion of Convertible Preferred Stock Value Per Share</t>
  </si>
  <si>
    <t>Organization, Summary of Significant Accounting Policies and Recent Developments</t>
  </si>
  <si>
    <t>Organization Summary Of Significant Accounting Policies And Recent Developments [Abstract]</t>
  </si>
  <si>
    <t>Note 1  Organization, Summary of Significant Accounting Policies and Recent Developments
(a) Organization Middlesex Water Company has operated as a water utility in New Jersey since 1897, in Delaware, through our wholly-owned subsidiary, Tidewater, since 1992 and in Pennsylvania, through our wholly-owned subsidiary, Twin Lakes, since 2009. We are in the business of collecting, treating, distributing and selling water for domestic, commercial, municipal, industrial and fire protection purposes. We also operate New Jersey municipal water, wastewater and storm water systems under contract and provide unregulated water and wastewater services in New Jersey and Delaware through our subsidiaries. We also have an investment in a joint venture, Ridgewood Green RME, LLC, that owns and operates facilities which optimize the production of electricity at the Village of Ridgewood, New Jersey wastewater treatment plant and other municipal facilities. Our rates charged to customers for water and wastewater services, the quality of services we provide and certain other matters are regulated in New Jersey, Delaware and Pennsylvania by the New Jersey Board of Public Utilities (NJBPU), Delaware Public Service Commission (DEPSC) and Pennsylvania Public Utilities Commission (PAPUC), respectively. Our USA, USA-PA and White Marsh subsidiaries are not regulated utilities. (b) Principles of Consolidation  The financial statements for Middlesex and its wholly-owned subsidiaries (the Company) are reported on a consolidated basis. All significant intercompany accounts and transactions have been eliminated. Other financial investments in which the Company holds a 50 % or less voting interest and cannot exercise control over the operation and policies of the investments are accounted for under the equity method of accounting. Under the equity method of accounting, the Company records its investment interests in Non Utility Assets and its percentage share of the earnings or losses of the investees in Other Income (Expense). (c) System of Accounts  Middlesex, Pinelands Water and Pinelands Wastewater maintain their accounts in accordance with the Uniform System of Accounts prescribed by the NJBPU. Tidewater, TESI and Southern Shores maintain their accounts in accordance with DEPSC requirements. Twin Lakes maintains its accounts in accordance with PAPUC requirements.
(d) Regulatory Accounting 88 99 Accounting Standards Codification (ASC) Regulated Operations In accordance with ASC 980, Regulated Operations no
(e) Retirement Benefit Plans The Company's costs for providing retirement benefits are dependent upon numerous factors, including actual plan experience and assumptions of future experience. Retirement benefit plan obligations and expense are determined based on investment performance, discount rates and various other demographic factors related to the population participating in the Company's retirement benefit plans, all of which can change significantly in future years. For more information on the Company's Retirement Benefit Plans, see Note 7 (f) Utility Plant  Utility Plant is stated at original cost as defined for regulatory purposes. Property accounts are charged with the cost of betterments and major replacements of property. Cost includes direct material, labor and indirect charges for pension benefits and payroll taxes. The cost of labor, materials, supervision and other expenses incurred in making repairs and minor replacements and in maintaining the properties is charged to the appropriate expense accounts. At December 31, 2015, there was no event or change in circumstance that would indicate that the carrying amount of any long-lived asset was not recoverable.
(g) Depreciation  These rates have been approved by the NJBPU, DEPSC or PAPUC:
Source of Supply 1.15 3.44 Transmission and Distribution (T&amp;D):
Pumping 2.87 5.39 T&amp;D  Mains 1.10 3.13
Water Treatment 1.65 7.09 T&amp;D  Services 2.12 3.16
General Plant 2.08 17.84 T&amp;D  Other 1.61 4.63 Non-regulated fixed assets consist primarily of office buildings, furniture and fixtures, and transportation equipment. These assets are recorded at original cost and depreciation is calculated based on the estimated useful lives, ranging from 3 40 (h) Preliminary Survey and Investigation (PS&amp;I) Costs  In the design of water and wastewater systems that the Company ultimately intends to construct, own and operate certain expenditures are incurred to advance those project activities. These PS&amp;I costs are recorded as deferred charges on the balance sheet because these costs are expected to be recovered through future rates charged to customers as the underlying projects are placed into service as utility plant. If it is subsequently determined that costs for a project recorded as PS&amp;I are not recoverable through rates charged to our customers, the applicable PS&amp;I costs are recorded as Other Expense on the statement of income at that time.
(i) Customers' Advances for Construction (CAC)  plant and/or cash advances are provided to the Company by customers, real estate developers and builders in order to extend utility service to their properties. These transactions are recorded as CAC. Contractual Refunds of CACs in the form of cash are made by the Company and are based on either additional operating revenues generated from new customers or as new customers are connected to the respective system. After all refunds are made and/or contract terms have expired, any remaining balance is transferred to Contributions in Aid of Construction.
Contributions in Aid of Construction (CIAC) CAC and CIAC are not depreciated in accordance with regulatory requirements. In addition, these amounts reduce the investment base for purposes of setting rates.
(j) Allowance for Funds Used During Construction (AFUDC) The AFUDC rates for the years ended December 31, 2015, 2014 and 2013 for Middlesex and Tidewater are as follows:
2015 2014 2013
Middlesex 6.72 7.03 7.34
Tidewater 7.92 7.91 7.91 (k) Accounts Receivable  We record bad debt expense based on historical write-offs combined with an evaluation of current conditions. The allowance for doubtful accounts was $ 0.8 million and $ 0.7 million as of December 31, 2015 and 2014 , respectively. For the years ended December 31, 2015, 2014 and 2013 , bad debt expense was $ 0.8 million, $ 0.7 0.7 For the years ended December 31, 2015, 2014 and 2013, write-offs were $ 0.6 0.6 0.9 Receivables not expected to be received in 2016 are included as non-current assets in Operations Contracts, Developer and Other Receivables.
(l) Revenues Retail customer invoices for regulated utility service are typically comprised of two components; a fixed service charge and a volumetric or consumption charge. Revenues from retail customers, except Tidewater fixed service charges, include amounts billed in arrears on a cycle basis and unbilled amounts estimated from the last meter reading date to the end of the accounting period. The estimated unbilled amounts are determined by utilizing factors which include historical volumetric or consumption usage and current climate and economic conditions. Actual billings may differ from our estimates. Tidewater customers are billed in advance for their fixed service charge and these revenues are recognized as the service is provided to the customer. Southern Shores is an unmetered system. Customers are billed a fixed service charge in advance at the beginning of each month and revenues are recognized as earned. Customers in portions of the TESI system are billed a fixed service charge in arrears. Revenues from the City of Perth Amboy management contract are comprised of fixed and variable fees. Fixed fees, which have been set for the life of the contract, are billed monthly and recorded as earned. Variable fees, which are not significant, are recorded upon approval of the amount by the City of Perth Amboy. Revenues from USA's operations and maintenance contract for the Borough of Avalon, New Jersey (Avalon) water utility, sewer utility and storm water system are fixed for the life of the contract, are billed monthly and recorded as earned. USA also provides services to Avalon in addition to the base services provided under the operation and maintenance contract. These additional services are recorded as earned and billed upon approval of Avalon. (m) Deferred Charges and Other Assets - Unamortized Debt Expense is amortized over the lives of the related issues. Restricted Cash represents proceeds from loans entered into through state financing programs and is held in trusts. The proceeds are restricted for specific capital expenditures and debt service requirements. (n) Income Taxes - Middlesex files a consolidated federal income tax return for the Company and income taxes are allocated based on the separate return method. Investment tax credits have been deferred and are amortized over the estimated useful life of the related property. For more information on income taxes, see Note 3  Income Taxes (o) Statements of Cash Flows - For purposes of reporting cash flows, the Company considers all highly liquid investments with original maturity dates of three months or less to be cash equivalents. Cash and cash equivalents represent bank balances and money market funds with investments maturing in less than 90 days. (p) Use of Estimates - Conformity with accounting principles generally accepted in the United States of America requires management to make estimates and assumptions that affect the reported amounts in the financial statements. Actual results could differ from those estimates.
(q) Recent Accounting Pronouncements Revenue Recognition - Consolidation Debt Issuance Costs Inventory Deferred Income Taxes Recognition and Measurement of Financial Assets and Financial Liabilities (r) Recent Developments Middlesex Base Water Rate Increase 5.0 Note 2  Rate and Regulatory Matters Pinelands and Twin Lakes Rate Increase Requests 0.3 0.2 0.2 Note 2  Rate and Regulatory Matters</t>
  </si>
  <si>
    <t>Rate and Regulatory Matters</t>
  </si>
  <si>
    <t>Rate and Regulatory Matters [Abstract]</t>
  </si>
  <si>
    <t>Note 2 - Rate and Regulatory Matters Rate Matters Middlesex - 5.0 9.5 219.0 9.75 0.1 4.2 10.6 8.1 208.6 9.75 . Tidewater 0.8 3.9 2.5 6.5 0.4 0.2 50 TESI - 0.4 600 0.2 In October 2014, TESI implemented a 33.5 Plantations base wastewater rate increase (approximately $ 0.1 Pinelands - 0.3 0.2 0.2 0.3 50 one Southern Shores - 0.1 Twin Lakes - 0.2 Regulatory Matters We have recorded certain costs as regulatory assets because we expect full recovery of, or are currently recovering, these costs in the rates we charge customers. These deferred costs have been excluded from rate base and, therefore, we are not earning a return on the unamortized balances. These items are detailed as follows:
(Thousands of Dollars)
December 31, Remaining
Regulatory Assets 2015 2014 Recovery Periods
Retirement Benefits $ 39,378 $ 47,868 Various
Income Taxes 15,541 17,195 Various
Rate Cases, Tank Painting, and Other 3,633 1,153 2 9 years
Total $ 58,552 $ 66,216 Retirement benefits include pension and other retirement benefits that have been recorded on the Consolidated Balance Sheet in accordance with the guidance provided in ASC 715 , Compensation  Retirement Benefits. The recovery period for income taxes is dependent upon when the temporary differences between the tax and book treatment of various items reverse. The Company uses composite depreciation rates for its regulated utility assets, which is currently an acceptable method under generally accepted accounting principles and is widely used in the utility industry. Historically, under the composite depreciation method, the anticipated costs of removing assets upon retirement are provided for over the life of those assets as a component of depreciation expense. The Company recovers certain asset retirement costs through rates charged to customers as an approved component of depreciation expense. As of December 31, 2015 and 2014, the Company has approximately $ 10.9 10.3 The Company is recovering in current rates acquisition premiums totaling $ 0.6</t>
  </si>
  <si>
    <t>Income Taxes [Abstract]</t>
  </si>
  <si>
    <t>Note 3  Income Taxes Income tax expense differs from the amount computed by applying the statutory rate on book income subject to tax for the following reasons:
(Thousands of Dollars)
Years Ended December 31,
2015 2014 2013
Income Tax at Statutory Rate $ 10,703 $ 9,786 $ 8,638
Tax Effect of:
Utility Plant Related (920 ) (572 ) (527 )
State Income Taxes  Net 745 711 546
Employee Benefits 7 (6 ) (46 )
Other 16 18 10
Total Income Tax Expense $ 10,551 $ 9,937 $ 8,621 Income tax expense is comprised of the following:
(Thousands of Dollars)
Years Ended December 31,
2015 2014 2013
Current:
Federal $ (15,203 ) $ 5,920 $ 5,018
State 1,153 887 688
Deferred:
Federal 24,686 3,018 2,855
State (6 ) 191 139
Investment Tax Credits (79 ) (79 ) (79 )
Total Income Tax Expense $ 10,551 $ 9,937 $ 8,621 The statutory review periods for income tax returns for the years prior to 2012 have been closed. The Company has been notified by the Internal Revenue Service (IRS) that the Company's 2014 federal income tax return has been selected for examination. In the event that there is interest and penalties associated with income tax adjustments in future examinations, these amounts will be reported under interest expense and other expense, respectively. Other than the effects of the provision against refundable taxes discussed below, there are no unrecognized tax benefits resulting from prior period tax positions. Deferred income taxes reflect the net tax effect of temporary differences between the carrying amounts of assets and liabilities for financial purposes and the amounts used for income tax purposes. The components of the net deferred tax liability are as follows:
(Thousands of Dollars)
December 31,
2015 2014
Utility Plant Related $ 63,281 $ 43,996
Customer Advances (3,510 ) (3,570 )
Employee Benefits 5,796 7,223
Investment Tax Credits (ITC) 832 910
Net Operating Loss Carryforwards 2,311 
Other (176 ) (343 )
Total Deferred Tax Liability and ITC $ 68,534 $ 48,216 The IRS has issued final regulations pertaining to the deductibility of costs that qualify as repairs on tangible property. The regulations, which the Company adopted by filing a change in accounting method request with its 2014 Federal income tax return, redefine the characteristics previously used by the Company to determine tax deductibility of expenditures associated with tangible property. Under the regulations, the IRS has provided guidelines for certain industries, but not for regulated public water utilities. Consequently, the Company undertook a comprehensive study to support the adoption and integration of the new regulations into its tax policies prospectively, and to also determine the level of deductibility for income tax purposes for expenditures incurred on projects completed in prior years where such expenditures were capitalized, but may now be considered currently deductible as repairs under the new regulations. Included in its 2014 Federal income tax return, filed in September 2015, the Company submitted support which results in a net reduction of $ 17.6 2.3 7.8 10.3 1.5 5.0 16.8</t>
  </si>
  <si>
    <t>Commitments and Contingent Liabilities</t>
  </si>
  <si>
    <t>Commitments and Contingent Liabilities [Abstract]</t>
  </si>
  <si>
    <t>Note 4 - Commitments and Contingent Liabilities Water Supply 27.0 Middlesex also has an agreement with a non-affiliated regulated water utility for the purchase of treated water. This agreement, which expires February 27, 2021, provides for the minimum purchase of 3.0 Tidewater contracts with the City of Dover, Delaware to purchase treated water 15.0 Purchased water costs are shown below:
(Millions of Dollars)
Years Ended December 31,
Purchased Water 2015 2014 2013
Untreated $ 2.5 $ 2.4 $ 2.4
Treated 3.1 3.1 3.2
Total Costs $ 5.6 $ 5.5 $ 5.6 Contract Operations - 20 20 Guarantees - In September 2013, Middlesex entered into an agreement with the County of Monmouth, New Jersey (Monmouth County) to serve as guarantor of the performance of Applied Water Management, Inc. (AWM) to operate a leachate pretreatment facility, owned by Monmouth County, at the Monmouth County Reclamation Center in Tinton Falls, New Jersey. Middlesex expects to act as guarantor of AWM's performance through at least August 2018 and is contractually obligated to act as guarantor of AWM's performance through unless another guarantor, acceptable to Monmouth County, is identified. In addition, Middlesex entered into agreements with AWM and Natural Systems Utilities, Inc. (NSU), the parent company of AWM, whereby, Middlesex earns a fee for providing the guaranty of AWM's performance to Monmouth County, Middlesex provides operational support to the project if necessary, and AWM and NSU, serving as guarantor to Middlesex with respect to the performance of AWM, indemnify Middlesex against any claims that may arise under the Middlesex guaranty to Monmouth County. Middlesex believes it is unlikely any payments would need to be made under Middlesex's guaranty of AWM's performance to Monmouth County. If asked to perform under the guaranty to Monmouth County, and, if AWM and NSU, as guarantor to Middlesex, do not fulfill their obligations to indemnify Middlesex against any claims that may arise under the Middlesex guaranty to Monmouth County, Middlesex would be required to fulfill the remaining operational commitments of AWM. As of December 31, 2015 and December 31, 2014, the liability recognized in Other Non-Current Liabilities on the balance sheet for the guaranty is approximately $ 0.2 0.3 Construction 47.3 45.4 67.0 no Litigation
Change in Control Agreements</t>
  </si>
  <si>
    <t>Short-term Borrowings</t>
  </si>
  <si>
    <t>Short-term Borrowings [Abstract]</t>
  </si>
  <si>
    <t>Note 5  Short-term Borrowings
Information regarding the Company's short-term borrowings for the years ended December 31, 2015 and 2014 is summarized below:
(Millions of Dollars)
2015 2014
Established Lines at Year-End $ 60.0 $ 60.0
Maximum Amount Outstanding 19.0 33.5
Average Outstanding 15.3 27.4
Notes Payable at Year-End 3.0 19.0
Weighted Average Interest Rate 1.19 % 1.41 %
Weighted Average Interest Rate at Year-End 1.41 % 1.17 % The maturity dates for the Notes Payable as of December 31, 2015 are in January 2016 and are extendable at the discretion of the Company. Interest rates for short-term borrowings are below the prime rate with no requirement for compensating balances.</t>
  </si>
  <si>
    <t>Capitalization</t>
  </si>
  <si>
    <t>Capitalization [Abstract]</t>
  </si>
  <si>
    <t>Note 6 - Capitalization All the transactions discussed below related to the issuance of securities were approved by either the NJBPU or DEPSC, except where otherwise noted. Common Stock The Company periodically issues shares of common stock in connection with its Middlesex Water Company Investment Plan (the Investment Plan), a direct share purchase and sale and dividend reinvestment plan for Middlesex common stock. In July 2015, the Company registered an additional 700,000 3.0 2.3 1.5 1.5 1.7 7 The Company maintains a stock plan for its outside directors (the Outside Director Stock Compensation Plan). For the years ended December 31, 2015, 2014 and 2013, 4,795 5,082 5,432 72,120 100,000 In the event dividends on the preferred stock are in arrears, no no Preferred Stock If four or more quarterly dividends are in arrears, the preferred shareholders, as a class, are entitled to elect two members to the Board of Directors in addition to Directors elected by holders of the common stock. At December 31, 2015 and 2014, there were 0.1 0.1 The Company may not pay any dividends on its common stock unless full cumulative dividends to the preceding dividend date for all outstanding shares of preferred stock have been paid or set aside for payment. All such preferred dividends have been paid. In addition, if Middlesex were to liquidate, holders of preferred stock would be paid back the stated value of their preferred shares before any distributions could be made to common stockholders. The conversion feature of the no 7.00 one twelve 10 twelve In 2014, 4,293 0.5 no 7.00 51,516 The conversion feature of the no 8.00 one 13.714 4,000 0.5 no 8.00 54,856 Long-term Debt In 2014, Tidewater completed a $ 15.0 8.0 7.0 11.0 4.45 4.0 3.8 2.8 0.9 zero 3.0 5.0 In 2014, Tidewater borrowed $ 0.6 1.1 3.45
Bond Series QQ, RR and SS are term bonds with single maturity dates subsequent to 2020. Principal repayments for all series of the Company's long-term debt except for Bond Series X, Y, Z and AA extend beyond 2020. The aggregate annual principal repayment obligations for all long-term debt over the next five
Year
(Millions of Dollars) Annual Maturities
2016 $ 5.7
2017 $ 6.0
2018 $ 6.4
2019 $ 6.4
2020 $ 6.3 The weighted average interest rate on all long-term debt at both December 31, 2015 and 2014 was 3.87 3.99 45.4 55.4 30.2 9.3 Restricted cash proceeds from New Jersey SRF loans are held in trusts until authorized for distribution. In addition, certain restricted cash proceeds from New Jersey SRF loans are held for debt service requirements. In 2015 2013 0.5 0.1 There were no Substantially all of the Utility Plant of the Company is subject to the lien of its mortgage, which includes debt service and capital ratio covenants. The Company is in compliance with all of its mortgage covenants and restrictions. Earnings Per Share The following table presents the calculation of basic and diluted earnings per share (EPS) for the three 7.00 8.00
(In Thousands, Except Per Share Amounts)
2015 2014 2013
Basic: Income Shares Income Shares Income Shares
Net Income $ 20,028 16,175 $ 18,445 16,052 $ 16,633 15,868
Preferred Dividend (144 ) (151 ) (190 )
Earnings Applicable to Common Stock $ 19,884 16,175 $ 18,294 16,052 $ 16,443 15,868
Basic EPS $ 1.23 $ 1.14 $ 1.04
Diluted:
Earnings Applicable to Common Stock $ 19,884 16,175 $ 18,294 16,052 $ 16,443 15,868
$ 7.00 67 115 74 133 97 166
$ 8.00 24 41 24 41 40 76
Adjusted Earnings Applicable to Common Stock $ 19,975 16,331 $ 18,392 16,226 $ 16,580 16,110
Diluted EPS $ 1.22 $ 1.13 $ 1.03
Fair Value of Financial Instruments The following methods and assumptions were used by the Company in estimating its fair value disclosure for financial instruments for which it is practicable to estimate that value. The carrying amounts reflected in the consolidated balance sheets for cash and cash equivalents, accounts receivable, accounts payable and notes payable approximate their respective fair values due to the short-term maturities of these instruments. The fair value of the Company's long-term debt relating to Bonds and SRF Notes is based on quoted market prices for similar issues. Under the fair value hierarchy, the fair value of cash and cash equivalents is classified as a Level 1 measurement and the fair value of notes payable and the Bonds and SRF Bonds in the table below are classified as Level 2
(Thousands of Dollars)
At December 31,
2015 2014
Carrying Fair Carrying Fair
Amount Value Amount Value
Bonds $ 85,143 $ 87,972 $ 88,628 $ 90,115
State Revolving Notes $ 457 $ 459 $ 540 $ 542 For other long-term debt for which there was no 54.7 50.8 20.5 22.0</t>
  </si>
  <si>
    <t>Employee Benefit Plans [Abstract]</t>
  </si>
  <si>
    <t>Note 7 - Employee Benefit Plans Pension Benefits The Company's Pension Plan covers all active employees hired prior to April 1, 2007. Employees hired after March 31, 2007 are not eligible to participate in this plan, but can participate in a defined contribution profit sharing plan that provides an annual contribution at the discretion of the Company, based upon a percentage of the participants' annual paid compensation. In order to be eligible for contribution, the eligible employee must be employed by the Company on December 31 st 2014 62.3 61.9 Other Benefits The Company's Other Benefits Plan covers substantially all of its current retired employees. Employees hired after March 31, 2007 are not eligible to participate in this plan. Coverage includes healthcare and life insurance. Accrued retirement benefit costs are recorded each year. Regulatory Treatment of Over/Underfunded Retirement Obligations Because the Company is subject to regulation in the states in which it operates, it is required to maintain its accounts in accordance with the regulatory authority's rules and guidelines, which may differ from other authoritative accounting pronouncements. In those instances, the Company follows the guidance of ASC 980 Regulated Operations 980 Regulated Operations 715 Compensation  Retirement Benefits The Company uses a December 31 measurement date for all of its employee benefit plans. The tables below sets forth information relating to the Company's Pension Plan and Other Benefits Plan for 2015 and 2014.
( Thousands of Dollars)
Pension Plan Other Benefits Plan
December 31,
2015 2014 2015 2014
Change in Projected Benefit Obligation:
Beginning Balance $ 75,043 $ 56,041 $ 49,578 $ 37,212
Service Cost 2,558 1,894 1,373 1,032
Interest Cost 2,894 2,682 1,921 1,792
Actuarial (Gain) Loss (5,915 ) 16,429 (6,062 ) 10,092
Benefits Paid (2,038 ) (2,003 ) (561 ) (550 )
Ending Balance $ 72,542 $ 75,043 $ 46,249 $ 49,578
( Thousands of Dollars)
Pension Plan Other Benefits Plan
December 31,
2015 2014 2015 2014
Change in Fair Value of Plan Assets:
Beginning Balance $ 51,623 $ 46,443 $ 27,535 $ 25,145
Actual Return on Plan Assets 11 3,603 350 1,243
Employer Contributions 3,335 3,580 1,694 1,697
Benefits Paid (2,038 ) (2,003 ) (561 ) (550 )
Ending Balance $ 52,931 $ 51,623 $ 29,018 $ 27,535
Funded Status $ (19,611 ) $ (23,420 ) $ (17,231 ) $ (22,043 )
( Thousands of Dollars)
Pension Plan Other Benefits Plan
December 31,
2015 2014 2015 2014
Amounts Recognized in the Consolidated Balance Sheets consist of :
Current Liability 327 328  
Noncurrent Liability 19,284 23,092 17,231 22,043
Net Liability Recognized $ 19,611 $ 23,420 $ 17,231 $ 22,043
(Thousands of Dollars)
Pension Plan Other Benefits Plan
Years Ended December 31,
2015 2014 2013 2015 2014 2013
Components of Net Periodic Benefit Cost
Service Cost $ 2,558 $ 1,894 $ 2,300 $ 1,373 $ 1,032 $ 1,338
Interest Cost 2,894 2,682 2,468 1,921 1,792 1,594
Expected Return on Plan Assets (3,919 ) (3,534 ) (2,894 ) (2,107 ) (1,937 ) (1,622 )
Amortization of Net Actuarial Loss 1,645 416 1,632 2,261 1,413 2,066
Amortization of Prior Service Cost/(Credit)  2 10 (1,728 ) (1,728 ) (1,728 )
Net Periodic Benefit Cost $ 3,178 $ 1,460 $ 3,516 $ 1,720 $ 572 $ 1,648 Amounts that are expected to be amortized from Regulatory Assets into Net Periodic Benefit Cost in 2016
(Thousands of Dollars)
Pension Other
Actuarial Loss $ 1,426 $ 1,773
Prior Service Credit  (1,728 ) The discount rate and compensation increase rate for determining our postretirement benefit plans' benefit obligations and costs as of December 31, 2015, 2014 and 2013, respectively, are as follows:
Pension Plan Other Benefits Plan
2015 2014 2013 2015 2014 2013
Weighted Average Assumptions:
Expected Return on Plan Assets 7.50 % 7.50 % 7.50 % 7.50 % 7.50 % 7.50 %
Discount Rate for:
Benefit Obligation 4.26 % 3.91 % 4.87 % 4.26 % 3.91 % 4.87 %
Benefit Cost 3.91 % 4.87 % 3.99 % 3.91 % 4.87 % 3.99 %
Compensation Increase for:
Benefit Obligation 3.00 % 3.00 % 3.00 % 3.00 % 3.00 % 3.00 %
Benefit Cost 3.00 % 3.00 % 3.00 % 3.00 % 3.00 % 3.00 % The compensation increase assumption for the Other Benefits Plan is attributable to life insurance provided to qualifying employees upon their retirement. The insurance coverage will be determined based on the employee's base compensation as of their retirement date. The Company adopted the use of the most recent Society of Actuaries' mortality table (RP 2014) (Mortality Improvement Scale MP2015 for the 2015 valuation). RP 2014 was first used in the determination of our postretirement benefit obligations as of December 31, 2014 and costs for 2015. Use of the RP 2014 mortality table, which extends the assumed life expectancies of our postretirement benefit plan participants, resulted in significant increases to our postretirement benefit obligations and costs. For the 2015 valuation, costs and obligations for our Other Benefits Plan assumed a 9.0 1.0 0.5 5 A one
(Thousands of Dollars)
1
Increase Decrease
Effect on Current Year's Service and Interest Cost $ 781 $ (589 )
Effect on Projected Benefit Obligation $ 8,267 $ (6,482 ) The following benefit payments, which reflect expected future service, are expected to be paid:
(Thousands of Dollars)
Year Pension Plan Other Benefits Plan
2016 $ 2,123 $ 876
2017 2,342 1,119
2018 2,393 1,315
2019 2,411 1,512
2020 2,795 1,645
2021-2025 19,641 10,473
Totals $ 31,705 $ 16,940 Benefit Plans Assets The allocation of plan assets at December 31, 2015 and 2014 by asset category is as follows:
Pension Plan Other Benefits Plan
Asset Category 2015 2014 Target 2015 2014 Target
Equity Securities 59.1 % 60.7 % 55 % 50.0 % 49.5 % 43 %
Debt Securities 37.8 % 35.8 % 38 % 47.4 % 47.5 % 50 %
Cash 1.3 % 1.2 % 2 % 2.4 % 2.8 % 2 %
Real Estate/Commodities 1.8 % 2.3 % 5 % 0.2 % 0.2 % 5 %
Total 100.0 % 100.0 % 100.0 % 100.0 % Two One The objective of the Company is to maximize the long-term return on retirement plan assets, relative to a reasonable level of risk, maintain a diversified investment portfolio and maintain compliance with the Employee Retirement Income Security Act of 1974. The expected long-term rate of return is based on the various asset categories in which plan assets are invested and the current expectations and historical performance for these categories. Equity securities include Middlesex common stock in the amounts of $ 1.0 2.0 0.9 1.8 Fair Value Measurements Accounting guidance provid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are described as follows:
 Level 1  Inputs to the valuation methodology are unadjusted quoted market prices for identical assets or liabilities in accessible active markets.
 Level 2  Inputs to the valuation methodology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If the asset or liability has a specified contractual term, the Level 2 input must be observable for substantially the full term of the asset or liability.
 Level 3  Inputs to the valuation methodology are unobservable and significant to the fair value measurement. Certain investments in cash and cash equivalents, equity securities, and commodities are valued based on quoted market prices in active markets and are classified as Level 1 investments. Certain investments in cash and cash equivalents, equity securities and fixed income securities are valued using prices received from pricing vendors that utilize observable inputs and are therefore classified as Level 2 investments.
The following table presents Middlesex's Pension Plan assets measured and recorded at fair value within the fair value hierarchy as of December 31, 2015 (amounts in thousands):
Level 1 Level 2 Level 3 Total
Mutual Funds:
Small Cap Core $ 251 $  $  251
Small Cap Growth 217   217
Small Cap Value 1,107   1,107
Mid Cap Core 998   998
Mid Cap Value 606   606
Large Cap Blend 955   955
Large Cap Core 15,432   15,432
Foreign Large Core 284   284
Foreign Large Blend 3,775   3,775
Intermediate Term Bond 8,707   8,707
World Bond 11,291   11,291
Money Market Funds:
Cash and Cash Equivalents 652   652
Common Equity Securities:
Non-Financial Services 202   202
Financial Services 1,704   1,704
Utilities 1,754   1,754
Consumer Growth 1,191   1,191
Consumer Staples 553   553
Consumer Cyclicals 946   946
Industrial Resources 284   284
Capital Equipment 527   527
Technology 1,118   1,118
Energy 377   377
Total Investments $ 52,931 $  $  $ 52,931 The following table presents Middlesex's Pension Plan assets measured and recorded at fair value within the fair value hierarchy as of December 31, 2014 (amounts in thousands):
Level 1 Level 2 Level 3 Total
Mutual Funds:
Small Cap Core $ 261 $  $  261
Small Cap Value 876   876
Mid Cap Core 1,013   1,013
Mid Cap Value 627   627
Large Cap Blend 1,187   1,187
Large Cap Core 15,321   15,321
Foreign Large Core 989   989
Foreign Large Growth 449   449
Foreign Large Blend 2,566   2,566
Diversified Emerging Markets 737   737
Intermediate Term Bond 9,824   9,824
World Bond 8,668   8,668
Money Market Funds:
Cash and Cash Equivalents 127 386  513
Common Equity Securities:
Non-Financial Services 280   280
Financial Services 1,656   1,656
Utilities 1,504   1,504
Consumer Growth 1,123   1,123
Consumer Staples 459   459
Consumer Cyclicals 922   922
Industrial Resources 155   155
Capital Equipment 453   453
Technology 1,328   1,328
Energy 712   712
Total Investments $ 51,237 $ 386 $  $ 51,623 The following table presents Middlesex's Other Benefits Plan assets measured and recorded at fair value within the fair value hierarchy as of December 31, 2015 (amounts in thousands):
Level 1 Level 2 Level 3 Total
Mutual Funds:
Small Cap Core 594 $  $  $ 594
Small Cap Growth 40   40
Small Cap Value 101 101
Mid Cap Core 295   295
Mid Cap Growth 135   135
Mid Cap Value 762   762
Large Cap Core 10,912   10,912
Foreign Small Mid Growth 116   116
Foreign Large Blend 413 413
Foreign Large Core 666   666
Foreign Large Growth 138   138
Diversified Emerging Markets 339   339
Real Estate Index 61   61
Money Market Funds:
Cash and Cash Equivalents 688  688
Preferred Equity Securities 224   224
Agency/US/State/Municipal Debt 13,534  13,534
Total Investments $ 15,484 $ 13,534 $  $ 29,018 The following table presents Middlesex's Other Benefits Plan assets measured and recorded at fair value within the fair value hierarchy as of December 31, 2014 (amounts in thousands):
Level 1 Level 2 Level 3 Total
Mutual Funds:
Small Cap Core $ 491 $  $  $ 491
Small Cap Growth 82   82
Mid Cap Core 292   292
Mid Cap Growth 121   121
Mid Cap Value 768   768
Large Cap Core 10,516   10,516
Foreign Small Mid Growth 119   119
Foreign Large Core 735   735
Foreign Large Value 113   113
Diversified Emerging Markets 371   371
Real Estate Index 62   62
Money Market Funds:
Cash and Cash Equivalents 450 332  782
Preferred Equity Securities 221   221
Agency/US/State/Municipal Debt  12,862  12,862
Total Investments $ 14,341 $ 13,194 $  $ 27,535 Benefit Plans Contributions For the Pension Plan, Middlesex made total cash contributions of $ 3.3 3.3 For the Other Benefits Plan, Middlesex made total cash contributions of $ 1.7 1.5 401(k) Plan The Company has a 401(k) defined contribution plan, which covers substantially all employees with more than 1,000 100 1 50 1 6 0.6 0.6 0.5 For those employees hired after March 31, 2007, and still actively employed on December 31, 2015, the Company approved, and will fund, a discretionary contribution of $ 0.4 5.0 0.3 Stock-Based Compensation The Company has a stock compensation plan for certain management employees (the 2008 Restricted Stock Plan). The Company maintains an escrow account for 0.1 five 0.3 0.1 The Company recognizes compensation expense at fair value for the restricted stock awards in accordance with ASC 718, Compensation  Stock Compensation five The following table presents information on the 2008 Restricted Stock Plan:
Shares (thousands)
Unearned (thousands) Weighted
Balance, January 1, 2013 114 $ 1,039
Granted 28 589 $ 21.20
Vested (24 ) 
Forfeited (1 ) (12 )
Amortization of Compensation Expense  (400 )
Balance, December 31, 2013 117 $ 1,216
Granted 33 711 $ 21.46
Vested (22 ) 
Forfeited (1 ) (10 )
Amortization of Compensation Expense  (434 )
Balance, December 31, 2014 127 $ 1,483
Granted 33 741 $ 22.65
Vested (12 ) 
Forfeited  
Amortization of Compensation Expense  (528 )
Balance, December 31, 2015 148 $ 1,696 The fair value of vested restricted shares was $ 0.3 0.5 0.5</t>
  </si>
  <si>
    <t>Business Segment Data</t>
  </si>
  <si>
    <t>Business Segment Data [Abstract]</t>
  </si>
  <si>
    <t xml:space="preserve">Note 8  Business Segment Data The Company has identified two reportable segments. One is the regulated business of collecting, treating and distributing water on a retail and wholesale basis to residential, commercial, industrial and fire protection customers in parts of New Jersey, Delaware and Pennsylvania. This segment also includes regulated wastewater systems in New Jersey and Delaware. The Company is subject to regulations as to its rates, services and other matters by the states of New Jersey, Delaware and Pennsylvania with respect to utility service within these states. The other segment is primarily comprised of non-regulated contract services for the operation and maintenance of municipal and private water and wastewater systems in New Jersey and Delaware. Inter-segment transactions relating to operational costs are treated as pass-through expenses. Finance charges on inter-segment loan activities are based on interest rates that are below what would normally be charged by a third party lender.
(Thousands of Dollars)
Years Ended December 31,
Operations by Segments: 2015 2014 2013
Revenues:
Regulated $ 111,247 $ 103,556 $ 100,910
Non  Regulated 15,238 14,143 14,463
Inter-segment Elimination (460 ) (560 ) (527 )
Consolidated Revenues $ 126,025 $ 117,139 $ 114,846
Operating Income:
Regulated $ 33,603 $ 32,000 $ 28,744
Non  Regulated 2,237 2,392 2,226
Consolidated Operating Income $ 35,840 $ 34,392 $ 30,970
Depreciation:
Regulated $ 11,874 $ 11,262 $ 10,807
Non  Regulated 177 182 181
Consolidated Depreciation $ 12,051 $ 11,444 $ 10,988
Other Income (Expense), Net:
Regulated $ 619 $ 157 $ 828
Non  Regulated 20 (75 ) (14
Inter-segment Elimination (346 ) (485 ) (723 )
Consolidated Other Income (Expense), Net $ 293 $ (403 ) $ 91
Interest Expense:
Regulated $ 5,554 $ 5,607 $ 5,807
Non  Regulated 89 91 97
Inter-segment Elimination (89 ) (91 ) (97 )
Consolidated Interest Charges $ 5,554 $ 5,607 $ 5,807
Income Taxes:
Regulated $ 9,522 $ 8,907 $ 7,635
Non  Regulated 1,029 1,030 986
Consolidated Income Taxes $ 10,551 $ 9,937 $ 8,621
Net Income:
Regulated $ 18,889 $ 17,249 $ 15,504
Non  Regulated 1,139 1,196 1,129
Consolidated Net Income $ 20,028 $ 18,445 $ 16,633
Capital Expenditures:
Regulated $ 25,706 $ 22,498 $ 19,894
Non  Regulated 67 98 186
Total Capital Expenditures $ 25,773 $ 22,596 $ 20,080
(Thousands of Dollars)
As of December 31, 2015 As of December 31, 2014
Assets:
Regulated $ 584,660 $ 574,854
Non  Regulated 6,436 7,252
Inter-segment Elimination (6,374 ) (6,334 )
Consolidated Assets $ 584,722 $ 575,772 </t>
  </si>
  <si>
    <t>Quarterly Operating Results - Unaudited</t>
  </si>
  <si>
    <t>Quarterly Operating Results - Unaudited [Abstract]</t>
  </si>
  <si>
    <t>Note 9 - Quarterly Operating Results - Unaudited Operating results for each quarter of 2015 and 2014 are as follows:
(Thousands of Dollars, Except per Share Data)
2015 1 st 2 nd 3 rd 4 th Total
Operating Revenues $ 28,780 $ 31,666 $ 34,654 $ 30,925 $ 126,025
Operating Income 6,685 9,235 11,460 8,460 35,840
Net Income 3,636 5,089 6,743 4,560 20,028
Basic Earnings per Share $ 0.22 $ 0.31 $ 0.41 $ 0.29 $ 1.23
Diluted Earnings per Share $ 0.22 $ 0.31 $ 0.41 $ 0.28 $ 1.22
2014 1 st 2 nd 3 rd 4 th Total
Operating Revenues $ 27,173 $ 29,190 $ 32,669 $ 28,107 $ 117,139
Operating Income 5,967 8,747 11,620 8,058 34,392
Net Income 3,169 4,728 6,758 3,790 18,445
Basic Earnings per Share $ 0.20 $ 0.29 $ 0.42 $ 0.23 $ 1.14
Diluted Earnings per Share $ 0.20 $ 0.29 $ 0.42 $ 0.22 $ 1.13 The information above, in the opinion of the Company, includes all adjustments consisting only of normal recurring accruals necessary for a fair presentation of such amounts. The business of the Company is subject to seasonal fluctuation with the peak period usually occurring during the summer months. The quarterly earnings per share amounts above may differ from previous filings due to the effects of rounding.</t>
  </si>
  <si>
    <t>Organization, Summary of Significant Accounting Policies and Recent Developments (Policies)</t>
  </si>
  <si>
    <t>Organization</t>
  </si>
  <si>
    <t>(a) Organization Middlesex Water Company has operated as a water utility in New Jersey since 1897, in Delaware, through our wholly-owned subsidiary, Tidewater, since 1992 and in Pennsylvania, through our wholly-owned subsidiary, Twin Lakes, since 2009. We are in the business of collecting, treating, distributing and selling water for domestic, commercial, municipal, industrial and fire protection purposes. We also operate New Jersey municipal water, wastewater and storm water systems under contract and provide unregulated water and wastewater services in New Jersey and Delaware through our subsidiaries. We also have an investment in a joint venture, Ridgewood Green RME, LLC, that owns and operates facilities which optimize the production of electricity at the Village of Ridgewood, New Jersey wastewater treatment plant and other municipal facilities. Our rates charged to customers for water and wastewater services, the quality of services we provide and certain other matters are regulated in New Jersey, Delaware and Pennsylvania by the New Jersey Board of Public Utilities (NJBPU), Delaware Public Service Commission (DEPSC) and Pennsylvania Public Utilities Commission (PAPUC), respectively. Our USA, USA-PA and White Marsh subsidiaries are not regulated utilities.</t>
  </si>
  <si>
    <t>Principles of Consolidation</t>
  </si>
  <si>
    <t>(b) Principles of Consolidation  The financial statements for Middlesex and its wholly-owned subsidiaries (the Company) are reported on a consolidated basis. All significant intercompany accounts and transactions have been eliminated. Other financial investments in which the Company holds a 50 % or less voting interest and cannot exercise control over the operation and policies of the investments are accounted for under the equity method of accounting. Under the equity method of accounting, the Company records its investment interests in Non Utility Assets and its percentage share of the earnings or losses of the investees in Other Income (Expense).</t>
  </si>
  <si>
    <t>System of Accounts</t>
  </si>
  <si>
    <t>(c) System of Accounts  Middlesex, Pinelands Water and Pinelands Wastewater maintain their accounts in accordance with the Uniform System of Accounts prescribed by the NJBPU. Tidewater, TESI and Southern Shores maintain their accounts in accordance with DEPSC requirements. Twin Lakes maintains its accounts in accordance with PAPUC requirements.</t>
  </si>
  <si>
    <t>Regulatory Accounting</t>
  </si>
  <si>
    <t>(d) Regulatory Accounting 88 99 Accounting Standards Codification (ASC) Regulated Operations In accordance with ASC 980, Regulated Operations no</t>
  </si>
  <si>
    <t>Retirement Benefit Plans</t>
  </si>
  <si>
    <t>(e) Retirement Benefit Plans The Company's costs for providing retirement benefits are dependent upon numerous factors, including actual plan experience and assumptions of future experience. Retirement benefit plan obligations and expense are determined based on investment performance, discount rates and various other demographic factors related to the population participating in the Company's retirement benefit plans, all of which can change significantly in future years. For more information on the Company's Retirement Benefit Plans, see Note 7</t>
  </si>
  <si>
    <t>Utility Plant</t>
  </si>
  <si>
    <t>(f) Utility Plant  Utility Plant is stated at original cost as defined for regulatory purposes. Property accounts are charged with the cost of betterments and major replacements of property. Cost includes direct material, labor and indirect charges for pension benefits and payroll taxes. The cost of labor, materials, supervision and other expenses incurred in making repairs and minor replacements and in maintaining the properties is charged to the appropriate expense accounts. At December 31, 2015, there was no event or change in circumstance that would indicate that the carrying amount of any long-lived asset was not recoverable.</t>
  </si>
  <si>
    <t>(g) Depreciation  These rates have been approved by the NJBPU, DEPSC or PAPUC:
Source of Supply 1.15 3.44 Transmission and Distribution (T&amp;D):
Pumping 2.87 5.39 T&amp;D  Mains 1.10 3.13
Water Treatment 1.65 7.09 T&amp;D  Services 2.12 3.16
General Plant 2.08 17.84 T&amp;D  Other 1.61 4.63 Non-regulated fixed assets consist primarily of office buildings, furniture and fixtures, and transportation equipment. These assets are recorded at original cost and depreciation is calculated based on the estimated useful lives, ranging from 3 40</t>
  </si>
  <si>
    <t>Preliminary Survey and Investigation (PS&amp;I) Costs</t>
  </si>
  <si>
    <t>(h) Preliminary Survey and Investigation (PS&amp;I) Costs  In the design of water and wastewater systems that the Company ultimately intends to construct, own and operate certain expenditures are incurred to advance those project activities. These PS&amp;I costs are recorded as deferred charges on the balance sheet because these costs are expected to be recovered through future rates charged to customers as the underlying projects are placed into service as utility plant. If it is subsequently determined that costs for a project recorded as PS&amp;I are not recoverable through rates charged to our customers, the applicable PS&amp;I costs are recorded as Other Expense on the statement of income at that time.</t>
  </si>
  <si>
    <t>Customers' Advances for Construction (CAC)</t>
  </si>
  <si>
    <t>(i) Customers' Advances for Construction (CAC)  plant and/or cash advances are provided to the Company by customers, real estate developers and builders in order to extend utility service to their properties. These transactions are recorded as CAC. Contractual Refunds of CACs in the form of cash are made by the Company and are based on either additional operating revenues generated from new customers or as new customers are connected to the respective system. After all refunds are made and/or contract terms have expired, any remaining balance is transferred to Contributions in Aid of Construction.
Contributions in Aid of Construction (CIAC) CAC and CIAC are not depreciated in accordance with regulatory requirements. In addition, these amounts reduce the investment base for purposes of setting rates.</t>
  </si>
  <si>
    <t>Allowance for Funds Used During Construction (AFUDC)</t>
  </si>
  <si>
    <t xml:space="preserve">(j) Allowance for Funds Used During Construction (AFUDC) The AFUDC rates for the years ended December 31, 2015, 2014 and 2013 for Middlesex and Tidewater are as follows:
2015 2014 2013
Middlesex 6.72 7.03 7.34
Tidewater 7.92 7.91 7.91 </t>
  </si>
  <si>
    <t>(k) Accounts Receivable  We record bad debt expense based on historical write-offs combined with an evaluation of current conditions. The allowance for doubtful accounts was $ 0.8 million and $ 0.7 million as of December 31, 2015 and 2014 , respectively. For the years ended December 31, 2015, 2014 and 2013 , bad debt expense was $ 0.8 million, $ 0.7 0.7 For the years ended December 31, 2015, 2014 and 2013, write-offs were $ 0.6 0.6 0.9 Receivables not expected to be received in 2016 are included as non-current assets in Operations Contracts, Developer and Other Receivables.</t>
  </si>
  <si>
    <t>Revenues</t>
  </si>
  <si>
    <t>(l) Revenues Retail customer invoices for regulated utility service are typically comprised of two components; a fixed service charge and a volumetric or consumption charge. Revenues from retail customers, except Tidewater fixed service charges, include amounts billed in arrears on a cycle basis and unbilled amounts estimated from the last meter reading date to the end of the accounting period. The estimated unbilled amounts are determined by utilizing factors which include historical volumetric or consumption usage and current climate and economic conditions. Actual billings may differ from our estimates. Tidewater customers are billed in advance for their fixed service charge and these revenues are recognized as the service is provided to the customer. Southern Shores is an unmetered system. Customers are billed a fixed service charge in advance at the beginning of each month and revenues are recognized as earned. Customers in portions of the TESI system are billed a fixed service charge in arrears. Revenues from the City of Perth Amboy management contract are comprised of fixed and variable fees. Fixed fees, which have been set for the life of the contract, are billed monthly and recorded as earned. Variable fees, which are not significant, are recorded upon approval of the amount by the City of Perth Amboy. Revenues from USA's operations and maintenance contract for the Borough of Avalon, New Jersey (Avalon) water utility, sewer utility and storm water system are fixed for the life of the contract, are billed monthly and recorded as earned. USA also provides services to Avalon in addition to the base services provided under the operation and maintenance contract. These additional services are recorded as earned and billed upon approval of Avalon.</t>
  </si>
  <si>
    <t>Deferred Charges and Other Assets</t>
  </si>
  <si>
    <t>(m) Deferred Charges and Other Assets - Unamortized Debt Expense is amortized over the lives of the related issues. Restricted Cash represents proceeds from loans entered into through state financing programs and is held in trusts. The proceeds are restricted for specific capital expenditures and debt service requirements.</t>
  </si>
  <si>
    <t>(n) Income Taxes - Middlesex files a consolidated federal income tax return for the Company and income taxes are allocated based on the separate return method. Investment tax credits have been deferred and are amortized over the estimated useful life of the related property. For more information on income taxes, see Note 3  Income Taxes</t>
  </si>
  <si>
    <t>Statements of Cash Flows</t>
  </si>
  <si>
    <t>(o) Statements of Cash Flows - For purposes of reporting cash flows, the Company considers all highly liquid investments with original maturity dates of three months or less to be cash equivalents. Cash and cash equivalents represent bank balances and money market funds with investments maturing in less than 90 days.</t>
  </si>
  <si>
    <t>Use of Estimates</t>
  </si>
  <si>
    <t>(p) Use of Estimates - Conformity with accounting principles generally accepted in the United States of America requires management to make estimates and assumptions that affect the reported amounts in the financial statements. Actual results could differ from those estimates.</t>
  </si>
  <si>
    <t>Recent Accounting Pronouncements</t>
  </si>
  <si>
    <t>(q) Recent Accounting Pronouncements Revenue Recognition - Consolidation Debt Issuance Costs Inventory Deferred Income Taxes Recognition and Measurement of Financial Assets and Financial Liabilities</t>
  </si>
  <si>
    <t>Organization, Summary of Significant Accounting Policies and Recent Developments (Tables)</t>
  </si>
  <si>
    <t>Range of depreciation rates</t>
  </si>
  <si>
    <t xml:space="preserve">Source of Supply 1.15 3.44 Transmission and Distribution (T&amp;D):
Pumping 2.87 5.39 T&amp;D  Mains 1.10 3.13
Water Treatment 1.65 7.09 T&amp;D  Services 2.12 3.16
General Plant 2.08 17.84 T&amp;D  Other 1.61 4.63 </t>
  </si>
  <si>
    <t>Allowance for Funds Used During Construction Rates</t>
  </si>
  <si>
    <t xml:space="preserve">2015 2014 2013
Middlesex 6.72 7.03 7.34
Tidewater 7.92 7.91 7.91 </t>
  </si>
  <si>
    <t>Rate and Regulatory Matters (Tables)</t>
  </si>
  <si>
    <t>Schedule of regulatory assets</t>
  </si>
  <si>
    <t xml:space="preserve">(Thousands of Dollars)
December 31, Remaining
Regulatory Assets 2015 2014 Recovery Periods
Retirement Benefits $ 39,378 $ 47,868 Various
Income Taxes 15,541 17,195 Various
Rate Cases, Tank Painting, and Other 3,633 1,153 2 9 years
Total $ 58,552 $ 66,216 </t>
  </si>
  <si>
    <t>Income Taxes (Tables)</t>
  </si>
  <si>
    <t>Income tax expense reconciliation</t>
  </si>
  <si>
    <t xml:space="preserve">(Thousands of Dollars)
Years Ended December 31,
2015 2014 2013
Income Tax at Statutory Rate $ 10,703 $ 9,786 $ 8,638
Tax Effect of:
Utility Plant Related (920 ) (572 ) (527 )
State Income Taxes  Net 745 711 546
Employee Benefits 7 (6 ) (46 )
Other 16 18 10
Total Income Tax Expense $ 10,551 $ 9,937 $ 8,621 </t>
  </si>
  <si>
    <t>Income tax expense</t>
  </si>
  <si>
    <t xml:space="preserve">(Thousands of Dollars)
Years Ended December 31,
2015 2014 2013
Current:
Federal $ (15,203 ) $ 5,920 $ 5,018
State 1,153 887 688
Deferred:
Federal 24,686 3,018 2,855
State (6 ) 191 139
Investment Tax Credits (79 ) (79 ) (79 )
Total Income Tax Expense $ 10,551 $ 9,937 $ 8,621 </t>
  </si>
  <si>
    <t>Deferred tax liability</t>
  </si>
  <si>
    <t xml:space="preserve">(Thousands of Dollars)
December 31,
2015 2014
Utility Plant Related $ 63,281 $ 43,996
Customer Advances (3,510 ) (3,570 )
Employee Benefits 5,796 7,223
Investment Tax Credits (ITC) 832 910
Net Operating Loss Carryforwards 2,311 
Other (176 ) (343 )
Total Deferred Tax Liability and ITC $ 68,534 $ 48,216 </t>
  </si>
  <si>
    <t>Commitments and Contingent Liabilities (Tables)</t>
  </si>
  <si>
    <t>Schedule of water cost purchased</t>
  </si>
  <si>
    <t xml:space="preserve">(Millions of Dollars)
Years Ended December 31,
Purchased Water 2015 2014 2013
Untreated $ 2.5 $ 2.4 $ 2.4
Treated 3.1 3.1 3.2
Total Costs $ 5.6 $ 5.5 $ 5.6 </t>
  </si>
  <si>
    <t>Short Term Borrowings (Tables)</t>
  </si>
  <si>
    <t>Schedule of information regarding short-term borrowings</t>
  </si>
  <si>
    <t>Information regarding the Company's short-term borrowings for the years ended December 31, 2015 and 2014 is summarized below:
(Millions of Dollars)
2015 2014
Established Lines at Year-End $ 60.0 $ 60.0
Maximum Amount Outstanding 19.0 33.5
Average Outstanding 15.3 27.4
Notes Payable at Year-End 3.0 19.0
Weighted Average Interest Rate 1.19 % 1.41 %
Weighted Average Interest Rate at Year-End 1.41 % 1.17 %</t>
  </si>
  <si>
    <t>Capitalization (Tables)</t>
  </si>
  <si>
    <t>Schedule of maturities of long term debt</t>
  </si>
  <si>
    <t>Year
(Millions of Dollars) Annual Maturities
2016 $ 5.7
2017 $ 6.0
2018 $ 6.4
2019 $ 6.4
2020 $ 6.3</t>
  </si>
  <si>
    <t>Schedule of earnings per share</t>
  </si>
  <si>
    <t>(In Thousands, Except Per Share Amounts)
2015 2014 2013
Basic: Income Shares Income Shares Income Shares
Net Income $ 20,028 16,175 $ 18,445 16,052 $ 16,633 15,868
Preferred Dividend (144 ) (151 ) (190 )
Earnings Applicable to Common Stock $ 19,884 16,175 $ 18,294 16,052 $ 16,443 15,868
Basic EPS $ 1.23 $ 1.14 $ 1.04
Diluted:
Earnings Applicable to Common Stock $ 19,884 16,175 $ 18,294 16,052 $ 16,443 15,868
$ 7.00 67 115 74 133 97 166
$ 8.00 24 41 24 41 40 76
Adjusted Earnings Applicable to Common Stock $ 19,975 16,331 $ 18,392 16,226 $ 16,580 16,110
Diluted EPS $ 1.22 $ 1.13 $ 1.03</t>
  </si>
  <si>
    <t>Schedule of carrying amount and estimated fair value of bonds</t>
  </si>
  <si>
    <t xml:space="preserve">(Thousands of Dollars)
At December 31,
2015 2014
Carrying Fair Carrying Fair
Amount Value Amount Value
Bonds $ 85,143 $ 87,972 $ 88,628 $ 90,115
State Revolving Notes $ 457 $ 459 $ 540 $ 542 </t>
  </si>
  <si>
    <t>Employee Benefit Plans (Tables)</t>
  </si>
  <si>
    <t>Change in projected benefit obligation and fair value of plan assets</t>
  </si>
  <si>
    <t>( Thousands of Dollars)
Pension Plan Other Benefits Plan
December 31,
2015 2014 2015 2014
Change in Projected Benefit Obligation:
Beginning Balance $ 75,043 $ 56,041 $ 49,578 $ 37,212
Service Cost 2,558 1,894 1,373 1,032
Interest Cost 2,894 2,682 1,921 1,792
Actuarial (Gain) Loss (5,915 ) 16,429 (6,062 ) 10,092
Benefits Paid (2,038 ) (2,003 ) (561 ) (550 )
Ending Balance $ 72,542 $ 75,043 $ 46,249 $ 49,578
( Thousands of Dollars)
Pension Plan Other Benefits Plan
December 31,
2015 2014 2015 2014
Change in Fair Value of Plan Assets:
Beginning Balance $ 51,623 $ 46,443 $ 27,535 $ 25,145
Actual Return on Plan Assets 11 3,603 350 1,243
Employer Contributions 3,335 3,580 1,694 1,697
Benefits Paid (2,038 ) (2,003 ) (561 ) (550 )
Ending Balance $ 52,931 $ 51,623 $ 29,018 $ 27,535
Funded Status $ (19,611 ) $ (23,420 ) $ (17,231 ) $ (22,043 )</t>
  </si>
  <si>
    <t>Amounts recognized in balance sheet</t>
  </si>
  <si>
    <t xml:space="preserve">( Thousands of Dollars)
Pension Plan Other Benefits Plan
December 31,
2015 2014 2015 2014
Amounts Recognized in the Consolidated Balance Sheets consist of :
Current Liability 327 328  
Noncurrent Liability 19,284 23,092 17,231 22,043
Net Liability Recognized $ 19,611 $ 23,420 $ 17,231 $ 22,043 </t>
  </si>
  <si>
    <t>Components of net benefit cost</t>
  </si>
  <si>
    <t xml:space="preserve">(Thousands of Dollars)
Pension Plan Other Benefits Plan
Years Ended December 31,
2015 2014 2013 2015 2014 2013
Components of Net Periodic Benefit Cost
Service Cost $ 2,558 $ 1,894 $ 2,300 $ 1,373 $ 1,032 $ 1,338
Interest Cost 2,894 2,682 2,468 1,921 1,792 1,594
Expected Return on Plan Assets (3,919 ) (3,534 ) (2,894 ) (2,107 ) (1,937 ) (1,622 )
Amortization of Net Actuarial Loss 1,645 416 1,632 2,261 1,413 2,066
Amortization of Prior Service Cost/(Credit)  2 10 (1,728 ) (1,728 ) (1,728 )
Net Periodic Benefit Cost $ 3,178 $ 1,460 $ 3,516 $ 1,720 $ 572 $ 1,648 </t>
  </si>
  <si>
    <t>Amounts expected to be amortized from regulatory assets</t>
  </si>
  <si>
    <t>(Thousands of Dollars)
Pension Other
Actuarial Loss $ 1,426 $ 1,773
Prior Service Credit  (1,728 )</t>
  </si>
  <si>
    <t>Discount and compensation rates</t>
  </si>
  <si>
    <t>Pension Plan Other Benefits Plan
2015 2014 2013 2015 2014 2013
Weighted Average Assumptions:
Expected Return on Plan Assets 7.50 % 7.50 % 7.50 % 7.50 % 7.50 % 7.50 %
Discount Rate for:
Benefit Obligation 4.26 % 3.91 % 4.87 % 4.26 % 3.91 % 4.87 %
Benefit Cost 3.91 % 4.87 % 3.99 % 3.91 % 4.87 % 3.99 %
Compensation Increase for:
Benefit Obligation 3.00 % 3.00 % 3.00 % 3.00 % 3.00 % 3.00 %
Benefit Cost 3.00 % 3.00 % 3.00 % 3.00 % 3.00 % 3.00 %</t>
  </si>
  <si>
    <t>Effect of One-Percentage-Point Change in Assumed Health Care Cost Trend Rates</t>
  </si>
  <si>
    <t>(Thousands of Dollars)
1
Increase Decrease
Effect on Current Year's Service and Interest Cost $ 781 $ (589 )
Effect on Projected Benefit Obligation $ 8,267 $ (6,482 )</t>
  </si>
  <si>
    <t>Expected benefit payments</t>
  </si>
  <si>
    <t xml:space="preserve">(Thousands of Dollars)
Year Pension Plan Other Benefits Plan
2016 $ 2,123 $ 876
2017 2,342 1,119
2018 2,393 1,315
2019 2,411 1,512
2020 2,795 1,645
2021-2025 19,641 10,473
Totals $ 31,705 $ 16,940 </t>
  </si>
  <si>
    <t>Allocation of plan assets</t>
  </si>
  <si>
    <t xml:space="preserve">Pension Plan Other Benefits Plan
Asset Category 2015 2014 Target 2015 2014 Target
Equity Securities 59.1 % 60.7 % 55 % 50.0 % 49.5 % 43 %
Debt Securities 37.8 % 35.8 % 38 % 47.4 % 47.5 % 50 %
Cash 1.3 % 1.2 % 2 % 2.4 % 2.8 % 2 %
Real Estate/Commodities 1.8 % 2.3 % 5 % 0.2 % 0.2 % 5 %
Total 100.0 % 100.0 % 100.0 % 100.0 % </t>
  </si>
  <si>
    <t>Fair value of plan assets</t>
  </si>
  <si>
    <t xml:space="preserve">The following table presents Middlesex's Pension Plan assets measured and recorded at fair value within the fair value hierarchy as of December 31, 2015 (amounts in thousands):
Level 1 Level 2 Level 3 Total
Mutual Funds:
Small Cap Core $ 251 $  $  251
Small Cap Growth 217   217
Small Cap Value 1,107   1,107
Mid Cap Core 998   998
Mid Cap Value 606   606
Large Cap Blend 955   955
Large Cap Core 15,432   15,432
Foreign Large Core 284   284
Foreign Large Blend 3,775   3,775
Intermediate Term Bond 8,707   8,707
World Bond 11,291   11,291
Money Market Funds:
Cash and Cash Equivalents 652   652
Common Equity Securities:
Non-Financial Services 202   202
Financial Services 1,704   1,704
Utilities 1,754   1,754
Consumer Growth 1,191   1,191
Consumer Staples 553   553
Consumer Cyclicals 946   946
Industrial Resources 284   284
Capital Equipment 527   527
Technology 1,118   1,118
Energy 377   377
Total Investments $ 52,931 $  $  $ 52,931 The following table presents Middlesex's Pension Plan assets measured and recorded at fair value within the fair value hierarchy as of December 31, 2014 (amounts in thousands):
Level 1 Level 2 Level 3 Total
Mutual Funds:
Small Cap Core $ 261 $  $  261
Small Cap Value 876   876
Mid Cap Core 1,013   1,013
Mid Cap Value 627   627
Large Cap Blend 1,187   1,187
Large Cap Core 15,321   15,321
Foreign Large Core 989   989
Foreign Large Growth 449   449
Foreign Large Blend 2,566   2,566
Diversified Emerging Markets 737   737
Intermediate Term Bond 9,824   9,824
World Bond 8,668   8,668
Money Market Funds:
Cash and Cash Equivalents 127 386  513
Common Equity Securities:
Non-Financial Services 280   280
Financial Services 1,656   1,656
Utilities 1,504   1,504
Consumer Growth 1,123   1,123
Consumer Staples 459   459
Consumer Cyclicals 922   922
Industrial Resources 155   155
Capital Equipment 453   453
Technology 1,328   1,328
Energy 712   712
Total Investments $ 51,237 $ 386 $  $ 51,623 The following table presents Middlesex's Other Benefits Plan assets measured and recorded at fair value within the fair value hierarchy as of December 31, 2015 (amounts in thousands):
Level 1 Level 2 Level 3 Total
Mutual Funds:
Small Cap Core 594 $  $  $ 594
Small Cap Growth 40   40
Small Cap Value 101 101
Mid Cap Core 295   295
Mid Cap Growth 135   135
Mid Cap Value 762   762
Large Cap Core 10,912   10,912
Foreign Small Mid Growth 116   116
Foreign Large Blend 413 413
Foreign Large Core 666   666
Foreign Large Growth 138   138
Diversified Emerging Markets 339   339
Real Estate Index 61   61
Money Market Funds:
Cash and Cash Equivalents 688  688
Preferred Equity Securities 224   224
Agency/US/State/Municipal Debt 13,534  13,534
Total Investments $ 15,484 $ 13,534 $  $ 29,018 The following table presents Middlesex's Other Benefits Plan assets measured and recorded at fair value within the fair value hierarchy as of December 31, 2014 (amounts in thousands):
Level 1 Level 2 Level 3 Total
Mutual Funds:
Small Cap Core $ 491 $  $  $ 491
Small Cap Growth 82   82
Mid Cap Core 292   292
Mid Cap Growth 121   121
Mid Cap Value 768   768
Large Cap Core 10,516   10,516
Foreign Small Mid Growth 119   119
Foreign Large Core 735   735
Foreign Large Value 113   113
Diversified Emerging Markets 371   371
Real Estate Index 62   62
Money Market Funds:
Cash and Cash Equivalents 450 332  782
Preferred Equity Securities 221   221
Agency/US/State/Municipal Debt  12,862  12,862
Total Investments $ 14,341 $ 13,194 $  $ 27,535 </t>
  </si>
  <si>
    <t>Restricted stock plan</t>
  </si>
  <si>
    <t xml:space="preserve">Shares (thousands)
Unearned (thousands) Weighted
Balance, January 1, 2013 114 $ 1,039
Granted 28 589 $ 21.20
Vested (24 ) 
Forfeited (1 ) (12 )
Amortization of Compensation Expense  (400 )
Balance, December 31, 2013 117 $ 1,216
Granted 33 711 $ 21.46
Vested (22 ) 
Forfeited (1 ) (10 )
Amortization of Compensation Expense  (434 )
Balance, December 31, 2014 127 $ 1,483
Granted 33 741 $ 22.65
Vested (12 ) 
Forfeited  
Amortization of Compensation Expense  (528 )
Balance, December 31, 2015 148 $ 1,696 </t>
  </si>
  <si>
    <t>Business Segment Data (Tables)</t>
  </si>
  <si>
    <t>Schedule of Segment Reporting Information, by Segment</t>
  </si>
  <si>
    <t xml:space="preserve">(Thousands of Dollars)
Years Ended December 31,
Operations by Segments: 2015 2014 2013
Revenues:
Regulated $ 111,247 $ 103,556 $ 100,910
Non  Regulated 15,238 14,143 14,463
Inter-segment Elimination (460 ) (560 ) (527 )
Consolidated Revenues $ 126,025 $ 117,139 $ 114,846
Operating Income:
Regulated $ 33,603 $ 32,000 $ 28,744
Non  Regulated 2,237 2,392 2,226
Consolidated Operating Income $ 35,840 $ 34,392 $ 30,970
Depreciation:
Regulated $ 11,874 $ 11,262 $ 10,807
Non  Regulated 177 182 181
Consolidated Depreciation $ 12,051 $ 11,444 $ 10,988
Other Income (Expense), Net:
Regulated $ 619 $ 157 $ 828
Non  Regulated 20 (75 ) (14
Inter-segment Elimination (346 ) (485 ) (723 )
Consolidated Other Income (Expense), Net $ 293 $ (403 ) $ 91
Interest Expense:
Regulated $ 5,554 $ 5,607 $ 5,807
Non  Regulated 89 91 97
Inter-segment Elimination (89 ) (91 ) (97 )
Consolidated Interest Charges $ 5,554 $ 5,607 $ 5,807
Income Taxes:
Regulated $ 9,522 $ 8,907 $ 7,635
Non  Regulated 1,029 1,030 986
Consolidated Income Taxes $ 10,551 $ 9,937 $ 8,621
Net Income:
Regulated $ 18,889 $ 17,249 $ 15,504
Non  Regulated 1,139 1,196 1,129
Consolidated Net Income $ 20,028 $ 18,445 $ 16,633
Capital Expenditures:
Regulated $ 25,706 $ 22,498 $ 19,894
Non  Regulated 67 98 186
Total Capital Expenditures $ 25,773 $ 22,596 $ 20,080
(Thousands of Dollars)
As of December 31, 2015 As of December 31, 2014
Assets:
Regulated $ 584,660 $ 574,854
Non  Regulated 6,436 7,252
Inter-segment Elimination (6,374 ) (6,334 )
Consolidated Assets $ 584,722 $ 575,772 </t>
  </si>
  <si>
    <t>Quarterly Operating Results - Unaudited (Tables)</t>
  </si>
  <si>
    <t>Quarterly financial information</t>
  </si>
  <si>
    <t xml:space="preserve">(Thousands of Dollars, Except per Share Data)
2015 1 st 2 nd 3 rd 4 th Total
Operating Revenues $ 28,780 $ 31,666 $ 34,654 $ 30,925 $ 126,025
Operating Income 6,685 9,235 11,460 8,460 35,840
Net Income 3,636 5,089 6,743 4,560 20,028
Basic Earnings per Share $ 0.22 $ 0.31 $ 0.41 $ 0.29 $ 1.23
Diluted Earnings per Share $ 0.22 $ 0.31 $ 0.41 $ 0.28 $ 1.22
2014 1 st 2 nd 3 rd 4 th Total
Operating Revenues $ 27,173 $ 29,190 $ 32,669 $ 28,107 $ 117,139
Operating Income 5,967 8,747 11,620 8,058 34,392
Net Income 3,169 4,728 6,758 3,790 18,445
Basic Earnings per Share $ 0.20 $ 0.29 $ 0.42 $ 0.23 $ 1.14
Diluted Earnings per Share $ 0.20 $ 0.29 $ 0.42 $ 0.22 $ 1.13 </t>
  </si>
  <si>
    <t>Organization, Summary of Significant Accounting Policies and Recent Developments (Narrative) (Details) - USD ($) $ in Millions</t>
  </si>
  <si>
    <t>1 Months Ended</t>
  </si>
  <si>
    <t>3 Months Ended</t>
  </si>
  <si>
    <t>Nov. 30, 2015</t>
  </si>
  <si>
    <t>Organization, Summary Of Significant Accounting Policies And Recent Developments [Line Items]</t>
  </si>
  <si>
    <t>Percent voting interest</t>
  </si>
  <si>
    <t>50.00%</t>
  </si>
  <si>
    <t>Percent of operating revenues</t>
  </si>
  <si>
    <t>88.00%</t>
  </si>
  <si>
    <t>Percent of total assets</t>
  </si>
  <si>
    <t>99.00%</t>
  </si>
  <si>
    <t>Allowance for doubtful accounts</t>
  </si>
  <si>
    <t>Bad debt expense</t>
  </si>
  <si>
    <t>Write-offs</t>
  </si>
  <si>
    <t>Pinelands Water [Member]</t>
  </si>
  <si>
    <t>Originally filed increase in annual operating revenue</t>
  </si>
  <si>
    <t>Pinelands Wastewater [Member]</t>
  </si>
  <si>
    <t>Twin Lakes [Member]</t>
  </si>
  <si>
    <t>New Jersey Board of Public Utilities [Member]</t>
  </si>
  <si>
    <t>Approved increase in annual operating revenues</t>
  </si>
  <si>
    <t>Organization, Summary of Significant Accounting Policies and Recent Developments (Schedule of Depreciation Rates) (Details)</t>
  </si>
  <si>
    <t>Source of Supply [Member] | Minimum [Member]</t>
  </si>
  <si>
    <t>Public Utility, Property, Plant and Equipment [Line Items]</t>
  </si>
  <si>
    <t>Public Utilities, Property, Plant and Equipment, Disclosure of Composite Depreciation Rate for Plants in Service</t>
  </si>
  <si>
    <t>1.15%</t>
  </si>
  <si>
    <t>Source of Supply [Member] | Maximum [Member]</t>
  </si>
  <si>
    <t>3.44%</t>
  </si>
  <si>
    <t>Pumping [Member] | Minimum [Member]</t>
  </si>
  <si>
    <t>2.87%</t>
  </si>
  <si>
    <t>Pumping [Member] | Maximum [Member]</t>
  </si>
  <si>
    <t>5.39%</t>
  </si>
  <si>
    <t>Water Treatment [Member] | Minimum [Member]</t>
  </si>
  <si>
    <t>1.65%</t>
  </si>
  <si>
    <t>Water Treatment [Member] | Maximum [Member]</t>
  </si>
  <si>
    <t>7.09%</t>
  </si>
  <si>
    <t>General Plant [Member] | Minimum [Member]</t>
  </si>
  <si>
    <t>2.08%</t>
  </si>
  <si>
    <t>General Plant [Member] | Maximum [Member]</t>
  </si>
  <si>
    <t>17.84%</t>
  </si>
  <si>
    <t>T&amp;D Mains [Member] | Minimum [Member]</t>
  </si>
  <si>
    <t>1.10%</t>
  </si>
  <si>
    <t>T&amp;D Mains [Member] | Maximum [Member]</t>
  </si>
  <si>
    <t>3.13%</t>
  </si>
  <si>
    <t>T&amp;D Services [Member] | Minimum [Member]</t>
  </si>
  <si>
    <t>2.12%</t>
  </si>
  <si>
    <t>T&amp;D Services [Member] | Maximum [Member]</t>
  </si>
  <si>
    <t>3.16%</t>
  </si>
  <si>
    <t>T&amp;D Other [Member] | Minimum [Member]</t>
  </si>
  <si>
    <t>1.61%</t>
  </si>
  <si>
    <t>T&amp;D Other [Member] | Maximum [Member]</t>
  </si>
  <si>
    <t>Organization, Summary of Significant Accounting Policies and Recent Developments (Schedule of AFUDC Rates) (Details)</t>
  </si>
  <si>
    <t>Middlesex [Member]</t>
  </si>
  <si>
    <t>6.72%</t>
  </si>
  <si>
    <t>7.03%</t>
  </si>
  <si>
    <t>7.34%</t>
  </si>
  <si>
    <t>Tidewater [Member]</t>
  </si>
  <si>
    <t>7.92%</t>
  </si>
  <si>
    <t>7.91%</t>
  </si>
  <si>
    <t>Rate and Regulatory Matters (Narrative) (Details) $ in Thousands</t>
  </si>
  <si>
    <t>Jul. 02, 2014USD ($)</t>
  </si>
  <si>
    <t>Apr. 19, 2014USD ($)</t>
  </si>
  <si>
    <t>Nov. 25, 2013USD ($)</t>
  </si>
  <si>
    <t>Nov. 08, 2013USD ($)</t>
  </si>
  <si>
    <t>Nov. 30, 2015USD ($)</t>
  </si>
  <si>
    <t>Mar. 31, 2015USD ($)</t>
  </si>
  <si>
    <t>Oct. 31, 2014USD ($)</t>
  </si>
  <si>
    <t>Jun. 30, 2014USD ($)</t>
  </si>
  <si>
    <t>Oct. 31, 2013USD ($)N</t>
  </si>
  <si>
    <t>Mar. 31, 2013USD ($)</t>
  </si>
  <si>
    <t>Aug. 31, 2012USD ($)</t>
  </si>
  <si>
    <t>Jun. 30, 2011USD ($)</t>
  </si>
  <si>
    <t>Dec. 31, 2015USD ($)</t>
  </si>
  <si>
    <t>Jun. 30, 2015USD ($)</t>
  </si>
  <si>
    <t>Dec. 31, 2014USD ($)</t>
  </si>
  <si>
    <t>Regulatory Liabilities [Line Items]</t>
  </si>
  <si>
    <t>Acquisition premiums to be recovered</t>
  </si>
  <si>
    <t>Pinelands Water and Wastewater [Member]</t>
  </si>
  <si>
    <t>New Jersey Board of Public Utilities [Member] | Middlesex [Member]</t>
  </si>
  <si>
    <t>Amended filed increase in annual operating revenue</t>
  </si>
  <si>
    <t>Base rate amount</t>
  </si>
  <si>
    <t>Return on equity</t>
  </si>
  <si>
    <t>9.75%</t>
  </si>
  <si>
    <t>Projected annual revenue</t>
  </si>
  <si>
    <t>New Jersey Board of Public Utilities [Member] | TESI [Member]</t>
  </si>
  <si>
    <t>New Jersey Board of Public Utilities [Member] | Pinelands Water and Pinelands Wastewater [Member]</t>
  </si>
  <si>
    <t>Approved increase in annual operating revenue (percentage)</t>
  </si>
  <si>
    <t>Delaware Public Service Commission [Member] | Tidewater [Member]</t>
  </si>
  <si>
    <t>6.50%</t>
  </si>
  <si>
    <t>Refund of previously deferred revenues</t>
  </si>
  <si>
    <t>Delaware Public Service Commission [Member] | TESI [Member]</t>
  </si>
  <si>
    <t>33.50%</t>
  </si>
  <si>
    <t>Number of customers | N</t>
  </si>
  <si>
    <t>Purchase of the wastewater utility assets</t>
  </si>
  <si>
    <t>Delaware Public Service Commission [Member] | Southern Shores [Member]</t>
  </si>
  <si>
    <t>Rate and Regulatory Matters (Schedule of Regulatory Assets) (Details) - USD ($) $ in Thousands</t>
  </si>
  <si>
    <t>Regulatory Assets [Line Items]</t>
  </si>
  <si>
    <t>Retirement Benefits [Member]</t>
  </si>
  <si>
    <t>Remaining recovery period</t>
  </si>
  <si>
    <t>Various</t>
  </si>
  <si>
    <t>Income Taxes [Member]</t>
  </si>
  <si>
    <t>Rate Cases, Tank Painting, and Other [Member]</t>
  </si>
  <si>
    <t>2-9 years</t>
  </si>
  <si>
    <t>Income Taxes (Schedule of Income Tax Expense Reconciliation) (Details) - USD ($) $ in Thousands</t>
  </si>
  <si>
    <t>Income Tax at Statutory Rate</t>
  </si>
  <si>
    <t>Tax Effect of:</t>
  </si>
  <si>
    <t>Utility Plant Related</t>
  </si>
  <si>
    <t>State Income Taxes - Net</t>
  </si>
  <si>
    <t>Employee Benefits</t>
  </si>
  <si>
    <t>Income Taxes (Schedule of Income Tax Expense) (Details) - USD ($) $ in Thousands</t>
  </si>
  <si>
    <t>Current:</t>
  </si>
  <si>
    <t>Federal</t>
  </si>
  <si>
    <t>State</t>
  </si>
  <si>
    <t>Deferred:</t>
  </si>
  <si>
    <t>Investment Tax Credits</t>
  </si>
  <si>
    <t>Total Income Tax Expense</t>
  </si>
  <si>
    <t>Income Taxes (Schedule of Net Deferred Tax Liability) (Details) - USD ($) $ in Thousands</t>
  </si>
  <si>
    <t>Customer Advances</t>
  </si>
  <si>
    <t>Investment Tax Credits (ITC)</t>
  </si>
  <si>
    <t>Net Operating Loss Carryforwards</t>
  </si>
  <si>
    <t>Total Deferred Tax Liability and ITC</t>
  </si>
  <si>
    <t>Income Taxes (Narrative) (Details) - USD ($) $ in Thousands</t>
  </si>
  <si>
    <t>Operating Loss Carryforwards [Line Items]</t>
  </si>
  <si>
    <t>Decrease in accrued taxes</t>
  </si>
  <si>
    <t>Tax Year 2014 [Member]</t>
  </si>
  <si>
    <t>Net reduction in taxes due to the federal government</t>
  </si>
  <si>
    <t>Reserve against tangible property deductions</t>
  </si>
  <si>
    <t>Operating loss carry-forward</t>
  </si>
  <si>
    <t>Income tax refund receivable</t>
  </si>
  <si>
    <t>Increase in regulatory assets</t>
  </si>
  <si>
    <t>Increase in accumulated deferred taxes</t>
  </si>
  <si>
    <t>Commitments and Contingent Liabilities (Narrative) (Details) gal in Millions, $ in Millions</t>
  </si>
  <si>
    <t>Dec. 31, 2015USD ($)gal</t>
  </si>
  <si>
    <t>Commitment And Contingencies [Line Items]</t>
  </si>
  <si>
    <t>Period of wastewater agreement</t>
  </si>
  <si>
    <t>20 years</t>
  </si>
  <si>
    <t>Term of water and wastewater system agreement</t>
  </si>
  <si>
    <t>USA-PA operates the City of Perth Amboy, NJ's water and wastewater systems under a 20-year agreement, which expires in 2018. In connection with the agreement with Perth Amboy, USA-PA entered into a 20-year subcontract with a wastewater operating company</t>
  </si>
  <si>
    <t>Guarant liabilty for AWM's performance</t>
  </si>
  <si>
    <t>Budgeted construction cost for construction program, 2016</t>
  </si>
  <si>
    <t>Budgeted construction cost for construction program, 2017</t>
  </si>
  <si>
    <t>Budgeted construction cost for construction program, 2018</t>
  </si>
  <si>
    <t>NJ Water Supply Authority [Member]</t>
  </si>
  <si>
    <t>Commitment of purchase of untreated water</t>
  </si>
  <si>
    <t>Middlesex has an agreement with the NJWSA for the purchase of untreated water through November 30, 2023, which provides for an average purchase of 27 million gallons a day (mgd). Pricing is set annually by the NJWSA through a public rate making process.</t>
  </si>
  <si>
    <t>Purchase commitment expiration date of contract</t>
  </si>
  <si>
    <t>Nov. 30,
		2023</t>
  </si>
  <si>
    <t>Water purchase per commitment | gal</t>
  </si>
  <si>
    <t>Regulated Water Authority [Member]</t>
  </si>
  <si>
    <t>Minimum treated water purchase commitment</t>
  </si>
  <si>
    <t>Middlesex also has an agreement with a non-affiliated regulated water utility for the purchase of treated water. This agreement, which expires February 27, 2016, provides for the minimum purchase of 3 mgd of treated water with provisions for additional purchases.</t>
  </si>
  <si>
    <t>Feb. 27,
		2021</t>
  </si>
  <si>
    <t>City of Dover [Member]</t>
  </si>
  <si>
    <t>Commitments and Contingent Liabilities (Schedule of Purchased Water Costs) (Details) - USD ($) $ in Millions</t>
  </si>
  <si>
    <t>Purchased Water</t>
  </si>
  <si>
    <t>Untreated</t>
  </si>
  <si>
    <t>Treated</t>
  </si>
  <si>
    <t>Total Costs</t>
  </si>
  <si>
    <t>Short Term Borrowings (Details) - USD ($) $ in Millions</t>
  </si>
  <si>
    <t>Lines Of Credit Facility</t>
  </si>
  <si>
    <t>Established Lines at Year-End</t>
  </si>
  <si>
    <t>Maximum Amount Outstanding</t>
  </si>
  <si>
    <t>Average Outstanding</t>
  </si>
  <si>
    <t>Notes Payable at Year-End</t>
  </si>
  <si>
    <t>Weighted Average Interest Rate</t>
  </si>
  <si>
    <t>1.19%</t>
  </si>
  <si>
    <t>1.41%</t>
  </si>
  <si>
    <t>Weighted Average Interest Rate at Year-End</t>
  </si>
  <si>
    <t>1.17%</t>
  </si>
  <si>
    <t>Capitalization (Narrative) (Details) - USD ($)</t>
  </si>
  <si>
    <t>Feb. 28, 2015</t>
  </si>
  <si>
    <t>May. 31, 2014</t>
  </si>
  <si>
    <t>Aug. 31, 2013</t>
  </si>
  <si>
    <t>May. 31, 2013</t>
  </si>
  <si>
    <t>Oct. 31, 2015</t>
  </si>
  <si>
    <t>Jul. 31, 2015</t>
  </si>
  <si>
    <t>May. 31, 2015</t>
  </si>
  <si>
    <t>Schedule of Capitalization [Line Items]</t>
  </si>
  <si>
    <t>Shares authorized</t>
  </si>
  <si>
    <t>Authorized shares under plan</t>
  </si>
  <si>
    <t>Issuance of shares under the DRP</t>
  </si>
  <si>
    <t>Additional Shares Authorized By SEC To Be Issued</t>
  </si>
  <si>
    <t>Maximum number of shares authorized for grant</t>
  </si>
  <si>
    <t>Proceeds from long-term debt borrowing</t>
  </si>
  <si>
    <t>Long-term debt</t>
  </si>
  <si>
    <t>Weighted average interest rate</t>
  </si>
  <si>
    <t>3.99%</t>
  </si>
  <si>
    <t>3.87%</t>
  </si>
  <si>
    <t>Deobligated principal payments</t>
  </si>
  <si>
    <t>Other long term debt</t>
  </si>
  <si>
    <t>Customer advances</t>
  </si>
  <si>
    <t>Dividend Reinvestment and Common Stock Purchase Plan [Member]</t>
  </si>
  <si>
    <t>Dividend Reinvestment &amp; Common Stock Purchase Plan, cumulative shares</t>
  </si>
  <si>
    <t>Outside Director Stock Compensation Plan [Member]</t>
  </si>
  <si>
    <t>Common stock granted and issued under plan</t>
  </si>
  <si>
    <t>Preferred stock dividends in arrears</t>
  </si>
  <si>
    <t>Convertible Preferred Stock $7.00 Series [Member]</t>
  </si>
  <si>
    <t>Shares issued upon conversion</t>
  </si>
  <si>
    <t>Convertible preferred stock converted, shares</t>
  </si>
  <si>
    <t>Convertible preferred stock converted, value</t>
  </si>
  <si>
    <t>Stock issued upon conversion of convertible preferred stock (shares)</t>
  </si>
  <si>
    <t>Percentage of stock that may be redeemed in a given calander year</t>
  </si>
  <si>
    <t>10.00%</t>
  </si>
  <si>
    <t>Loan amount</t>
  </si>
  <si>
    <t>Interest reate</t>
  </si>
  <si>
    <t>Maturity date</t>
  </si>
  <si>
    <t>Apr. 1,
		2040</t>
  </si>
  <si>
    <t>New Jersey Environmental Infrastructure Trust [Member]</t>
  </si>
  <si>
    <t>First Mortgage Bonds - Series TT [Member] | New Jersey Environmental Infrastructure Trust [Member]</t>
  </si>
  <si>
    <t>First Mortgage Bonds - Series UU [Member] | New Jersey Environmental Infrastructure Trust [Member]</t>
  </si>
  <si>
    <t>First Mortgage Bonds - Series VV [Member] | New Jersey Environmental Infrastructure Trust [Member]</t>
  </si>
  <si>
    <t>Issuance of series bonds</t>
  </si>
  <si>
    <t>First Mortgage Bonds - Series WW [Member] | New Jersey Environmental Infrastructure Trust [Member]</t>
  </si>
  <si>
    <t>Interest rate, minimum</t>
  </si>
  <si>
    <t>Interest rate, maximum</t>
  </si>
  <si>
    <t>Delaware State Revolving Fund [Member]</t>
  </si>
  <si>
    <t>Delaware State Revolving Fund [Member] | Tidewater [Member]</t>
  </si>
  <si>
    <t>New Jersey Economic Development Authority [Member]</t>
  </si>
  <si>
    <t>Capitalization (Schedule of Maturities of Long-term Debt) (Details) $ in Millions</t>
  </si>
  <si>
    <t>Capitalization (Schedule of Earnings Per Share) (Details) - USD ($) $ / shares in Units, shares in Thousands, $ in Thousands</t>
  </si>
  <si>
    <t>Sep. 30, 2015</t>
  </si>
  <si>
    <t>Mar. 31, 2015</t>
  </si>
  <si>
    <t>Sep. 30, 2014</t>
  </si>
  <si>
    <t>Jun. 30, 2014</t>
  </si>
  <si>
    <t>Mar. 31, 2014</t>
  </si>
  <si>
    <t>Basic:</t>
  </si>
  <si>
    <t>Preferred Dividend</t>
  </si>
  <si>
    <t>Weighted-average number of basic shares outstanding, shares</t>
  </si>
  <si>
    <t>Basic EPS</t>
  </si>
  <si>
    <t>Diluted:</t>
  </si>
  <si>
    <t>$7.00 Series Preferred Dividend</t>
  </si>
  <si>
    <t>$8.00 Series Preferred Dividend</t>
  </si>
  <si>
    <t>Adjusted Earnings Applicable to Common Stock</t>
  </si>
  <si>
    <t>Incremental common shares attributable to $7.00 series preferred shares, shares</t>
  </si>
  <si>
    <t>Incremental common shares attributable to $8.00 series preferred shares, shares</t>
  </si>
  <si>
    <t>Weighted-average diluted shares outstanding, shares</t>
  </si>
  <si>
    <t>Diluted EPS</t>
  </si>
  <si>
    <t>Capitalization (Schedule of Carrying Amount and Fair Value of Bonds) (Details) - USD ($) $ in Thousands</t>
  </si>
  <si>
    <t>Carrying amount [Member]</t>
  </si>
  <si>
    <t>Bonds</t>
  </si>
  <si>
    <t>State Revolving Notes</t>
  </si>
  <si>
    <t>Fair value [Member]</t>
  </si>
  <si>
    <t>Employee Benefit Plans (Narrative) (Details) shares in Millions, $ in Millions</t>
  </si>
  <si>
    <t>Dec. 31, 2015USD ($)Nshares</t>
  </si>
  <si>
    <t>Dec. 31, 2013USD ($)</t>
  </si>
  <si>
    <t>Defined Benefit Plan Disclosure [Line Items]</t>
  </si>
  <si>
    <t>Accumulated benefit obligation</t>
  </si>
  <si>
    <t>Increase (decrease) in annual rate per capita cost of covered healthcare benefits, next year</t>
  </si>
  <si>
    <t>9.00%</t>
  </si>
  <si>
    <t>Increase (decrease) in annual rate per capita cost of covered healthcare benefits, 2017-2019</t>
  </si>
  <si>
    <t>1.00%</t>
  </si>
  <si>
    <t>Increase (decrease) in annual rate per capita cost of covered healthcare benefits, 2020-2021</t>
  </si>
  <si>
    <t>0.50%</t>
  </si>
  <si>
    <t>Annual rate of increase in the per capita cost of covered healthcare benefits</t>
  </si>
  <si>
    <t>Description of 401(k)</t>
  </si>
  <si>
    <t>The Company has a 401(k) defined contribution plan, which covers substantially all employees with more than 1,000 hours of service. Under the terms of the Plan, the Company matches 100% of a participant’s contributions, which do not exceed 1% of a participant’s compensation, plus 50% of a participant’s contributions exceeding 1%, but not more than 6%. The Company’s matching contributions were $0.6 million, $0.6 million and $0.5 million for the years ended December 31, 2015, 2014 and 2013, respectively. For those employees hired after March 31, 2007 and still actively employed on December 31, 2015, the Company approved and will fund discretionary contribution of $0.4 million, which was based on 5.0% of eligible 2014 compensation. For the years ended December 31, 2013 and 2012, the Company made discretionary contributions of $0.3 million and $0.3 million, respectively, for those qualifying employees.</t>
  </si>
  <si>
    <t>Number of hours required to participate in contribution plan | N</t>
  </si>
  <si>
    <t>Percent of participants contributions matched by company, below one percent of participants compensation</t>
  </si>
  <si>
    <t>100.00%</t>
  </si>
  <si>
    <t>Percent of participants contributions matched by company, above one percent of participants compensation</t>
  </si>
  <si>
    <t>Threshold percentage of participants compensation at which matching decreases</t>
  </si>
  <si>
    <t>Matching contributions, percent</t>
  </si>
  <si>
    <t>6.00%</t>
  </si>
  <si>
    <t>Matching contributions</t>
  </si>
  <si>
    <t>Discretionary contributions, percent</t>
  </si>
  <si>
    <t>Discretionary contributions</t>
  </si>
  <si>
    <t>Escrow account maintained for 2008 restricted stock plan | shares</t>
  </si>
  <si>
    <t>Maximum number of shares authorized for grant | shares</t>
  </si>
  <si>
    <t>Number of shares authorized for grant, unissued | shares</t>
  </si>
  <si>
    <t>Fair value of vested restricted shares</t>
  </si>
  <si>
    <t>Pension Benefit Plan [Member]</t>
  </si>
  <si>
    <t>Benfit plan, Cash contributions</t>
  </si>
  <si>
    <t>Expected cash contributions next fiscal year</t>
  </si>
  <si>
    <t>Other Benefits Plan [Member]</t>
  </si>
  <si>
    <t>Equity Securities [Member] | Pension Benefit Plan [Member]</t>
  </si>
  <si>
    <t>59.10%</t>
  </si>
  <si>
    <t>60.70%</t>
  </si>
  <si>
    <t>Equity Securities [Member] | Other Benefits Plan [Member]</t>
  </si>
  <si>
    <t>49.50%</t>
  </si>
  <si>
    <t>Equity Securities [Member] | Middlesex [Member]</t>
  </si>
  <si>
    <t>1.80%</t>
  </si>
  <si>
    <t>Common stock in plan, value</t>
  </si>
  <si>
    <t>Employee Benefit Plans (Schedule of Change in Projected Benefit Obligation) (Details) - USD ($) $ in Thousands</t>
  </si>
  <si>
    <t>Change in Projected Benefit Obligation:</t>
  </si>
  <si>
    <t>Beginning Balance</t>
  </si>
  <si>
    <t>Service Cost</t>
  </si>
  <si>
    <t>Interest Cost</t>
  </si>
  <si>
    <t>Actuarial (Gain) Loss</t>
  </si>
  <si>
    <t>Benefits Paid</t>
  </si>
  <si>
    <t>Ending Balance</t>
  </si>
  <si>
    <t>Employee Benefit Plans (Schedule of Change in Fair Value of Plan Assets) (Details) - USD ($) $ in Thousands</t>
  </si>
  <si>
    <t>Change in Fair Value of Plan Assets:</t>
  </si>
  <si>
    <t>Actual Return on Plan Assets</t>
  </si>
  <si>
    <t>Employer Contributions</t>
  </si>
  <si>
    <t>Funded Status</t>
  </si>
  <si>
    <t>Employee Benefit Plans (Schedule of Employee Benefit Plans Recognized in Balance Sheet) (Details) - USD ($) $ in Thousands</t>
  </si>
  <si>
    <t>Noncurrent Liability</t>
  </si>
  <si>
    <t>Current Liability</t>
  </si>
  <si>
    <t>Net Liability Recognized</t>
  </si>
  <si>
    <t>Employee Benefit Plans (Schedule of Periodic Costs For Employee Retirement Benefit Plans) (Details) - USD ($) $ in Thousands</t>
  </si>
  <si>
    <t>Periodic costs for employee retirement benefit plans</t>
  </si>
  <si>
    <t>Expected Return on Plan Assets</t>
  </si>
  <si>
    <t>Amortization of Net Actuarial Loss</t>
  </si>
  <si>
    <t>Amortization of Prior Service Cost/(Credit)</t>
  </si>
  <si>
    <t>Net Periodic Benefit Cost</t>
  </si>
  <si>
    <t>Employee Benefit Plans (Schedule of Amounts Expected to be Amortized from Regulatory Assets to Net Periodic Benefit Cost) (Details) $ in Thousands</t>
  </si>
  <si>
    <t>Actuarial Loss</t>
  </si>
  <si>
    <t>Prior Service Credit</t>
  </si>
  <si>
    <t>Employee Benefit Plans (Schedule of Discount and Compensation Rates) (Details)</t>
  </si>
  <si>
    <t>Weighted Average Assumptions:</t>
  </si>
  <si>
    <t>7.50%</t>
  </si>
  <si>
    <t>Discount Rate for:</t>
  </si>
  <si>
    <t>Benefit Obligation</t>
  </si>
  <si>
    <t>4.26%</t>
  </si>
  <si>
    <t>3.91%</t>
  </si>
  <si>
    <t>4.87%</t>
  </si>
  <si>
    <t>Benefit Cost</t>
  </si>
  <si>
    <t>Compensation Increase for:</t>
  </si>
  <si>
    <t>Employee Benefit Plans (Schedule of Effect of One-percentage Point Change in Assumed Health Care Cost Trend Rates) (Details) $ in Thousands</t>
  </si>
  <si>
    <t>Effect on Current Year's Service and Interest Cost - Increase</t>
  </si>
  <si>
    <t>Effect on Projected Benefit Obligation - Increase</t>
  </si>
  <si>
    <t>Effect on Current Year's Service and Interest Cost - Decrease</t>
  </si>
  <si>
    <t>Effect on Projected Benefit Obligation - Decrease</t>
  </si>
  <si>
    <t>Employee Benefit Plans (Schedule of Expected Benefit Payments) (Details) $ in Thousands</t>
  </si>
  <si>
    <t>2021-2025</t>
  </si>
  <si>
    <t>Totals</t>
  </si>
  <si>
    <t>Employee Benefit Plans (Schedule of Allocation of Plan Assets) (Details)</t>
  </si>
  <si>
    <t>Equity Securities [Member]</t>
  </si>
  <si>
    <t>Target plan allocations</t>
  </si>
  <si>
    <t>55.00%</t>
  </si>
  <si>
    <t>43.00%</t>
  </si>
  <si>
    <t>Debt Securities [Member]</t>
  </si>
  <si>
    <t>38.00%</t>
  </si>
  <si>
    <t>Debt Securities [Member] | Pension Benefit Plan [Member]</t>
  </si>
  <si>
    <t>37.80%</t>
  </si>
  <si>
    <t>35.80%</t>
  </si>
  <si>
    <t>Debt Securities [Member] | Other Benefits Plan [Member]</t>
  </si>
  <si>
    <t>47.40%</t>
  </si>
  <si>
    <t>47.50%</t>
  </si>
  <si>
    <t>Cash [Member]</t>
  </si>
  <si>
    <t>Cash [Member] | Pension Benefit Plan [Member]</t>
  </si>
  <si>
    <t>1.30%</t>
  </si>
  <si>
    <t>1.20%</t>
  </si>
  <si>
    <t>Cash [Member] | Other Benefits Plan [Member]</t>
  </si>
  <si>
    <t>2.40%</t>
  </si>
  <si>
    <t>2.80%</t>
  </si>
  <si>
    <t>Commodities [Member]</t>
  </si>
  <si>
    <t>Commodities [Member] | Pension Benefit Plan [Member]</t>
  </si>
  <si>
    <t>2.30%</t>
  </si>
  <si>
    <t>Commodities [Member] | Other Benefits Plan [Member]</t>
  </si>
  <si>
    <t>0.20%</t>
  </si>
  <si>
    <t>Employee Benefit Plans (Schedule of Fair Value of Pension Plan Assets) (Details) - Pension Benefit Plan [Member] - USD ($) $ in Thousands</t>
  </si>
  <si>
    <t>Mutual Funds - Small Cap Core [Member]</t>
  </si>
  <si>
    <t>Mutual Funds - Small Cap Growth [Member]</t>
  </si>
  <si>
    <t>Mutual Funds - Small Cap Value [Member]</t>
  </si>
  <si>
    <t>Mutual Funds - Mid Cap Core [Member]</t>
  </si>
  <si>
    <t>Mutual Funds - Mid Cap Value [Member]</t>
  </si>
  <si>
    <t>Mutual Funds - Large Cap Blend [Member]</t>
  </si>
  <si>
    <t>Mutual Funds - Large Cap Core [Member]</t>
  </si>
  <si>
    <t>Mutual Funds - Foreign Large Core [Member]</t>
  </si>
  <si>
    <t>Mutual Funds - Foreign Large Growth [Member]</t>
  </si>
  <si>
    <t>Mutual Funds - Foreign Large Blend [Member]</t>
  </si>
  <si>
    <t>Mutual Funds - Diversified Emerging Markets [Member]</t>
  </si>
  <si>
    <t>Mutual Funds - Intermediate Term Bond [Member]</t>
  </si>
  <si>
    <t>Mutual Funds - World Bond [Member]</t>
  </si>
  <si>
    <t>Money Market Funds - Cash and Cash Equivalents [Member]</t>
  </si>
  <si>
    <t>Common Equity Securities - Non-Financial Services [Member]</t>
  </si>
  <si>
    <t>Common Equity Securities - Financial Services [Member]</t>
  </si>
  <si>
    <t>Common Equity Securities - Utilities [Member]</t>
  </si>
  <si>
    <t>Common Equity Securities - Consumer Growth [Member]</t>
  </si>
  <si>
    <t>Common Equity Securities - Consumer Staples [Member]</t>
  </si>
  <si>
    <t>Common Equity Securities - Consumer Cyclicals [Member]</t>
  </si>
  <si>
    <t>Common Equity Securities - Industrial Resources [Member]</t>
  </si>
  <si>
    <t>Common Equity Securities - Capital Equipment [Member]</t>
  </si>
  <si>
    <t>Common Equity Securities - Technology [Member]</t>
  </si>
  <si>
    <t>Common Equity Securities - Energy [Member]</t>
  </si>
  <si>
    <t>Fair Value, Level 1 [Member]</t>
  </si>
  <si>
    <t>Fair Value, Level 1 [Member] | Mutual Funds - Small Cap Core [Member]</t>
  </si>
  <si>
    <t>Fair Value, Level 1 [Member] | Mutual Funds - Small Cap Growth [Member]</t>
  </si>
  <si>
    <t>Fair Value, Level 1 [Member] | Mutual Funds - Small Cap Value [Member]</t>
  </si>
  <si>
    <t>Fair Value, Level 1 [Member] | Mutual Funds - Mid Cap Core [Member]</t>
  </si>
  <si>
    <t>Fair Value, Level 1 [Member] | Mutual Funds - Mid Cap Value [Member]</t>
  </si>
  <si>
    <t>Fair Value, Level 1 [Member] | Mutual Funds - Large Cap Blend [Member]</t>
  </si>
  <si>
    <t>Fair Value, Level 1 [Member] | Mutual Funds - Large Cap Core [Member]</t>
  </si>
  <si>
    <t>Fair Value, Level 1 [Member] | Mutual Funds - Foreign Large Core [Member]</t>
  </si>
  <si>
    <t>Fair Value, Level 1 [Member] | Mutual Funds - Foreign Large Growth [Member]</t>
  </si>
  <si>
    <t>Fair Value, Level 1 [Member] | Mutual Funds - Foreign Large Blend [Member]</t>
  </si>
  <si>
    <t>Fair Value, Level 1 [Member] | Mutual Funds - Diversified Emerging Markets [Member]</t>
  </si>
  <si>
    <t>Fair Value, Level 1 [Member] | Mutual Funds - Intermediate Term Bond [Member]</t>
  </si>
  <si>
    <t>Fair Value, Level 1 [Member] | Mutual Funds - World Bond [Member]</t>
  </si>
  <si>
    <t>Fair Value, Level 1 [Member] | Money Market Funds - Cash and Cash Equivalents [Member]</t>
  </si>
  <si>
    <t>Fair Value, Level 1 [Member] | Common Equity Securities - Non-Financial Services [Member]</t>
  </si>
  <si>
    <t>Fair Value, Level 1 [Member] | Common Equity Securities - Financial Services [Member]</t>
  </si>
  <si>
    <t>Fair Value, Level 1 [Member] | Common Equity Securities - Utilities [Member]</t>
  </si>
  <si>
    <t>Fair Value, Level 1 [Member] | Common Equity Securities - Consumer Growth [Member]</t>
  </si>
  <si>
    <t>Fair Value, Level 1 [Member] | Common Equity Securities - Consumer Staples [Member]</t>
  </si>
  <si>
    <t>Fair Value, Level 1 [Member] | Common Equity Securities - Consumer Cyclicals [Member]</t>
  </si>
  <si>
    <t>Fair Value, Level 1 [Member] | Common Equity Securities - Industrial Resources [Member]</t>
  </si>
  <si>
    <t>Fair Value, Level 1 [Member] | Common Equity Securities - Capital Equipment [Member]</t>
  </si>
  <si>
    <t>Fair Value, Level 1 [Member] | Common Equity Securities - Technology [Member]</t>
  </si>
  <si>
    <t>Fair Value, Level 1 [Member] | Common Equity Securities - Energy [Member]</t>
  </si>
  <si>
    <t>Fair Value, Level 2 [Member]</t>
  </si>
  <si>
    <t>Fair Value, Level 2 [Member] | Mutual Funds - Small Cap Core [Member]</t>
  </si>
  <si>
    <t>Fair Value, Level 2 [Member] | Mutual Funds - Small Cap Growth [Member]</t>
  </si>
  <si>
    <t>Fair Value, Level 2 [Member] | Mutual Funds - Small Cap Value [Member]</t>
  </si>
  <si>
    <t>Fair Value, Level 2 [Member] | Mutual Funds - Mid Cap Core [Member]</t>
  </si>
  <si>
    <t>Fair Value, Level 2 [Member] | Mutual Funds - Mid Cap Value [Member]</t>
  </si>
  <si>
    <t>Fair Value, Level 2 [Member] | Mutual Funds - Large Cap Blend [Member]</t>
  </si>
  <si>
    <t>Fair Value, Level 2 [Member] | Mutual Funds - Large Cap Core [Member]</t>
  </si>
  <si>
    <t>Fair Value, Level 2 [Member] | Mutual Funds - Foreign Large Core [Member]</t>
  </si>
  <si>
    <t>Fair Value, Level 2 [Member] | Mutual Funds - Foreign Large Blend [Member]</t>
  </si>
  <si>
    <t>Fair Value, Level 2 [Member] | Mutual Funds - Diversified Emerging Markets [Member]</t>
  </si>
  <si>
    <t>Fair Value, Level 2 [Member] | Mutual Funds - Intermediate Term Bond [Member]</t>
  </si>
  <si>
    <t>Fair Value, Level 2 [Member] | Mutual Funds - World Bond [Member]</t>
  </si>
  <si>
    <t>Fair Value, Level 2 [Member] | Money Market Funds - Cash and Cash Equivalents [Member]</t>
  </si>
  <si>
    <t>Fair Value, Level 2 [Member] | Common Equity Securities - Non-Financial Services [Member]</t>
  </si>
  <si>
    <t>Fair Value, Level 2 [Member] | Common Equity Securities - Financial Services [Member]</t>
  </si>
  <si>
    <t>Fair Value, Level 2 [Member] | Common Equity Securities - Utilities [Member]</t>
  </si>
  <si>
    <t>Fair Value, Level 2 [Member] | Common Equity Securities - Consumer Growth [Member]</t>
  </si>
  <si>
    <t>Fair Value, Level 2 [Member] | Common Equity Securities - Consumer Staples [Member]</t>
  </si>
  <si>
    <t>Fair Value, Level 2 [Member] | Common Equity Securities - Consumer Cyclicals [Member]</t>
  </si>
  <si>
    <t>Fair Value, Level 2 [Member] | Common Equity Securities - Industrial Resources [Member]</t>
  </si>
  <si>
    <t>Fair Value, Level 2 [Member] | Common Equity Securities - Capital Equipment [Member]</t>
  </si>
  <si>
    <t>Fair Value, Level 2 [Member] | Common Equity Securities - Technology [Member]</t>
  </si>
  <si>
    <t>Fair Value, Level 2 [Member] | Common Equity Securities - Energy [Member]</t>
  </si>
  <si>
    <t>Fair Value, Level 3 [Member]</t>
  </si>
  <si>
    <t>Fair Value, Level 3 [Member] | Mutual Funds - Small Cap Core [Member]</t>
  </si>
  <si>
    <t>Fair Value, Level 3 [Member] | Mutual Funds - Small Cap Growth [Member]</t>
  </si>
  <si>
    <t>Fair Value, Level 3 [Member] | Mutual Funds - Small Cap Value [Member]</t>
  </si>
  <si>
    <t>Fair Value, Level 3 [Member] | Mutual Funds - Mid Cap Core [Member]</t>
  </si>
  <si>
    <t>Fair Value, Level 3 [Member] | Mutual Funds - Mid Cap Value [Member]</t>
  </si>
  <si>
    <t>Fair Value, Level 3 [Member] | Mutual Funds - Large Cap Blend [Member]</t>
  </si>
  <si>
    <t>Fair Value, Level 3 [Member] | Mutual Funds - Large Cap Core [Member]</t>
  </si>
  <si>
    <t>Fair Value, Level 3 [Member] | Mutual Funds - Foreign Large Core [Member]</t>
  </si>
  <si>
    <t>Fair Value, Level 3 [Member] | Mutual Funds - Foreign Large Blend [Member]</t>
  </si>
  <si>
    <t>Fair Value, Level 3 [Member] | Mutual Funds - Diversified Emerging Markets [Member]</t>
  </si>
  <si>
    <t>Fair Value, Level 3 [Member] | Mutual Funds - Intermediate Term Bond [Member]</t>
  </si>
  <si>
    <t>Fair Value, Level 3 [Member] | Mutual Funds - World Bond [Member]</t>
  </si>
  <si>
    <t>Fair Value, Level 3 [Member] | Money Market Funds - Cash and Cash Equivalents [Member]</t>
  </si>
  <si>
    <t>Fair Value, Level 3 [Member] | Common Equity Securities - Non-Financial Services [Member]</t>
  </si>
  <si>
    <t>Fair Value, Level 3 [Member] | Common Equity Securities - Financial Services [Member]</t>
  </si>
  <si>
    <t>Fair Value, Level 3 [Member] | Common Equity Securities - Utilities [Member]</t>
  </si>
  <si>
    <t>Fair Value, Level 3 [Member] | Common Equity Securities - Consumer Growth [Member]</t>
  </si>
  <si>
    <t>Fair Value, Level 3 [Member] | Common Equity Securities - Consumer Staples [Member]</t>
  </si>
  <si>
    <t>Fair Value, Level 3 [Member] | Common Equity Securities - Consumer Cyclicals [Member]</t>
  </si>
  <si>
    <t>Fair Value, Level 3 [Member] | Common Equity Securities - Industrial Resources [Member]</t>
  </si>
  <si>
    <t>Fair Value, Level 3 [Member] | Common Equity Securities - Capital Equipment [Member]</t>
  </si>
  <si>
    <t>Fair Value, Level 3 [Member] | Common Equity Securities - Technology [Member]</t>
  </si>
  <si>
    <t>Fair Value, Level 3 [Member] | Common Equity Securities - Energy [Member]</t>
  </si>
  <si>
    <t>Employee Benefit Plans (Schedule of Fair Value of Other Benefits Plan Assets) (Details) - Other Benefits Plan [Member] - USD ($) $ in Thousands</t>
  </si>
  <si>
    <t>Mutual Funds - Mid Cap Growth [Member]</t>
  </si>
  <si>
    <t>Mutual Funds - Foreign Small Mid Growth [Member]</t>
  </si>
  <si>
    <t>Mutual Funds - Foreign Large Value [Member]</t>
  </si>
  <si>
    <t>Mutual Funds - Real Estate Index [Member]</t>
  </si>
  <si>
    <t>Preferred Equity Securities [Member]</t>
  </si>
  <si>
    <t>Agency/US/State/Municipal Debt [Member]</t>
  </si>
  <si>
    <t>Fair Value, Level 1 [Member] | Mutual Funds - Mid Cap Growth [Member]</t>
  </si>
  <si>
    <t>Fair Value, Level 1 [Member] | Mutual Funds - Foreign Small Mid Growth [Member]</t>
  </si>
  <si>
    <t>Fair Value, Level 1 [Member] | Mutual Funds - Foreign Large Value [Member]</t>
  </si>
  <si>
    <t>Fair Value, Level 1 [Member] | Mutual Funds - Real Estate Index [Member]</t>
  </si>
  <si>
    <t>Fair Value, Level 1 [Member] | Preferred Equity Securities [Member]</t>
  </si>
  <si>
    <t>Fair Value, Level 1 [Member] | Agency/US/State/Municipal Debt [Member]</t>
  </si>
  <si>
    <t>Fair Value, Level 2 [Member] | Mutual Funds - Mid Cap Growth [Member]</t>
  </si>
  <si>
    <t>Fair Value, Level 2 [Member] | Mutual Funds - Foreign Small Mid Growth [Member]</t>
  </si>
  <si>
    <t>Fair Value, Level 2 [Member] | Mutual Funds - Foreign Large Growth [Member]</t>
  </si>
  <si>
    <t>Fair Value, Level 2 [Member] | Mutual Funds - Foreign Large Value [Member]</t>
  </si>
  <si>
    <t>Fair Value, Level 2 [Member] | Mutual Funds - Real Estate Index [Member]</t>
  </si>
  <si>
    <t>Fair Value, Level 2 [Member] | Preferred Equity Securities [Member]</t>
  </si>
  <si>
    <t>Fair Value, Level 2 [Member] | Agency/US/State/Municipal Debt [Member]</t>
  </si>
  <si>
    <t>Fair Value, Level 3 [Member] | Mutual Funds - Mid Cap Growth [Member]</t>
  </si>
  <si>
    <t>Fair Value, Level 3 [Member] | Mutual Funds - Foreign Small Mid Growth [Member]</t>
  </si>
  <si>
    <t>Fair Value, Level 3 [Member] | Mutual Funds - Foreign Large Growth [Member]</t>
  </si>
  <si>
    <t>Fair Value, Level 3 [Member] | Mutual Funds - Foreign Large Value [Member]</t>
  </si>
  <si>
    <t>Fair Value, Level 3 [Member] | Mutual Funds - Real Estate Index [Member]</t>
  </si>
  <si>
    <t>Fair Value, Level 3 [Member] | Preferred Equity Securities [Member]</t>
  </si>
  <si>
    <t>Fair Value, Level 3 [Member] | Agency/US/State/Municipal Debt [Member]</t>
  </si>
  <si>
    <t>Employee Benefit Plans (Schedule of Restricted Stock Plan) (Details) - 2008 Restricted Stock Plan [Member] - USD ($) $ / shares in Units, shares in Thousands, $ in Thousands</t>
  </si>
  <si>
    <t>Shares</t>
  </si>
  <si>
    <t>Balance</t>
  </si>
  <si>
    <t>Granted</t>
  </si>
  <si>
    <t>Vested</t>
  </si>
  <si>
    <t>Forfeited</t>
  </si>
  <si>
    <t>Amortization of Compensation Expense</t>
  </si>
  <si>
    <t>Unearned compensation</t>
  </si>
  <si>
    <t>Weighted Average Grant Price</t>
  </si>
  <si>
    <t>Business Segment Data (Details) $ in Thousands</t>
  </si>
  <si>
    <t>Sep. 30, 2015USD ($)</t>
  </si>
  <si>
    <t>Sep. 30, 2014USD ($)</t>
  </si>
  <si>
    <t>Mar. 31, 2014USD ($)</t>
  </si>
  <si>
    <t>Dec. 31, 2015USD ($)N</t>
  </si>
  <si>
    <t>Segment Reporting Information [Line Items]</t>
  </si>
  <si>
    <t>Number of Reportable Segments | N</t>
  </si>
  <si>
    <t>Other Income (Expense), Net</t>
  </si>
  <si>
    <t>Interest Expense</t>
  </si>
  <si>
    <t>Capital Expenditures</t>
  </si>
  <si>
    <t>Assets</t>
  </si>
  <si>
    <t>Inter-segment Elimination [Member]</t>
  </si>
  <si>
    <t>Regulated [Member]</t>
  </si>
  <si>
    <t>Non - Regulated [Member]</t>
  </si>
  <si>
    <t>Quarterly Operating Results - Unaudited (Details) - USD ($) $ / shares in Units, $ in Thousands</t>
  </si>
  <si>
    <t>Basic Earnings per Share</t>
  </si>
  <si>
    <t>Diluted Earnings per Share</t>
  </si>
</sst>
</file>

<file path=xl/styles.xml><?xml version="1.0" encoding="utf-8"?>
<styleSheet xmlns="http://schemas.openxmlformats.org/spreadsheetml/2006/main">
  <numFmts count="6">
    <numFmt formatCode="_(&quot;$ &quot;#,##0_);_(&quot;$ &quot;(#,##0)" numFmtId="165"/>
    <numFmt formatCode="_(&quot;$ &quot;#,##0.00_);_(&quot;$ &quot;(#,##0.00)" numFmtId="166"/>
    <numFmt formatCode="_(&quot;$ &quot;#,##0.000_);_(&quot;$ &quot;(#,##0.000)" numFmtId="167"/>
    <numFmt formatCode="_(&quot;$ &quot;#,##0.0_);_(&quot;$ &quot;(#,##0.0)" numFmtId="168"/>
    <numFmt formatCode="#,##0.0_);(#,##0.0)" numFmtId="169"/>
    <numFmt formatCode="#,##0.000_);(#,##0.0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sharedStrings.xml" Type="http://schemas.openxmlformats.org/officeDocument/2006/relationships/sharedStrings"/><ns0:Relationship Id="rId61" Target="styles.xml" Type="http://schemas.openxmlformats.org/officeDocument/2006/relationships/styles"/><ns0:Relationship Id="rId6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3"/>
    <col customWidth="1" max="2" min="2" width="19"/>
    <col customWidth="1" max="3" min="3" width="14"/>
    <col customWidth="1" max="4" min="4" width="14"/>
  </cols>
  <sheetData>
    <row spans="1:4" r="1">
      <c t="s" r="A1" s="1">
        <v>0</v>
      </c>
      <c t="s" r="B1" s="2">
        <v>1</v>
      </c>
    </row>
    <row spans="1:4" r="2">
      <c t="s" r="B2" s="2">
        <v>2</v>
      </c>
      <c t="s" r="C2" s="2">
        <v>3</v>
      </c>
      <c t="s" r="D2" s="2">
        <v>4</v>
      </c>
    </row>
    <row spans="1:4" r="3">
      <c t="s" r="A3" s="3">
        <v>5</v>
      </c>
    </row>
    <row spans="1:4" r="4">
      <c t="s" r="A4" s="4">
        <v>6</v>
      </c>
      <c t="s" r="B4" s="4">
        <v>7</v>
      </c>
    </row>
    <row spans="1:4" r="5">
      <c t="s" r="A5" s="4">
        <v>8</v>
      </c>
      <c t="n" r="B5" s="6">
        <v>66004</v>
      </c>
    </row>
    <row spans="1:4" r="6">
      <c t="s" r="A6" s="4">
        <v>9</v>
      </c>
      <c t="s" r="B6" s="4">
        <v>10</v>
      </c>
    </row>
    <row spans="1:4" r="7">
      <c t="s" r="A7" s="4">
        <v>11</v>
      </c>
      <c t="s" r="B7" s="4">
        <v>12</v>
      </c>
    </row>
    <row spans="1:4" r="8">
      <c t="s" r="A8" s="4">
        <v>13</v>
      </c>
      <c t="s" r="B8" s="4">
        <v>14</v>
      </c>
    </row>
    <row spans="1:4" r="9">
      <c t="s" r="A9" s="4">
        <v>15</v>
      </c>
      <c t="s" r="B9" s="4">
        <v>16</v>
      </c>
    </row>
    <row spans="1:4" r="10">
      <c t="s" r="A10" s="4">
        <v>17</v>
      </c>
      <c t="s" r="B10" s="4">
        <v>18</v>
      </c>
    </row>
    <row spans="1:4" r="11">
      <c t="s" r="A11" s="4">
        <v>19</v>
      </c>
      <c t="s" r="B11" s="4">
        <v>18</v>
      </c>
    </row>
    <row spans="1:4" r="12">
      <c t="s" r="A12" s="4">
        <v>20</v>
      </c>
      <c t="s" r="B12" s="4">
        <v>21</v>
      </c>
    </row>
    <row spans="1:4" r="13">
      <c t="s" r="A13" s="4">
        <v>22</v>
      </c>
      <c t="s" r="B13" s="4">
        <v>23</v>
      </c>
    </row>
    <row spans="1:4" r="14">
      <c t="s" r="A14" s="4">
        <v>24</v>
      </c>
      <c t="n" r="D14" s="7">
        <v>364603131</v>
      </c>
    </row>
    <row spans="1:4" r="15">
      <c t="s" r="A15" s="4">
        <v>25</v>
      </c>
      <c t="n" r="C15" s="6">
        <v>16229682</v>
      </c>
    </row>
    <row spans="1:4" r="16">
      <c t="s" r="A16" s="4">
        <v>26</v>
      </c>
      <c t="s" r="B16" s="4">
        <v>27</v>
      </c>
    </row>
    <row spans="1:4" r="17">
      <c t="s" r="A17" s="4">
        <v>28</v>
      </c>
      <c t="n" r="B17" s="6">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303</v>
      </c>
      <c t="s" r="B1" s="2">
        <v>1</v>
      </c>
    </row>
    <row spans="1:2" r="2">
      <c t="s" r="B2" s="2">
        <v>2</v>
      </c>
    </row>
    <row spans="1:2" r="3">
      <c t="s" r="A3" s="3">
        <v>304</v>
      </c>
    </row>
    <row spans="1:2" r="4">
      <c t="s" r="A4" s="4">
        <v>303</v>
      </c>
      <c t="s" r="B4" s="4">
        <v>30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r="A1" s="1">
        <v>306</v>
      </c>
      <c t="s" r="B1" s="2">
        <v>1</v>
      </c>
    </row>
    <row spans="1:2" r="2">
      <c t="s" r="B2" s="2">
        <v>2</v>
      </c>
    </row>
    <row spans="1:2" r="3">
      <c t="s" r="A3" s="3">
        <v>307</v>
      </c>
    </row>
    <row spans="1:2" r="4">
      <c t="s" r="A4" s="4">
        <v>306</v>
      </c>
      <c t="s" r="B4" s="4">
        <v>30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r="A1" s="1">
        <v>47</v>
      </c>
      <c t="s" r="B1" s="2">
        <v>1</v>
      </c>
    </row>
    <row spans="1:2" r="2">
      <c t="s" r="B2" s="2">
        <v>2</v>
      </c>
    </row>
    <row spans="1:2" r="3">
      <c t="s" r="A3" s="3">
        <v>309</v>
      </c>
    </row>
    <row spans="1:2" r="4">
      <c t="s" r="A4" s="4">
        <v>47</v>
      </c>
      <c t="s" r="B4" s="4">
        <v>31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r="A1" s="1">
        <v>311</v>
      </c>
      <c t="s" r="B1" s="2">
        <v>1</v>
      </c>
    </row>
    <row spans="1:2" r="2">
      <c t="s" r="B2" s="2">
        <v>2</v>
      </c>
    </row>
    <row spans="1:2" r="3">
      <c t="s" r="A3" s="3">
        <v>312</v>
      </c>
    </row>
    <row spans="1:2" r="4">
      <c t="s" r="A4" s="4">
        <v>311</v>
      </c>
      <c t="s" r="B4" s="4">
        <v>31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314</v>
      </c>
      <c t="s" r="B1" s="2">
        <v>1</v>
      </c>
    </row>
    <row spans="1:2" r="2">
      <c t="s" r="B2" s="2">
        <v>2</v>
      </c>
    </row>
    <row spans="1:2" r="3">
      <c t="s" r="A3" s="3">
        <v>315</v>
      </c>
    </row>
    <row spans="1:2" r="4">
      <c t="s" r="A4" s="4">
        <v>314</v>
      </c>
      <c t="s" r="B4" s="4">
        <v>31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spans="1:2" r="1">
      <c t="s" r="A1" s="1">
        <v>317</v>
      </c>
      <c t="s" r="B1" s="2">
        <v>1</v>
      </c>
    </row>
    <row spans="1:2" r="2">
      <c t="s" r="B2" s="2">
        <v>2</v>
      </c>
    </row>
    <row spans="1:2" r="3">
      <c t="s" r="A3" s="3">
        <v>318</v>
      </c>
    </row>
    <row spans="1:2" r="4">
      <c t="s" r="A4" s="4">
        <v>317</v>
      </c>
      <c t="s" r="B4" s="4">
        <v>31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r="A1" s="1">
        <v>104</v>
      </c>
      <c t="s" r="B1" s="2">
        <v>1</v>
      </c>
    </row>
    <row spans="1:2" r="2">
      <c t="s" r="B2" s="2">
        <v>2</v>
      </c>
    </row>
    <row spans="1:2" r="3">
      <c t="s" r="A3" s="3">
        <v>320</v>
      </c>
    </row>
    <row spans="1:2" r="4">
      <c t="s" r="A4" s="4">
        <v>104</v>
      </c>
      <c t="s" r="B4" s="4">
        <v>32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322</v>
      </c>
      <c t="s" r="B1" s="2">
        <v>1</v>
      </c>
    </row>
    <row spans="1:2" r="2">
      <c t="s" r="B2" s="2">
        <v>2</v>
      </c>
    </row>
    <row spans="1:2" r="3">
      <c t="s" r="A3" s="3">
        <v>323</v>
      </c>
    </row>
    <row spans="1:2" r="4">
      <c t="s" r="A4" s="4">
        <v>322</v>
      </c>
      <c t="s" r="B4" s="4">
        <v>32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r="A1" s="1">
        <v>325</v>
      </c>
      <c t="s" r="B1" s="2">
        <v>1</v>
      </c>
    </row>
    <row spans="1:2" r="2">
      <c t="s" r="B2" s="2">
        <v>2</v>
      </c>
    </row>
    <row spans="1:2" r="3">
      <c t="s" r="A3" s="3">
        <v>326</v>
      </c>
    </row>
    <row spans="1:2" r="4">
      <c t="s" r="A4" s="4">
        <v>325</v>
      </c>
      <c t="s" r="B4" s="4">
        <v>32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80"/>
    <col customWidth="1" max="2" min="2" width="80"/>
  </cols>
  <sheetData>
    <row spans="1:2" r="1">
      <c t="s" r="A1" s="1">
        <v>328</v>
      </c>
      <c t="s" r="B1" s="2">
        <v>1</v>
      </c>
    </row>
    <row spans="1:2" r="2">
      <c t="s" r="B2" s="2">
        <v>2</v>
      </c>
    </row>
    <row spans="1:2" r="3">
      <c t="s" r="A3" s="3">
        <v>304</v>
      </c>
    </row>
    <row spans="1:2" r="4">
      <c t="s" r="A4" s="4">
        <v>329</v>
      </c>
      <c t="s" r="B4" s="4">
        <v>330</v>
      </c>
    </row>
    <row spans="1:2" r="5">
      <c t="s" r="A5" s="4">
        <v>331</v>
      </c>
      <c t="s" r="B5" s="4">
        <v>332</v>
      </c>
    </row>
    <row spans="1:2" r="6">
      <c t="s" r="A6" s="4">
        <v>333</v>
      </c>
      <c t="s" r="B6" s="4">
        <v>334</v>
      </c>
    </row>
    <row spans="1:2" r="7">
      <c t="s" r="A7" s="4">
        <v>335</v>
      </c>
      <c t="s" r="B7" s="4">
        <v>336</v>
      </c>
    </row>
    <row spans="1:2" r="8">
      <c t="s" r="A8" s="4">
        <v>337</v>
      </c>
      <c t="s" r="B8" s="4">
        <v>338</v>
      </c>
    </row>
    <row spans="1:2" r="9">
      <c t="s" r="A9" s="4">
        <v>339</v>
      </c>
      <c t="s" r="B9" s="4">
        <v>340</v>
      </c>
    </row>
    <row spans="1:2" r="10">
      <c t="s" r="A10" s="4">
        <v>36</v>
      </c>
      <c t="s" r="B10" s="4">
        <v>341</v>
      </c>
    </row>
    <row spans="1:2" r="11">
      <c t="s" r="A11" s="4">
        <v>342</v>
      </c>
      <c t="s" r="B11" s="4">
        <v>343</v>
      </c>
    </row>
    <row spans="1:2" r="12">
      <c t="s" r="A12" s="4">
        <v>344</v>
      </c>
      <c t="s" r="B12" s="4">
        <v>345</v>
      </c>
    </row>
    <row spans="1:2" r="13">
      <c t="s" r="A13" s="4">
        <v>346</v>
      </c>
      <c t="s" r="B13" s="4">
        <v>347</v>
      </c>
    </row>
    <row spans="1:2" r="14">
      <c t="s" r="A14" s="4">
        <v>119</v>
      </c>
      <c t="s" r="B14" s="4">
        <v>348</v>
      </c>
    </row>
    <row spans="1:2" r="15">
      <c t="s" r="A15" s="4">
        <v>349</v>
      </c>
      <c t="s" r="B15" s="4">
        <v>350</v>
      </c>
    </row>
    <row spans="1:2" r="16">
      <c t="s" r="A16" s="4">
        <v>351</v>
      </c>
      <c t="s" r="B16" s="4">
        <v>352</v>
      </c>
    </row>
    <row spans="1:2" r="17">
      <c t="s" r="A17" s="4">
        <v>47</v>
      </c>
      <c t="s" r="B17" s="4">
        <v>353</v>
      </c>
    </row>
    <row spans="1:2" r="18">
      <c t="s" r="A18" s="4">
        <v>354</v>
      </c>
      <c t="s" r="B18" s="4">
        <v>355</v>
      </c>
    </row>
    <row spans="1:2" r="19">
      <c t="s" r="A19" s="4">
        <v>356</v>
      </c>
      <c t="s" r="B19" s="4">
        <v>357</v>
      </c>
    </row>
    <row spans="1:2" r="20">
      <c t="s" r="A20" s="4">
        <v>358</v>
      </c>
      <c t="s" r="B20" s="4">
        <v>35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29</v>
      </c>
      <c t="s" r="B1" s="2">
        <v>1</v>
      </c>
    </row>
    <row spans="1:4" r="2">
      <c t="s" r="B2" s="2">
        <v>2</v>
      </c>
      <c t="s" r="C2" s="2">
        <v>30</v>
      </c>
      <c t="s" r="D2" s="2">
        <v>31</v>
      </c>
    </row>
    <row spans="1:4" r="3">
      <c t="s" r="A3" s="3">
        <v>32</v>
      </c>
    </row>
    <row spans="1:4" r="4">
      <c t="s" r="A4" s="4">
        <v>33</v>
      </c>
      <c t="n" r="B4" s="7">
        <v>126025</v>
      </c>
      <c t="n" r="C4" s="7">
        <v>117139</v>
      </c>
      <c t="n" r="D4" s="7">
        <v>114846</v>
      </c>
    </row>
    <row spans="1:4" r="5">
      <c t="s" r="A5" s="3">
        <v>34</v>
      </c>
    </row>
    <row spans="1:4" r="6">
      <c t="s" r="A6" s="4">
        <v>35</v>
      </c>
      <c t="n" r="B6" s="6">
        <v>65167</v>
      </c>
      <c t="n" r="C6" s="6">
        <v>59129</v>
      </c>
      <c t="n" r="D6" s="6">
        <v>60748</v>
      </c>
    </row>
    <row spans="1:4" r="7">
      <c t="s" r="A7" s="4">
        <v>36</v>
      </c>
      <c t="n" r="B7" s="6">
        <v>12051</v>
      </c>
      <c t="n" r="C7" s="6">
        <v>11444</v>
      </c>
      <c t="n" r="D7" s="6">
        <v>10988</v>
      </c>
    </row>
    <row spans="1:4" r="8">
      <c t="s" r="A8" s="4">
        <v>37</v>
      </c>
      <c t="n" r="B8" s="6">
        <v>12967</v>
      </c>
      <c t="n" r="C8" s="6">
        <v>12174</v>
      </c>
      <c t="n" r="D8" s="6">
        <v>12140</v>
      </c>
    </row>
    <row spans="1:4" r="9">
      <c t="s" r="A9" s="4">
        <v>38</v>
      </c>
      <c t="n" r="B9" s="6">
        <v>90185</v>
      </c>
      <c t="n" r="C9" s="6">
        <v>82747</v>
      </c>
      <c t="n" r="D9" s="6">
        <v>83876</v>
      </c>
    </row>
    <row spans="1:4" r="10">
      <c t="s" r="A10" s="4">
        <v>39</v>
      </c>
      <c t="n" r="B10" s="6">
        <v>35840</v>
      </c>
      <c t="n" r="C10" s="6">
        <v>34392</v>
      </c>
      <c t="n" r="D10" s="6">
        <v>30970</v>
      </c>
    </row>
    <row spans="1:4" r="11">
      <c t="s" r="A11" s="3">
        <v>40</v>
      </c>
    </row>
    <row spans="1:4" r="12">
      <c t="s" r="A12" s="4">
        <v>41</v>
      </c>
      <c t="n" r="B12" s="6">
        <v>380</v>
      </c>
      <c t="n" r="C12" s="6">
        <v>317</v>
      </c>
      <c t="n" r="D12" s="6">
        <v>314</v>
      </c>
    </row>
    <row spans="1:4" r="13">
      <c t="s" r="A13" s="4">
        <v>42</v>
      </c>
      <c t="n" r="B13" s="6">
        <v>208</v>
      </c>
      <c t="n" r="C13" s="6">
        <v>281</v>
      </c>
      <c t="n" r="D13" s="6">
        <v>183</v>
      </c>
    </row>
    <row spans="1:4" r="14">
      <c t="s" r="A14" s="4">
        <v>43</v>
      </c>
      <c t="n" r="B14" s="6">
        <v>-295</v>
      </c>
      <c t="n" r="C14" s="6">
        <v>-1001</v>
      </c>
      <c t="n" r="D14" s="6">
        <v>-406</v>
      </c>
    </row>
    <row spans="1:4" r="15">
      <c t="s" r="A15" s="4">
        <v>44</v>
      </c>
      <c t="n" r="B15" s="6">
        <v>293</v>
      </c>
      <c t="n" r="C15" s="6">
        <v>-403</v>
      </c>
      <c t="n" r="D15" s="6">
        <v>91</v>
      </c>
    </row>
    <row spans="1:4" r="16">
      <c t="s" r="A16" s="4">
        <v>45</v>
      </c>
      <c t="n" r="B16" s="6">
        <v>5554</v>
      </c>
      <c t="n" r="C16" s="6">
        <v>5607</v>
      </c>
      <c t="n" r="D16" s="6">
        <v>5807</v>
      </c>
    </row>
    <row spans="1:4" r="17">
      <c t="s" r="A17" s="4">
        <v>46</v>
      </c>
      <c t="n" r="B17" s="6">
        <v>30579</v>
      </c>
      <c t="n" r="C17" s="6">
        <v>28382</v>
      </c>
      <c t="n" r="D17" s="6">
        <v>25254</v>
      </c>
    </row>
    <row spans="1:4" r="18">
      <c t="s" r="A18" s="4">
        <v>47</v>
      </c>
      <c t="n" r="B18" s="6">
        <v>10551</v>
      </c>
      <c t="n" r="C18" s="6">
        <v>9937</v>
      </c>
      <c t="n" r="D18" s="6">
        <v>8621</v>
      </c>
    </row>
    <row spans="1:4" r="19">
      <c t="s" r="A19" s="4">
        <v>48</v>
      </c>
      <c t="n" r="B19" s="6">
        <v>20028</v>
      </c>
      <c t="n" r="C19" s="6">
        <v>18445</v>
      </c>
      <c t="n" r="D19" s="6">
        <v>16633</v>
      </c>
    </row>
    <row spans="1:4" r="20">
      <c t="s" r="A20" s="4">
        <v>49</v>
      </c>
      <c t="n" r="B20" s="6">
        <v>144</v>
      </c>
      <c t="n" r="C20" s="6">
        <v>151</v>
      </c>
      <c t="n" r="D20" s="6">
        <v>190</v>
      </c>
    </row>
    <row spans="1:4" r="21">
      <c t="s" r="A21" s="4">
        <v>50</v>
      </c>
      <c t="n" r="B21" s="7">
        <v>19884</v>
      </c>
      <c t="n" r="C21" s="7">
        <v>18294</v>
      </c>
      <c t="n" r="D21" s="7">
        <v>16443</v>
      </c>
    </row>
    <row spans="1:4" r="22">
      <c t="s" r="A22" s="3">
        <v>51</v>
      </c>
    </row>
    <row spans="1:4" r="23">
      <c t="s" r="A23" s="4">
        <v>52</v>
      </c>
      <c t="n" r="B23" s="8">
        <v>1.23</v>
      </c>
      <c t="n" r="C23" s="8">
        <v>1.14</v>
      </c>
      <c t="n" r="D23" s="8">
        <v>1.04</v>
      </c>
    </row>
    <row spans="1:4" r="24">
      <c t="s" r="A24" s="4">
        <v>53</v>
      </c>
      <c t="n" r="B24" s="8">
        <v>1.22</v>
      </c>
      <c t="n" r="C24" s="8">
        <v>1.13</v>
      </c>
      <c t="n" r="D24" s="8">
        <v>1.03</v>
      </c>
    </row>
    <row spans="1:4" r="25">
      <c t="s" r="A25" s="3">
        <v>54</v>
      </c>
    </row>
    <row spans="1:4" r="26">
      <c t="s" r="A26" s="4">
        <v>52</v>
      </c>
      <c t="n" r="B26" s="6">
        <v>16175</v>
      </c>
      <c t="n" r="C26" s="6">
        <v>16052</v>
      </c>
      <c t="n" r="D26" s="6">
        <v>15868</v>
      </c>
    </row>
    <row spans="1:4" r="27">
      <c t="s" r="A27" s="4">
        <v>53</v>
      </c>
      <c t="n" r="B27" s="6">
        <v>16331</v>
      </c>
      <c t="n" r="C27" s="6">
        <v>16226</v>
      </c>
      <c t="n" r="D27" s="6">
        <v>16110</v>
      </c>
    </row>
    <row spans="1:4" r="28">
      <c t="s" r="A28" s="4">
        <v>55</v>
      </c>
      <c t="n" r="B28" s="9">
        <v>0.776</v>
      </c>
      <c t="n" r="C28" s="9">
        <v>0.763</v>
      </c>
      <c t="n" r="D28" s="9">
        <v>0.753</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r="A1" s="1">
        <v>360</v>
      </c>
      <c t="s" r="B1" s="2">
        <v>1</v>
      </c>
    </row>
    <row spans="1:2" r="2">
      <c t="s" r="B2" s="2">
        <v>2</v>
      </c>
    </row>
    <row spans="1:2" r="3">
      <c t="s" r="A3" s="3">
        <v>304</v>
      </c>
    </row>
    <row spans="1:2" r="4">
      <c t="s" r="A4" s="4">
        <v>361</v>
      </c>
      <c t="s" r="B4" s="4">
        <v>362</v>
      </c>
    </row>
    <row spans="1:2" r="5">
      <c t="s" r="A5" s="4">
        <v>363</v>
      </c>
      <c t="s" r="B5" s="4">
        <v>36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r="A1" s="1">
        <v>365</v>
      </c>
      <c t="s" r="B1" s="2">
        <v>1</v>
      </c>
    </row>
    <row spans="1:2" r="2">
      <c t="s" r="B2" s="2">
        <v>2</v>
      </c>
    </row>
    <row spans="1:2" r="3">
      <c t="s" r="A3" s="3">
        <v>307</v>
      </c>
    </row>
    <row spans="1:2" r="4">
      <c t="s" r="A4" s="4">
        <v>366</v>
      </c>
      <c t="s" r="B4" s="4">
        <v>36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34"/>
    <col customWidth="1" max="2" min="2" width="80"/>
  </cols>
  <sheetData>
    <row spans="1:2" r="1">
      <c t="s" r="A1" s="1">
        <v>368</v>
      </c>
      <c t="s" r="B1" s="2">
        <v>1</v>
      </c>
    </row>
    <row spans="1:2" r="2">
      <c t="s" r="B2" s="2">
        <v>2</v>
      </c>
    </row>
    <row spans="1:2" r="3">
      <c t="s" r="A3" s="3">
        <v>309</v>
      </c>
    </row>
    <row spans="1:2" r="4">
      <c t="s" r="A4" s="4">
        <v>369</v>
      </c>
      <c t="s" r="B4" s="4">
        <v>370</v>
      </c>
    </row>
    <row spans="1:2" r="5">
      <c t="s" r="A5" s="4">
        <v>371</v>
      </c>
      <c t="s" r="B5" s="4">
        <v>372</v>
      </c>
    </row>
    <row spans="1:2" r="6">
      <c t="s" r="A6" s="4">
        <v>373</v>
      </c>
      <c t="s" r="B6" s="4">
        <v>37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r="A1" s="1">
        <v>375</v>
      </c>
      <c t="s" r="B1" s="2">
        <v>1</v>
      </c>
    </row>
    <row spans="1:2" r="2">
      <c t="s" r="B2" s="2">
        <v>2</v>
      </c>
    </row>
    <row spans="1:2" r="3">
      <c t="s" r="A3" s="3">
        <v>312</v>
      </c>
    </row>
    <row spans="1:2" r="4">
      <c t="s" r="A4" s="4">
        <v>376</v>
      </c>
      <c t="s" r="B4" s="4">
        <v>37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t="s" r="A1" s="1">
        <v>378</v>
      </c>
      <c t="s" r="B1" s="2">
        <v>1</v>
      </c>
    </row>
    <row spans="1:2" r="2">
      <c t="s" r="B2" s="2">
        <v>2</v>
      </c>
    </row>
    <row spans="1:2" r="3">
      <c t="s" r="A3" s="3">
        <v>315</v>
      </c>
    </row>
    <row spans="1:2" r="4">
      <c t="s" r="A4" s="4">
        <v>379</v>
      </c>
      <c t="s" r="B4" s="4">
        <v>38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2"/>
    <col customWidth="1" max="2" min="2" width="80"/>
  </cols>
  <sheetData>
    <row spans="1:2" r="1">
      <c t="s" r="A1" s="1">
        <v>381</v>
      </c>
      <c t="s" r="B1" s="2">
        <v>1</v>
      </c>
    </row>
    <row spans="1:2" r="2">
      <c t="s" r="B2" s="2">
        <v>2</v>
      </c>
    </row>
    <row spans="1:2" r="3">
      <c t="s" r="A3" s="3">
        <v>318</v>
      </c>
    </row>
    <row spans="1:2" r="4">
      <c t="s" r="A4" s="4">
        <v>382</v>
      </c>
      <c t="s" r="B4" s="4">
        <v>383</v>
      </c>
    </row>
    <row spans="1:2" r="5">
      <c t="s" r="A5" s="4">
        <v>384</v>
      </c>
      <c t="s" r="B5" s="4">
        <v>385</v>
      </c>
    </row>
    <row spans="1:2" r="6">
      <c t="s" r="A6" s="4">
        <v>386</v>
      </c>
      <c t="s" r="B6" s="4">
        <v>38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78"/>
    <col customWidth="1" max="2" min="2" width="80"/>
  </cols>
  <sheetData>
    <row spans="1:2" r="1">
      <c t="s" r="A1" s="1">
        <v>388</v>
      </c>
      <c t="s" r="B1" s="2">
        <v>1</v>
      </c>
    </row>
    <row spans="1:2" r="2">
      <c t="s" r="B2" s="2">
        <v>2</v>
      </c>
    </row>
    <row spans="1:2" r="3">
      <c t="s" r="A3" s="3">
        <v>320</v>
      </c>
    </row>
    <row spans="1:2" r="4">
      <c t="s" r="A4" s="4">
        <v>389</v>
      </c>
      <c t="s" r="B4" s="4">
        <v>390</v>
      </c>
    </row>
    <row spans="1:2" r="5">
      <c t="s" r="A5" s="4">
        <v>391</v>
      </c>
      <c t="s" r="B5" s="4">
        <v>392</v>
      </c>
    </row>
    <row spans="1:2" r="6">
      <c t="s" r="A6" s="4">
        <v>393</v>
      </c>
      <c t="s" r="B6" s="4">
        <v>394</v>
      </c>
    </row>
    <row spans="1:2" r="7">
      <c t="s" r="A7" s="4">
        <v>395</v>
      </c>
      <c t="s" r="B7" s="4">
        <v>396</v>
      </c>
    </row>
    <row spans="1:2" r="8">
      <c t="s" r="A8" s="4">
        <v>397</v>
      </c>
      <c t="s" r="B8" s="4">
        <v>398</v>
      </c>
    </row>
    <row spans="1:2" r="9">
      <c t="s" r="A9" s="4">
        <v>399</v>
      </c>
      <c t="s" r="B9" s="4">
        <v>400</v>
      </c>
    </row>
    <row spans="1:2" r="10">
      <c t="s" r="A10" s="4">
        <v>401</v>
      </c>
      <c t="s" r="B10" s="4">
        <v>402</v>
      </c>
    </row>
    <row spans="1:2" r="11">
      <c t="s" r="A11" s="4">
        <v>403</v>
      </c>
      <c t="s" r="B11" s="4">
        <v>404</v>
      </c>
    </row>
    <row spans="1:2" r="12">
      <c t="s" r="A12" s="4">
        <v>405</v>
      </c>
      <c t="s" r="B12" s="4">
        <v>406</v>
      </c>
    </row>
    <row spans="1:2" r="13">
      <c t="s" r="A13" s="4">
        <v>407</v>
      </c>
      <c t="s" r="B13" s="4">
        <v>40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r="A1" s="1">
        <v>409</v>
      </c>
      <c t="s" r="B1" s="2">
        <v>1</v>
      </c>
    </row>
    <row spans="1:2" r="2">
      <c t="s" r="B2" s="2">
        <v>2</v>
      </c>
    </row>
    <row spans="1:2" r="3">
      <c t="s" r="A3" s="3">
        <v>323</v>
      </c>
    </row>
    <row spans="1:2" r="4">
      <c t="s" r="A4" s="4">
        <v>410</v>
      </c>
      <c t="s" r="B4" s="4">
        <v>41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r="A1" s="1">
        <v>412</v>
      </c>
      <c t="s" r="B1" s="2">
        <v>1</v>
      </c>
    </row>
    <row spans="1:2" r="2">
      <c t="s" r="B2" s="2">
        <v>2</v>
      </c>
    </row>
    <row spans="1:2" r="3">
      <c t="s" r="A3" s="3">
        <v>326</v>
      </c>
    </row>
    <row spans="1:2" r="4">
      <c t="s" r="A4" s="4">
        <v>413</v>
      </c>
      <c t="s" r="B4" s="4">
        <v>41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G21"/>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6"/>
    <col customWidth="1" max="6" min="6" width="14"/>
    <col customWidth="1" max="7" min="7" width="14"/>
  </cols>
  <sheetData>
    <row spans="1:7" r="1">
      <c t="s" r="A1" s="1">
        <v>415</v>
      </c>
      <c t="s" r="B1" s="2">
        <v>416</v>
      </c>
      <c t="s" r="C1" s="2">
        <v>417</v>
      </c>
      <c t="s" r="E1" s="2">
        <v>1</v>
      </c>
    </row>
    <row spans="1:7" r="2">
      <c t="s" r="B2" s="2">
        <v>418</v>
      </c>
      <c t="s" r="C2" s="2">
        <v>2</v>
      </c>
      <c t="s" r="D2" s="2">
        <v>4</v>
      </c>
      <c t="s" r="E2" s="2">
        <v>2</v>
      </c>
      <c t="s" r="F2" s="2">
        <v>30</v>
      </c>
      <c t="s" r="G2" s="2">
        <v>31</v>
      </c>
    </row>
    <row spans="1:7" r="3">
      <c t="s" r="A3" s="3">
        <v>419</v>
      </c>
    </row>
    <row spans="1:7" r="4">
      <c t="s" r="A4" s="4">
        <v>420</v>
      </c>
      <c t="s" r="E4" s="4">
        <v>421</v>
      </c>
    </row>
    <row spans="1:7" r="5">
      <c t="s" r="A5" s="4">
        <v>422</v>
      </c>
      <c t="s" r="E5" s="4">
        <v>423</v>
      </c>
    </row>
    <row spans="1:7" r="6">
      <c t="s" r="A6" s="4">
        <v>424</v>
      </c>
      <c t="s" r="E6" s="4">
        <v>425</v>
      </c>
    </row>
    <row spans="1:7" r="7">
      <c t="s" r="A7" s="4">
        <v>426</v>
      </c>
      <c t="n" r="C7" s="10">
        <v>0.8</v>
      </c>
      <c t="n" r="E7" s="10">
        <v>0.8</v>
      </c>
      <c t="n" r="F7" s="10">
        <v>0.7</v>
      </c>
    </row>
    <row spans="1:7" r="8">
      <c t="s" r="A8" s="4">
        <v>427</v>
      </c>
      <c t="n" r="E8" s="11">
        <v>0.8</v>
      </c>
      <c t="n" r="F8" s="11">
        <v>0.7</v>
      </c>
      <c t="n" r="G8" s="10">
        <v>0.7</v>
      </c>
    </row>
    <row spans="1:7" r="9">
      <c t="s" r="A9" s="4">
        <v>428</v>
      </c>
      <c t="n" r="E9" s="10">
        <v>0.6</v>
      </c>
      <c t="n" r="F9" s="10">
        <v>0.6</v>
      </c>
      <c t="n" r="G9" s="10">
        <v>0.9</v>
      </c>
    </row>
    <row spans="1:7" r="10">
      <c t="s" r="A10" s="4">
        <v>429</v>
      </c>
    </row>
    <row spans="1:7" r="11">
      <c t="s" r="A11" s="3">
        <v>419</v>
      </c>
    </row>
    <row spans="1:7" r="12">
      <c t="s" r="A12" s="4">
        <v>430</v>
      </c>
      <c t="n" r="C12" s="11">
        <v>0.3</v>
      </c>
    </row>
    <row spans="1:7" r="13">
      <c t="s" r="A13" s="4">
        <v>431</v>
      </c>
    </row>
    <row spans="1:7" r="14">
      <c t="s" r="A14" s="3">
        <v>419</v>
      </c>
    </row>
    <row spans="1:7" r="15">
      <c t="s" r="A15" s="4">
        <v>430</v>
      </c>
      <c t="n" r="C15" s="11">
        <v>0.2</v>
      </c>
    </row>
    <row spans="1:7" r="16">
      <c t="s" r="A16" s="4">
        <v>432</v>
      </c>
    </row>
    <row spans="1:7" r="17">
      <c t="s" r="A17" s="3">
        <v>419</v>
      </c>
    </row>
    <row spans="1:7" r="18">
      <c t="s" r="A18" s="4">
        <v>430</v>
      </c>
      <c t="n" r="B18" s="10">
        <v>0.2</v>
      </c>
      <c t="n" r="C18" s="10">
        <v>0.2</v>
      </c>
    </row>
    <row spans="1:7" r="19">
      <c t="s" r="A19" s="4">
        <v>433</v>
      </c>
    </row>
    <row spans="1:7" r="20">
      <c t="s" r="A20" s="3">
        <v>419</v>
      </c>
    </row>
    <row spans="1:7" r="21">
      <c t="s" r="A21" s="4">
        <v>434</v>
      </c>
      <c t="n" r="D21" s="7">
        <v>5</v>
      </c>
    </row>
  </sheetData>
  <mergeCells count="3">
    <mergeCell ref="A1:A2"/>
    <mergeCell ref="C1:D1"/>
    <mergeCell ref="E1:G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54"/>
  <sheetViews>
    <sheetView workbookViewId="0">
      <selection activeCell="A1" sqref="A1"/>
    </sheetView>
  </sheetViews>
  <sheetFormatPr baseColWidth="10" defaultRowHeight="15"/>
  <cols>
    <col customWidth="1" max="1" min="1" width="54"/>
    <col customWidth="1" max="2" min="2" width="14"/>
    <col customWidth="1" max="3" min="3" width="14"/>
  </cols>
  <sheetData>
    <row spans="1:3" r="1">
      <c t="s" r="A1" s="1">
        <v>56</v>
      </c>
      <c t="s" r="B1" s="2">
        <v>2</v>
      </c>
      <c t="s" r="C1" s="2">
        <v>30</v>
      </c>
    </row>
    <row spans="1:3" r="2">
      <c t="s" r="A2" s="3">
        <v>57</v>
      </c>
    </row>
    <row spans="1:3" r="3">
      <c t="s" r="A3" s="4">
        <v>58</v>
      </c>
      <c t="n" r="B3" s="7">
        <v>142794</v>
      </c>
      <c t="n" r="C3" s="7">
        <v>138242</v>
      </c>
    </row>
    <row spans="1:3" r="4">
      <c t="s" r="A4" s="4">
        <v>59</v>
      </c>
      <c t="n" r="B4" s="6">
        <v>398363</v>
      </c>
      <c t="n" r="C4" s="6">
        <v>378154</v>
      </c>
    </row>
    <row spans="1:3" r="5">
      <c t="s" r="A5" s="4">
        <v>60</v>
      </c>
      <c t="n" r="B5" s="6">
        <v>61322</v>
      </c>
      <c t="n" r="C5" s="6">
        <v>58851</v>
      </c>
    </row>
    <row spans="1:3" r="6">
      <c t="s" r="A6" s="4">
        <v>61</v>
      </c>
      <c t="n" r="B6" s="6">
        <v>5734</v>
      </c>
      <c t="n" r="C6" s="6">
        <v>8145</v>
      </c>
    </row>
    <row spans="1:3" r="7">
      <c t="s" r="A7" s="4">
        <v>62</v>
      </c>
      <c t="n" r="B7" s="6">
        <v>608213</v>
      </c>
      <c t="n" r="C7" s="6">
        <v>583392</v>
      </c>
    </row>
    <row spans="1:3" r="8">
      <c t="s" r="A8" s="4">
        <v>63</v>
      </c>
      <c t="n" r="B8" s="6">
        <v>126343</v>
      </c>
      <c t="n" r="C8" s="6">
        <v>117986</v>
      </c>
    </row>
    <row spans="1:3" r="9">
      <c t="s" r="A9" s="4">
        <v>64</v>
      </c>
      <c t="n" r="B9" s="6">
        <v>481870</v>
      </c>
      <c t="n" r="C9" s="6">
        <v>465406</v>
      </c>
    </row>
    <row spans="1:3" r="10">
      <c t="s" r="A10" s="3">
        <v>65</v>
      </c>
    </row>
    <row spans="1:3" r="11">
      <c t="s" r="A11" s="4">
        <v>66</v>
      </c>
      <c t="n" r="B11" s="6">
        <v>3469</v>
      </c>
      <c t="n" r="C11" s="6">
        <v>2673</v>
      </c>
    </row>
    <row spans="1:3" r="12">
      <c t="s" r="A12" s="4">
        <v>67</v>
      </c>
      <c t="n" r="B12" s="6">
        <v>10060</v>
      </c>
      <c t="n" r="C12" s="6">
        <v>10012</v>
      </c>
    </row>
    <row spans="1:3" r="13">
      <c t="s" r="A13" s="4">
        <v>68</v>
      </c>
      <c t="n" r="B13" s="6">
        <v>6246</v>
      </c>
      <c t="n" r="C13" s="6">
        <v>5937</v>
      </c>
    </row>
    <row spans="1:3" r="14">
      <c t="s" r="A14" s="4">
        <v>69</v>
      </c>
      <c t="n" r="B14" s="6">
        <v>2600</v>
      </c>
      <c t="n" r="C14" s="6">
        <v>2253</v>
      </c>
    </row>
    <row spans="1:3" r="15">
      <c t="s" r="A15" s="4">
        <v>70</v>
      </c>
      <c t="n" r="B15" s="6">
        <v>2035</v>
      </c>
      <c t="n" r="C15" s="6">
        <v>1989</v>
      </c>
    </row>
    <row spans="1:3" r="16">
      <c t="s" r="A16" s="4">
        <v>71</v>
      </c>
      <c t="n" r="B16" s="6">
        <v>24410</v>
      </c>
      <c t="n" r="C16" s="6">
        <v>22864</v>
      </c>
    </row>
    <row spans="1:3" r="17">
      <c t="s" r="A17" s="3">
        <v>72</v>
      </c>
    </row>
    <row spans="1:3" r="18">
      <c t="s" r="A18" s="4">
        <v>73</v>
      </c>
      <c t="n" r="B18" s="6">
        <v>3339</v>
      </c>
      <c t="n" r="C18" s="6">
        <v>3474</v>
      </c>
    </row>
    <row spans="1:3" r="19">
      <c t="s" r="A19" s="4">
        <v>74</v>
      </c>
      <c t="n" r="B19" s="6">
        <v>2199</v>
      </c>
      <c t="n" r="C19" s="6">
        <v>2211</v>
      </c>
    </row>
    <row spans="1:3" r="20">
      <c t="s" r="A20" s="4">
        <v>75</v>
      </c>
      <c t="n" r="B20" s="6">
        <v>58552</v>
      </c>
      <c t="n" r="C20" s="6">
        <v>66216</v>
      </c>
    </row>
    <row spans="1:3" r="21">
      <c t="s" r="A21" s="4">
        <v>76</v>
      </c>
      <c t="n" r="B21" s="6">
        <v>2921</v>
      </c>
      <c t="n" r="C21" s="6">
        <v>3313</v>
      </c>
    </row>
    <row spans="1:3" r="22">
      <c t="s" r="A22" s="4">
        <v>77</v>
      </c>
      <c t="n" r="B22" s="6">
        <v>439</v>
      </c>
      <c t="n" r="C22" s="6">
        <v>2573</v>
      </c>
    </row>
    <row spans="1:3" r="23">
      <c t="s" r="A23" s="4">
        <v>78</v>
      </c>
      <c t="n" r="B23" s="6">
        <v>9199</v>
      </c>
      <c t="n" r="C23" s="7">
        <v>9197</v>
      </c>
    </row>
    <row spans="1:3" r="24">
      <c t="s" r="A24" s="4">
        <v>79</v>
      </c>
      <c t="n" r="B24" s="6">
        <v>1408</v>
      </c>
      <c t="s" r="C24" s="4">
        <v>80</v>
      </c>
    </row>
    <row spans="1:3" r="25">
      <c t="s" r="A25" s="4">
        <v>81</v>
      </c>
      <c t="n" r="B25" s="6">
        <v>385</v>
      </c>
      <c t="n" r="C25" s="7">
        <v>518</v>
      </c>
    </row>
    <row spans="1:3" r="26">
      <c t="s" r="A26" s="4">
        <v>82</v>
      </c>
      <c t="n" r="B26" s="6">
        <v>78442</v>
      </c>
      <c t="n" r="C26" s="6">
        <v>87502</v>
      </c>
    </row>
    <row spans="1:3" r="27">
      <c t="s" r="A27" s="4">
        <v>83</v>
      </c>
      <c t="n" r="B27" s="6">
        <v>584722</v>
      </c>
      <c t="n" r="C27" s="6">
        <v>575772</v>
      </c>
    </row>
    <row spans="1:3" r="28">
      <c t="s" r="A28" s="3">
        <v>84</v>
      </c>
    </row>
    <row spans="1:3" r="29">
      <c t="s" r="A29" s="4">
        <v>85</v>
      </c>
      <c t="n" r="B29" s="6">
        <v>150763</v>
      </c>
      <c t="n" r="C29" s="6">
        <v>148668</v>
      </c>
    </row>
    <row spans="1:3" r="30">
      <c t="s" r="A30" s="4">
        <v>86</v>
      </c>
      <c t="n" r="B30" s="6">
        <v>55931</v>
      </c>
      <c t="n" r="C30" s="6">
        <v>48623</v>
      </c>
    </row>
    <row spans="1:3" r="31">
      <c t="s" r="A31" s="4">
        <v>87</v>
      </c>
      <c t="n" r="B31" s="6">
        <v>206694</v>
      </c>
      <c t="n" r="C31" s="6">
        <v>197291</v>
      </c>
    </row>
    <row spans="1:3" r="32">
      <c t="s" r="A32" s="4">
        <v>88</v>
      </c>
      <c t="n" r="B32" s="6">
        <v>2436</v>
      </c>
      <c t="n" r="C32" s="6">
        <v>2436</v>
      </c>
    </row>
    <row spans="1:3" r="33">
      <c t="s" r="A33" s="4">
        <v>89</v>
      </c>
      <c t="n" r="B33" s="6">
        <v>136247</v>
      </c>
      <c t="n" r="C33" s="6">
        <v>136039</v>
      </c>
    </row>
    <row spans="1:3" r="34">
      <c t="s" r="A34" s="4">
        <v>90</v>
      </c>
      <c t="n" r="B34" s="6">
        <v>345377</v>
      </c>
      <c t="n" r="C34" s="6">
        <v>335766</v>
      </c>
    </row>
    <row spans="1:3" r="35">
      <c t="s" r="A35" s="3">
        <v>91</v>
      </c>
    </row>
    <row spans="1:3" r="36">
      <c t="s" r="A36" s="4">
        <v>92</v>
      </c>
      <c t="n" r="B36" s="6">
        <v>5739</v>
      </c>
      <c t="n" r="C36" s="6">
        <v>5910</v>
      </c>
    </row>
    <row spans="1:3" r="37">
      <c t="s" r="A37" s="4">
        <v>93</v>
      </c>
      <c t="n" r="B37" s="6">
        <v>3000</v>
      </c>
      <c t="n" r="C37" s="6">
        <v>19000</v>
      </c>
    </row>
    <row spans="1:3" r="38">
      <c t="s" r="A38" s="4">
        <v>94</v>
      </c>
      <c t="n" r="B38" s="6">
        <v>6525</v>
      </c>
      <c t="n" r="C38" s="6">
        <v>6354</v>
      </c>
    </row>
    <row spans="1:3" r="39">
      <c t="s" r="A39" s="4">
        <v>95</v>
      </c>
      <c t="n" r="B39" s="6">
        <v>9126</v>
      </c>
      <c t="n" r="C39" s="6">
        <v>8948</v>
      </c>
    </row>
    <row spans="1:3" r="40">
      <c t="s" r="A40" s="4">
        <v>96</v>
      </c>
      <c t="n" r="B40" s="6">
        <v>1104</v>
      </c>
      <c t="n" r="C40" s="6">
        <v>1134</v>
      </c>
    </row>
    <row spans="1:3" r="41">
      <c t="s" r="A41" s="4">
        <v>97</v>
      </c>
      <c t="n" r="B41" s="6">
        <v>880</v>
      </c>
      <c t="n" r="C41" s="6">
        <v>839</v>
      </c>
    </row>
    <row spans="1:3" r="42">
      <c t="s" r="A42" s="4">
        <v>81</v>
      </c>
      <c t="n" r="B42" s="6">
        <v>1945</v>
      </c>
      <c t="n" r="C42" s="6">
        <v>1687</v>
      </c>
    </row>
    <row spans="1:3" r="43">
      <c t="s" r="A43" s="4">
        <v>98</v>
      </c>
      <c t="n" r="B43" s="7">
        <v>28319</v>
      </c>
      <c t="n" r="C43" s="7">
        <v>43872</v>
      </c>
    </row>
    <row spans="1:3" r="44">
      <c t="s" r="A44" s="4">
        <v>99</v>
      </c>
      <c t="s" r="B44" s="4">
        <v>80</v>
      </c>
      <c t="s" r="C44" s="4">
        <v>80</v>
      </c>
    </row>
    <row spans="1:3" r="45">
      <c t="s" r="A45" s="3">
        <v>100</v>
      </c>
    </row>
    <row spans="1:3" r="46">
      <c t="s" r="A46" s="4">
        <v>101</v>
      </c>
      <c t="n" r="B46" s="7">
        <v>20461</v>
      </c>
      <c t="n" r="C46" s="7">
        <v>21978</v>
      </c>
    </row>
    <row spans="1:3" r="47">
      <c t="s" r="A47" s="4">
        <v>102</v>
      </c>
      <c t="n" r="B47" s="6">
        <v>832</v>
      </c>
      <c t="n" r="C47" s="6">
        <v>910</v>
      </c>
    </row>
    <row spans="1:3" r="48">
      <c t="s" r="A48" s="4">
        <v>103</v>
      </c>
      <c t="n" r="B48" s="6">
        <v>67702</v>
      </c>
      <c t="n" r="C48" s="6">
        <v>47306</v>
      </c>
    </row>
    <row spans="1:3" r="49">
      <c t="s" r="A49" s="4">
        <v>104</v>
      </c>
      <c t="n" r="B49" s="6">
        <v>36515</v>
      </c>
      <c t="n" r="C49" s="6">
        <v>45135</v>
      </c>
    </row>
    <row spans="1:3" r="50">
      <c t="s" r="A50" s="4">
        <v>105</v>
      </c>
      <c t="n" r="B50" s="6">
        <v>10876</v>
      </c>
      <c t="n" r="C50" s="6">
        <v>10273</v>
      </c>
    </row>
    <row spans="1:3" r="51">
      <c t="s" r="A51" s="4">
        <v>81</v>
      </c>
      <c t="n" r="B51" s="6">
        <v>1597</v>
      </c>
      <c t="n" r="C51" s="6">
        <v>1277</v>
      </c>
    </row>
    <row spans="1:3" r="52">
      <c t="s" r="A52" s="4">
        <v>106</v>
      </c>
      <c t="n" r="B52" s="6">
        <v>137983</v>
      </c>
      <c t="n" r="C52" s="6">
        <v>126879</v>
      </c>
    </row>
    <row spans="1:3" r="53">
      <c t="s" r="A53" s="4">
        <v>107</v>
      </c>
      <c t="n" r="B53" s="6">
        <v>73043</v>
      </c>
      <c t="n" r="C53" s="6">
        <v>69255</v>
      </c>
    </row>
    <row spans="1:3" r="54">
      <c t="s" r="A54" s="4">
        <v>108</v>
      </c>
      <c t="n" r="B54" s="7">
        <v>584722</v>
      </c>
      <c t="n" r="C54" s="7">
        <v>575772</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D4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435</v>
      </c>
      <c t="s" r="B1" s="2">
        <v>1</v>
      </c>
    </row>
    <row spans="1:4" r="2">
      <c t="s" r="B2" s="2">
        <v>2</v>
      </c>
      <c t="s" r="C2" s="2">
        <v>30</v>
      </c>
      <c t="s" r="D2" s="2">
        <v>31</v>
      </c>
    </row>
    <row spans="1:4" r="3">
      <c t="s" r="A3" s="4">
        <v>436</v>
      </c>
    </row>
    <row spans="1:4" r="4">
      <c t="s" r="A4" s="3">
        <v>437</v>
      </c>
    </row>
    <row spans="1:4" r="5">
      <c t="s" r="A5" s="4">
        <v>438</v>
      </c>
      <c t="s" r="B5" s="4">
        <v>439</v>
      </c>
      <c t="s" r="C5" s="4">
        <v>439</v>
      </c>
      <c t="s" r="D5" s="4">
        <v>439</v>
      </c>
    </row>
    <row spans="1:4" r="6">
      <c t="s" r="A6" s="4">
        <v>440</v>
      </c>
    </row>
    <row spans="1:4" r="7">
      <c t="s" r="A7" s="3">
        <v>437</v>
      </c>
    </row>
    <row spans="1:4" r="8">
      <c t="s" r="A8" s="4">
        <v>438</v>
      </c>
      <c t="s" r="B8" s="4">
        <v>441</v>
      </c>
      <c t="s" r="C8" s="4">
        <v>441</v>
      </c>
      <c t="s" r="D8" s="4">
        <v>441</v>
      </c>
    </row>
    <row spans="1:4" r="9">
      <c t="s" r="A9" s="4">
        <v>442</v>
      </c>
    </row>
    <row spans="1:4" r="10">
      <c t="s" r="A10" s="3">
        <v>437</v>
      </c>
    </row>
    <row spans="1:4" r="11">
      <c t="s" r="A11" s="4">
        <v>438</v>
      </c>
      <c t="s" r="B11" s="4">
        <v>443</v>
      </c>
      <c t="s" r="C11" s="4">
        <v>443</v>
      </c>
      <c t="s" r="D11" s="4">
        <v>443</v>
      </c>
    </row>
    <row spans="1:4" r="12">
      <c t="s" r="A12" s="4">
        <v>444</v>
      </c>
    </row>
    <row spans="1:4" r="13">
      <c t="s" r="A13" s="3">
        <v>437</v>
      </c>
    </row>
    <row spans="1:4" r="14">
      <c t="s" r="A14" s="4">
        <v>438</v>
      </c>
      <c t="s" r="B14" s="4">
        <v>445</v>
      </c>
      <c t="s" r="C14" s="4">
        <v>445</v>
      </c>
      <c t="s" r="D14" s="4">
        <v>445</v>
      </c>
    </row>
    <row spans="1:4" r="15">
      <c t="s" r="A15" s="4">
        <v>446</v>
      </c>
    </row>
    <row spans="1:4" r="16">
      <c t="s" r="A16" s="3">
        <v>437</v>
      </c>
    </row>
    <row spans="1:4" r="17">
      <c t="s" r="A17" s="4">
        <v>438</v>
      </c>
      <c t="s" r="B17" s="4">
        <v>447</v>
      </c>
      <c t="s" r="C17" s="4">
        <v>447</v>
      </c>
      <c t="s" r="D17" s="4">
        <v>447</v>
      </c>
    </row>
    <row spans="1:4" r="18">
      <c t="s" r="A18" s="4">
        <v>448</v>
      </c>
    </row>
    <row spans="1:4" r="19">
      <c t="s" r="A19" s="3">
        <v>437</v>
      </c>
    </row>
    <row spans="1:4" r="20">
      <c t="s" r="A20" s="4">
        <v>438</v>
      </c>
      <c t="s" r="B20" s="4">
        <v>449</v>
      </c>
      <c t="s" r="C20" s="4">
        <v>449</v>
      </c>
      <c t="s" r="D20" s="4">
        <v>449</v>
      </c>
    </row>
    <row spans="1:4" r="21">
      <c t="s" r="A21" s="4">
        <v>450</v>
      </c>
    </row>
    <row spans="1:4" r="22">
      <c t="s" r="A22" s="3">
        <v>437</v>
      </c>
    </row>
    <row spans="1:4" r="23">
      <c t="s" r="A23" s="4">
        <v>438</v>
      </c>
      <c t="s" r="B23" s="4">
        <v>451</v>
      </c>
      <c t="s" r="C23" s="4">
        <v>451</v>
      </c>
      <c t="s" r="D23" s="4">
        <v>451</v>
      </c>
    </row>
    <row spans="1:4" r="24">
      <c t="s" r="A24" s="4">
        <v>452</v>
      </c>
    </row>
    <row spans="1:4" r="25">
      <c t="s" r="A25" s="3">
        <v>437</v>
      </c>
    </row>
    <row spans="1:4" r="26">
      <c t="s" r="A26" s="4">
        <v>438</v>
      </c>
      <c t="s" r="B26" s="4">
        <v>453</v>
      </c>
      <c t="s" r="C26" s="4">
        <v>453</v>
      </c>
      <c t="s" r="D26" s="4">
        <v>453</v>
      </c>
    </row>
    <row spans="1:4" r="27">
      <c t="s" r="A27" s="4">
        <v>454</v>
      </c>
    </row>
    <row spans="1:4" r="28">
      <c t="s" r="A28" s="3">
        <v>437</v>
      </c>
    </row>
    <row spans="1:4" r="29">
      <c t="s" r="A29" s="4">
        <v>438</v>
      </c>
      <c t="s" r="B29" s="4">
        <v>455</v>
      </c>
      <c t="s" r="C29" s="4">
        <v>455</v>
      </c>
      <c t="s" r="D29" s="4">
        <v>455</v>
      </c>
    </row>
    <row spans="1:4" r="30">
      <c t="s" r="A30" s="4">
        <v>456</v>
      </c>
    </row>
    <row spans="1:4" r="31">
      <c t="s" r="A31" s="3">
        <v>437</v>
      </c>
    </row>
    <row spans="1:4" r="32">
      <c t="s" r="A32" s="4">
        <v>438</v>
      </c>
      <c t="s" r="B32" s="4">
        <v>457</v>
      </c>
      <c t="s" r="C32" s="4">
        <v>457</v>
      </c>
      <c t="s" r="D32" s="4">
        <v>457</v>
      </c>
    </row>
    <row spans="1:4" r="33">
      <c t="s" r="A33" s="4">
        <v>458</v>
      </c>
    </row>
    <row spans="1:4" r="34">
      <c t="s" r="A34" s="3">
        <v>437</v>
      </c>
    </row>
    <row spans="1:4" r="35">
      <c t="s" r="A35" s="4">
        <v>438</v>
      </c>
      <c t="s" r="B35" s="4">
        <v>459</v>
      </c>
      <c t="s" r="C35" s="4">
        <v>459</v>
      </c>
      <c t="s" r="D35" s="4">
        <v>459</v>
      </c>
    </row>
    <row spans="1:4" r="36">
      <c t="s" r="A36" s="4">
        <v>460</v>
      </c>
    </row>
    <row spans="1:4" r="37">
      <c t="s" r="A37" s="3">
        <v>437</v>
      </c>
    </row>
    <row spans="1:4" r="38">
      <c t="s" r="A38" s="4">
        <v>438</v>
      </c>
      <c t="s" r="B38" s="4">
        <v>461</v>
      </c>
      <c t="s" r="C38" s="4">
        <v>461</v>
      </c>
      <c t="s" r="D38" s="4">
        <v>461</v>
      </c>
    </row>
    <row spans="1:4" r="39">
      <c t="s" r="A39" s="4">
        <v>462</v>
      </c>
    </row>
    <row spans="1:4" r="40">
      <c t="s" r="A40" s="3">
        <v>437</v>
      </c>
    </row>
    <row spans="1:4" r="41">
      <c t="s" r="A41" s="4">
        <v>438</v>
      </c>
      <c t="s" r="B41" s="4">
        <v>463</v>
      </c>
      <c t="s" r="C41" s="4">
        <v>463</v>
      </c>
      <c t="s" r="D41" s="4">
        <v>463</v>
      </c>
    </row>
    <row spans="1:4" r="42">
      <c t="s" r="A42" s="4">
        <v>464</v>
      </c>
    </row>
    <row spans="1:4" r="43">
      <c t="s" r="A43" s="3">
        <v>437</v>
      </c>
    </row>
    <row spans="1:4" r="44">
      <c t="s" r="A44" s="4">
        <v>438</v>
      </c>
      <c t="s" r="B44" s="4">
        <v>254</v>
      </c>
      <c t="s" r="C44" s="4">
        <v>254</v>
      </c>
      <c t="s" r="D44" s="4">
        <v>254</v>
      </c>
    </row>
  </sheetData>
  <mergeCells count="2">
    <mergeCell ref="A1:A2"/>
    <mergeCell ref="B1:D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465</v>
      </c>
      <c t="s" r="B1" s="2">
        <v>1</v>
      </c>
    </row>
    <row spans="1:4" r="2">
      <c t="s" r="B2" s="2">
        <v>2</v>
      </c>
      <c t="s" r="C2" s="2">
        <v>30</v>
      </c>
      <c t="s" r="D2" s="2">
        <v>31</v>
      </c>
    </row>
    <row spans="1:4" r="3">
      <c t="s" r="A3" s="4">
        <v>466</v>
      </c>
    </row>
    <row spans="1:4" r="4">
      <c t="s" r="A4" s="3">
        <v>419</v>
      </c>
    </row>
    <row spans="1:4" r="5">
      <c t="s" r="A5" s="4">
        <v>363</v>
      </c>
      <c t="s" r="B5" s="4">
        <v>467</v>
      </c>
      <c t="s" r="C5" s="4">
        <v>468</v>
      </c>
      <c t="s" r="D5" s="4">
        <v>469</v>
      </c>
    </row>
    <row spans="1:4" r="6">
      <c t="s" r="A6" s="4">
        <v>470</v>
      </c>
    </row>
    <row spans="1:4" r="7">
      <c t="s" r="A7" s="3">
        <v>419</v>
      </c>
    </row>
    <row spans="1:4" r="8">
      <c t="s" r="A8" s="4">
        <v>363</v>
      </c>
      <c t="s" r="B8" s="4">
        <v>471</v>
      </c>
      <c t="s" r="C8" s="4">
        <v>472</v>
      </c>
      <c t="s" r="D8" s="4">
        <v>472</v>
      </c>
    </row>
  </sheetData>
  <mergeCells count="2">
    <mergeCell ref="A1:A2"/>
    <mergeCell ref="B1:D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Q47"/>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2"/>
    <col customWidth="1" max="11" min="11" width="21"/>
    <col customWidth="1" max="12" min="12" width="21"/>
    <col customWidth="1" max="13" min="13" width="21"/>
    <col customWidth="1" max="14" min="14" width="21"/>
    <col customWidth="1" max="15" min="15" width="21"/>
    <col customWidth="1" max="16" min="16" width="21"/>
    <col customWidth="1" max="17" min="17" width="21"/>
  </cols>
  <sheetData>
    <row spans="1:17" r="1">
      <c t="s" r="A1" s="1">
        <v>473</v>
      </c>
      <c t="s" r="B1" s="2">
        <v>474</v>
      </c>
      <c t="s" r="C1" s="2">
        <v>475</v>
      </c>
      <c t="s" r="D1" s="2">
        <v>476</v>
      </c>
      <c t="s" r="E1" s="2">
        <v>477</v>
      </c>
      <c t="s" r="F1" s="2">
        <v>478</v>
      </c>
      <c t="s" r="G1" s="2">
        <v>479</v>
      </c>
      <c t="s" r="H1" s="2">
        <v>480</v>
      </c>
      <c t="s" r="I1" s="2">
        <v>481</v>
      </c>
      <c t="s" r="J1" s="2">
        <v>482</v>
      </c>
      <c t="s" r="K1" s="2">
        <v>483</v>
      </c>
      <c t="s" r="L1" s="2">
        <v>484</v>
      </c>
      <c t="s" r="M1" s="2">
        <v>485</v>
      </c>
      <c t="s" r="N1" s="2">
        <v>486</v>
      </c>
      <c t="s" r="O1" s="2">
        <v>487</v>
      </c>
      <c t="s" r="P1" s="2">
        <v>486</v>
      </c>
      <c t="s" r="Q1" s="2">
        <v>488</v>
      </c>
    </row>
    <row spans="1:17" r="2">
      <c t="s" r="A2" s="3">
        <v>489</v>
      </c>
    </row>
    <row spans="1:17" r="3">
      <c t="s" r="A3" s="4">
        <v>105</v>
      </c>
      <c t="n" r="N3" s="7">
        <v>10876</v>
      </c>
      <c t="n" r="P3" s="7">
        <v>10876</v>
      </c>
      <c t="n" r="Q3" s="7">
        <v>10273</v>
      </c>
    </row>
    <row spans="1:17" r="4">
      <c t="s" r="A4" s="4">
        <v>490</v>
      </c>
      <c t="n" r="N4" s="6">
        <v>600</v>
      </c>
      <c t="n" r="P4" s="6">
        <v>600</v>
      </c>
    </row>
    <row spans="1:17" r="5">
      <c t="s" r="A5" s="4">
        <v>491</v>
      </c>
    </row>
    <row spans="1:17" r="6">
      <c t="s" r="A6" s="3">
        <v>489</v>
      </c>
    </row>
    <row spans="1:17" r="7">
      <c t="s" r="A7" s="4">
        <v>430</v>
      </c>
      <c t="n" r="N7" s="6">
        <v>300</v>
      </c>
    </row>
    <row spans="1:17" r="8">
      <c t="s" r="A8" s="4">
        <v>431</v>
      </c>
    </row>
    <row spans="1:17" r="9">
      <c t="s" r="A9" s="3">
        <v>489</v>
      </c>
    </row>
    <row spans="1:17" r="10">
      <c t="s" r="A10" s="4">
        <v>430</v>
      </c>
      <c t="n" r="N10" s="6">
        <v>200</v>
      </c>
    </row>
    <row spans="1:17" r="11">
      <c t="s" r="A11" s="4">
        <v>432</v>
      </c>
    </row>
    <row spans="1:17" r="12">
      <c t="s" r="A12" s="3">
        <v>489</v>
      </c>
    </row>
    <row spans="1:17" r="13">
      <c t="s" r="A13" s="4">
        <v>430</v>
      </c>
      <c t="n" r="F13" s="7">
        <v>200</v>
      </c>
      <c t="n" r="N13" s="7">
        <v>200</v>
      </c>
    </row>
    <row spans="1:17" r="14">
      <c t="s" r="A14" s="4">
        <v>433</v>
      </c>
    </row>
    <row spans="1:17" r="15">
      <c t="s" r="A15" s="3">
        <v>489</v>
      </c>
    </row>
    <row spans="1:17" r="16">
      <c t="s" r="A16" s="4">
        <v>434</v>
      </c>
      <c t="n" r="O16" s="7">
        <v>5000</v>
      </c>
    </row>
    <row spans="1:17" r="17">
      <c t="s" r="A17" s="4">
        <v>492</v>
      </c>
    </row>
    <row spans="1:17" r="18">
      <c t="s" r="A18" s="3">
        <v>489</v>
      </c>
    </row>
    <row spans="1:17" r="19">
      <c t="s" r="A19" s="4">
        <v>434</v>
      </c>
      <c t="n" r="I19" s="7">
        <v>4200</v>
      </c>
    </row>
    <row spans="1:17" r="20">
      <c t="s" r="A20" s="4">
        <v>430</v>
      </c>
      <c t="n" r="E20" s="7">
        <v>10600</v>
      </c>
      <c t="n" r="G20" s="7">
        <v>9500</v>
      </c>
    </row>
    <row spans="1:17" r="21">
      <c t="s" r="A21" s="4">
        <v>493</v>
      </c>
      <c t="n" r="E21" s="7">
        <v>8100</v>
      </c>
      <c t="n" r="P21" s="6">
        <v>5000</v>
      </c>
    </row>
    <row spans="1:17" r="22">
      <c t="s" r="A22" s="4">
        <v>494</v>
      </c>
      <c t="n" r="I22" s="7">
        <v>208600</v>
      </c>
      <c t="n" r="P22" s="7">
        <v>219000</v>
      </c>
    </row>
    <row spans="1:17" r="23">
      <c t="s" r="A23" s="4">
        <v>495</v>
      </c>
      <c t="s" r="I23" s="4">
        <v>496</v>
      </c>
      <c t="s" r="P23" s="4">
        <v>496</v>
      </c>
    </row>
    <row spans="1:17" r="24">
      <c t="s" r="A24" s="4">
        <v>497</v>
      </c>
      <c t="n" r="P24" s="7">
        <v>100</v>
      </c>
    </row>
    <row spans="1:17" r="25">
      <c t="s" r="A25" s="4">
        <v>498</v>
      </c>
    </row>
    <row spans="1:17" r="26">
      <c t="s" r="A26" s="3">
        <v>489</v>
      </c>
    </row>
    <row spans="1:17" r="27">
      <c t="s" r="A27" s="4">
        <v>434</v>
      </c>
      <c t="n" r="H27" s="7">
        <v>100</v>
      </c>
    </row>
    <row spans="1:17" r="28">
      <c t="s" r="A28" s="4">
        <v>499</v>
      </c>
    </row>
    <row spans="1:17" r="29">
      <c t="s" r="A29" s="3">
        <v>489</v>
      </c>
    </row>
    <row spans="1:17" r="30">
      <c t="s" r="A30" s="4">
        <v>434</v>
      </c>
      <c t="n" r="K30" s="7">
        <v>200</v>
      </c>
    </row>
    <row spans="1:17" r="31">
      <c t="s" r="A31" s="4">
        <v>430</v>
      </c>
      <c t="n" r="L31" s="7">
        <v>300</v>
      </c>
    </row>
    <row spans="1:17" r="32">
      <c t="s" r="A32" s="4">
        <v>500</v>
      </c>
      <c t="s" r="K32" s="4">
        <v>421</v>
      </c>
    </row>
    <row spans="1:17" r="33">
      <c t="s" r="A33" s="4">
        <v>501</v>
      </c>
    </row>
    <row spans="1:17" r="34">
      <c t="s" r="A34" s="3">
        <v>489</v>
      </c>
    </row>
    <row spans="1:17" r="35">
      <c t="s" r="A35" s="4">
        <v>430</v>
      </c>
      <c t="n" r="D35" s="7">
        <v>3900</v>
      </c>
    </row>
    <row spans="1:17" r="36">
      <c t="s" r="A36" s="4">
        <v>500</v>
      </c>
      <c t="s" r="B36" s="4">
        <v>502</v>
      </c>
    </row>
    <row spans="1:17" r="37">
      <c t="s" r="A37" s="4">
        <v>493</v>
      </c>
      <c t="n" r="B37" s="7">
        <v>2500</v>
      </c>
      <c t="n" r="C37" s="7">
        <v>800</v>
      </c>
    </row>
    <row spans="1:17" r="38">
      <c t="s" r="A38" s="4">
        <v>503</v>
      </c>
      <c t="n" r="B38" s="7">
        <v>400</v>
      </c>
    </row>
    <row spans="1:17" r="39">
      <c t="s" r="A39" s="4">
        <v>504</v>
      </c>
    </row>
    <row spans="1:17" r="40">
      <c t="s" r="A40" s="3">
        <v>489</v>
      </c>
    </row>
    <row spans="1:17" r="41">
      <c t="s" r="A41" s="4">
        <v>434</v>
      </c>
      <c t="n" r="J41" s="7">
        <v>200</v>
      </c>
    </row>
    <row spans="1:17" r="42">
      <c t="s" r="A42" s="4">
        <v>500</v>
      </c>
      <c t="s" r="H42" s="4">
        <v>505</v>
      </c>
    </row>
    <row spans="1:17" r="43">
      <c t="s" r="A43" s="4">
        <v>506</v>
      </c>
      <c t="n" r="J43" s="6">
        <v>600</v>
      </c>
    </row>
    <row spans="1:17" r="44">
      <c t="s" r="A44" s="4">
        <v>507</v>
      </c>
      <c t="n" r="J44" s="7">
        <v>400</v>
      </c>
    </row>
    <row spans="1:17" r="45">
      <c t="s" r="A45" s="4">
        <v>508</v>
      </c>
    </row>
    <row spans="1:17" r="46">
      <c t="s" r="A46" s="3">
        <v>489</v>
      </c>
    </row>
    <row spans="1:17" r="47">
      <c t="s" r="A47" s="4">
        <v>430</v>
      </c>
      <c t="n" r="M47" s="7">
        <v>100</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509</v>
      </c>
      <c t="s" r="B1" s="2">
        <v>1</v>
      </c>
    </row>
    <row spans="1:3" r="2">
      <c t="s" r="B2" s="2">
        <v>2</v>
      </c>
      <c t="s" r="C2" s="2">
        <v>30</v>
      </c>
    </row>
    <row spans="1:3" r="3">
      <c t="s" r="A3" s="3">
        <v>510</v>
      </c>
    </row>
    <row spans="1:3" r="4">
      <c t="s" r="A4" s="4">
        <v>75</v>
      </c>
      <c t="n" r="B4" s="7">
        <v>58552</v>
      </c>
      <c t="n" r="C4" s="7">
        <v>66216</v>
      </c>
    </row>
    <row spans="1:3" r="5">
      <c t="s" r="A5" s="4">
        <v>511</v>
      </c>
    </row>
    <row spans="1:3" r="6">
      <c t="s" r="A6" s="3">
        <v>510</v>
      </c>
    </row>
    <row spans="1:3" r="7">
      <c t="s" r="A7" s="4">
        <v>75</v>
      </c>
      <c t="n" r="B7" s="7">
        <v>39378</v>
      </c>
      <c t="n" r="C7" s="6">
        <v>47868</v>
      </c>
    </row>
    <row spans="1:3" r="8">
      <c t="s" r="A8" s="4">
        <v>512</v>
      </c>
      <c t="s" r="B8" s="4">
        <v>513</v>
      </c>
    </row>
    <row spans="1:3" r="9">
      <c t="s" r="A9" s="4">
        <v>514</v>
      </c>
    </row>
    <row spans="1:3" r="10">
      <c t="s" r="A10" s="3">
        <v>510</v>
      </c>
    </row>
    <row spans="1:3" r="11">
      <c t="s" r="A11" s="4">
        <v>75</v>
      </c>
      <c t="n" r="B11" s="7">
        <v>15541</v>
      </c>
      <c t="n" r="C11" s="6">
        <v>17195</v>
      </c>
    </row>
    <row spans="1:3" r="12">
      <c t="s" r="A12" s="4">
        <v>512</v>
      </c>
      <c t="s" r="B12" s="4">
        <v>513</v>
      </c>
    </row>
    <row spans="1:3" r="13">
      <c t="s" r="A13" s="4">
        <v>515</v>
      </c>
    </row>
    <row spans="1:3" r="14">
      <c t="s" r="A14" s="3">
        <v>510</v>
      </c>
    </row>
    <row spans="1:3" r="15">
      <c t="s" r="A15" s="4">
        <v>75</v>
      </c>
      <c t="n" r="B15" s="7">
        <v>3633</v>
      </c>
      <c t="n" r="C15" s="7">
        <v>1153</v>
      </c>
    </row>
    <row spans="1:3" r="16">
      <c t="s" r="A16" s="4">
        <v>512</v>
      </c>
      <c t="s" r="B16" s="4">
        <v>51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517</v>
      </c>
      <c t="s" r="B1" s="2">
        <v>1</v>
      </c>
    </row>
    <row spans="1:4" r="2">
      <c t="s" r="B2" s="2">
        <v>2</v>
      </c>
      <c t="s" r="C2" s="2">
        <v>30</v>
      </c>
      <c t="s" r="D2" s="2">
        <v>31</v>
      </c>
    </row>
    <row spans="1:4" r="3">
      <c t="s" r="A3" s="3">
        <v>309</v>
      </c>
    </row>
    <row spans="1:4" r="4">
      <c t="s" r="A4" s="4">
        <v>518</v>
      </c>
      <c t="n" r="B4" s="7">
        <v>10703</v>
      </c>
      <c t="n" r="C4" s="7">
        <v>9786</v>
      </c>
      <c t="n" r="D4" s="7">
        <v>8638</v>
      </c>
    </row>
    <row spans="1:4" r="5">
      <c t="s" r="A5" s="3">
        <v>519</v>
      </c>
    </row>
    <row spans="1:4" r="6">
      <c t="s" r="A6" s="4">
        <v>520</v>
      </c>
      <c t="n" r="B6" s="6">
        <v>-920</v>
      </c>
      <c t="n" r="C6" s="6">
        <v>-572</v>
      </c>
      <c t="n" r="D6" s="6">
        <v>-527</v>
      </c>
    </row>
    <row spans="1:4" r="7">
      <c t="s" r="A7" s="4">
        <v>521</v>
      </c>
      <c t="n" r="B7" s="6">
        <v>745</v>
      </c>
      <c t="n" r="C7" s="6">
        <v>711</v>
      </c>
      <c t="n" r="D7" s="6">
        <v>546</v>
      </c>
    </row>
    <row spans="1:4" r="8">
      <c t="s" r="A8" s="4">
        <v>522</v>
      </c>
      <c t="n" r="B8" s="6">
        <v>7</v>
      </c>
      <c t="n" r="C8" s="6">
        <v>-6</v>
      </c>
      <c t="n" r="D8" s="6">
        <v>-46</v>
      </c>
    </row>
    <row spans="1:4" r="9">
      <c t="s" r="A9" s="4">
        <v>81</v>
      </c>
      <c t="n" r="B9" s="6">
        <v>16</v>
      </c>
      <c t="n" r="C9" s="6">
        <v>18</v>
      </c>
      <c t="n" r="D9" s="6">
        <v>10</v>
      </c>
    </row>
    <row spans="1:4" r="10">
      <c t="s" r="A10" s="4">
        <v>47</v>
      </c>
      <c t="n" r="B10" s="7">
        <v>10551</v>
      </c>
      <c t="n" r="C10" s="7">
        <v>9937</v>
      </c>
      <c t="n" r="D10" s="7">
        <v>8621</v>
      </c>
    </row>
  </sheetData>
  <mergeCells count="2">
    <mergeCell ref="A1:A2"/>
    <mergeCell ref="B1:D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523</v>
      </c>
      <c t="s" r="B1" s="2">
        <v>1</v>
      </c>
    </row>
    <row spans="1:4" r="2">
      <c t="s" r="B2" s="2">
        <v>2</v>
      </c>
      <c t="s" r="C2" s="2">
        <v>30</v>
      </c>
      <c t="s" r="D2" s="2">
        <v>31</v>
      </c>
    </row>
    <row spans="1:4" r="3">
      <c t="s" r="A3" s="3">
        <v>524</v>
      </c>
    </row>
    <row spans="1:4" r="4">
      <c t="s" r="A4" s="4">
        <v>525</v>
      </c>
      <c t="n" r="B4" s="7">
        <v>-15203</v>
      </c>
      <c t="n" r="C4" s="7">
        <v>5920</v>
      </c>
      <c t="n" r="D4" s="7">
        <v>5018</v>
      </c>
    </row>
    <row spans="1:4" r="5">
      <c t="s" r="A5" s="4">
        <v>526</v>
      </c>
      <c t="n" r="B5" s="6">
        <v>1153</v>
      </c>
      <c t="n" r="C5" s="6">
        <v>887</v>
      </c>
      <c t="n" r="D5" s="6">
        <v>688</v>
      </c>
    </row>
    <row spans="1:4" r="6">
      <c t="s" r="A6" s="3">
        <v>527</v>
      </c>
    </row>
    <row spans="1:4" r="7">
      <c t="s" r="A7" s="4">
        <v>525</v>
      </c>
      <c t="n" r="B7" s="6">
        <v>24686</v>
      </c>
      <c t="n" r="C7" s="6">
        <v>3018</v>
      </c>
      <c t="n" r="D7" s="6">
        <v>2855</v>
      </c>
    </row>
    <row spans="1:4" r="8">
      <c t="s" r="A8" s="4">
        <v>526</v>
      </c>
      <c t="n" r="B8" s="6">
        <v>-6</v>
      </c>
      <c t="n" r="C8" s="6">
        <v>191</v>
      </c>
      <c t="n" r="D8" s="6">
        <v>139</v>
      </c>
    </row>
    <row spans="1:4" r="9">
      <c t="s" r="A9" s="4">
        <v>528</v>
      </c>
      <c t="n" r="B9" s="6">
        <v>-79</v>
      </c>
      <c t="n" r="C9" s="6">
        <v>-79</v>
      </c>
      <c t="n" r="D9" s="6">
        <v>-79</v>
      </c>
    </row>
    <row spans="1:4" r="10">
      <c t="s" r="A10" s="4">
        <v>529</v>
      </c>
      <c t="n" r="B10" s="7">
        <v>10551</v>
      </c>
      <c t="n" r="C10" s="7">
        <v>9937</v>
      </c>
      <c t="n" r="D10" s="7">
        <v>8621</v>
      </c>
    </row>
  </sheetData>
  <mergeCells count="2">
    <mergeCell ref="A1:A2"/>
    <mergeCell ref="B1:D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530</v>
      </c>
      <c t="s" r="B1" s="2">
        <v>2</v>
      </c>
      <c t="s" r="C1" s="2">
        <v>30</v>
      </c>
    </row>
    <row spans="1:3" r="2">
      <c t="s" r="A2" s="3">
        <v>309</v>
      </c>
    </row>
    <row spans="1:3" r="3">
      <c t="s" r="A3" s="4">
        <v>520</v>
      </c>
      <c t="n" r="B3" s="7">
        <v>63281</v>
      </c>
      <c t="n" r="C3" s="7">
        <v>43996</v>
      </c>
    </row>
    <row spans="1:3" r="4">
      <c t="s" r="A4" s="4">
        <v>531</v>
      </c>
      <c t="n" r="B4" s="6">
        <v>-3510</v>
      </c>
      <c t="n" r="C4" s="6">
        <v>-3570</v>
      </c>
    </row>
    <row spans="1:3" r="5">
      <c t="s" r="A5" s="4">
        <v>522</v>
      </c>
      <c t="n" r="B5" s="6">
        <v>5796</v>
      </c>
      <c t="n" r="C5" s="6">
        <v>7223</v>
      </c>
    </row>
    <row spans="1:3" r="6">
      <c t="s" r="A6" s="4">
        <v>532</v>
      </c>
      <c t="n" r="B6" s="6">
        <v>832</v>
      </c>
      <c t="n" r="C6" s="7">
        <v>910</v>
      </c>
    </row>
    <row spans="1:3" r="7">
      <c t="s" r="A7" s="4">
        <v>533</v>
      </c>
      <c t="n" r="B7" s="6">
        <v>2311</v>
      </c>
      <c t="s" r="C7" s="4">
        <v>80</v>
      </c>
    </row>
    <row spans="1:3" r="8">
      <c t="s" r="A8" s="4">
        <v>81</v>
      </c>
      <c t="n" r="B8" s="6">
        <v>-176</v>
      </c>
      <c t="n" r="C8" s="7">
        <v>-343</v>
      </c>
    </row>
    <row spans="1:3" r="9">
      <c t="s" r="A9" s="4">
        <v>534</v>
      </c>
      <c t="n" r="B9" s="7">
        <v>68534</v>
      </c>
      <c t="n" r="C9" s="7">
        <v>48216</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60"/>
    <col customWidth="1" max="2" min="2" width="16"/>
    <col customWidth="1" max="3" min="3" width="14"/>
    <col customWidth="1" max="4" min="4" width="14"/>
  </cols>
  <sheetData>
    <row spans="1:4" r="1">
      <c t="s" r="A1" s="1">
        <v>535</v>
      </c>
      <c t="s" r="B1" s="2">
        <v>1</v>
      </c>
    </row>
    <row spans="1:4" r="2">
      <c t="s" r="B2" s="2">
        <v>2</v>
      </c>
      <c t="s" r="C2" s="2">
        <v>30</v>
      </c>
      <c t="s" r="D2" s="2">
        <v>31</v>
      </c>
    </row>
    <row spans="1:4" r="3">
      <c t="s" r="A3" s="3">
        <v>536</v>
      </c>
    </row>
    <row spans="1:4" r="4">
      <c t="s" r="A4" s="4">
        <v>537</v>
      </c>
      <c t="n" r="B4" s="7">
        <v>178</v>
      </c>
      <c t="n" r="C4" s="7">
        <v>816</v>
      </c>
      <c t="n" r="D4" s="7">
        <v>-1134</v>
      </c>
    </row>
    <row spans="1:4" r="5">
      <c t="s" r="A5" s="4">
        <v>538</v>
      </c>
    </row>
    <row spans="1:4" r="6">
      <c t="s" r="A6" s="3">
        <v>536</v>
      </c>
    </row>
    <row spans="1:4" r="7">
      <c t="s" r="A7" s="4">
        <v>539</v>
      </c>
      <c t="n" r="B7" s="6">
        <v>17600</v>
      </c>
    </row>
    <row spans="1:4" r="8">
      <c t="s" r="A8" s="4">
        <v>540</v>
      </c>
      <c t="n" r="B8" s="6">
        <v>2300</v>
      </c>
    </row>
    <row spans="1:4" r="9">
      <c t="s" r="A9" s="4">
        <v>541</v>
      </c>
      <c t="n" r="B9" s="6">
        <v>7800</v>
      </c>
    </row>
    <row spans="1:4" r="10">
      <c t="s" r="A10" s="4">
        <v>542</v>
      </c>
      <c t="n" r="B10" s="6">
        <v>10300</v>
      </c>
    </row>
    <row spans="1:4" r="11">
      <c t="s" r="A11" s="4">
        <v>543</v>
      </c>
      <c t="n" r="B11" s="6">
        <v>1500</v>
      </c>
    </row>
    <row spans="1:4" r="12">
      <c t="s" r="A12" s="4">
        <v>537</v>
      </c>
      <c t="n" r="B12" s="6">
        <v>5000</v>
      </c>
    </row>
    <row spans="1:4" r="13">
      <c t="s" r="A13" s="4">
        <v>544</v>
      </c>
      <c t="n" r="B13" s="7">
        <v>16800</v>
      </c>
    </row>
  </sheetData>
  <mergeCells count="2">
    <mergeCell ref="A1:A2"/>
    <mergeCell ref="B1:D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80"/>
    <col customWidth="1" max="3" min="3" width="21"/>
  </cols>
  <sheetData>
    <row spans="1:3" r="1">
      <c t="s" r="A1" s="1">
        <v>545</v>
      </c>
      <c t="s" r="B1" s="2">
        <v>1</v>
      </c>
    </row>
    <row spans="1:3" r="2">
      <c t="s" r="B2" s="2">
        <v>546</v>
      </c>
      <c t="s" r="C2" s="2">
        <v>488</v>
      </c>
    </row>
    <row spans="1:3" r="3">
      <c t="s" r="A3" s="3">
        <v>547</v>
      </c>
    </row>
    <row spans="1:3" r="4">
      <c t="s" r="A4" s="4">
        <v>548</v>
      </c>
      <c t="s" r="B4" s="4">
        <v>549</v>
      </c>
    </row>
    <row spans="1:3" r="5">
      <c t="s" r="A5" s="4">
        <v>550</v>
      </c>
      <c t="s" r="B5" s="4">
        <v>551</v>
      </c>
    </row>
    <row spans="1:3" r="6">
      <c t="s" r="A6" s="4">
        <v>552</v>
      </c>
      <c t="n" r="B6" s="10">
        <v>0.2</v>
      </c>
      <c t="n" r="C6" s="10">
        <v>0.3</v>
      </c>
    </row>
    <row spans="1:3" r="7">
      <c t="s" r="A7" s="4">
        <v>553</v>
      </c>
      <c t="n" r="B7" s="11">
        <v>47.3</v>
      </c>
    </row>
    <row spans="1:3" r="8">
      <c t="s" r="A8" s="4">
        <v>554</v>
      </c>
      <c t="n" r="B8" s="11">
        <v>45.4</v>
      </c>
    </row>
    <row spans="1:3" r="9">
      <c t="s" r="A9" s="4">
        <v>555</v>
      </c>
      <c t="n" r="B9" s="7">
        <v>67</v>
      </c>
    </row>
    <row spans="1:3" r="10">
      <c t="s" r="A10" s="4">
        <v>556</v>
      </c>
    </row>
    <row spans="1:3" r="11">
      <c t="s" r="A11" s="3">
        <v>547</v>
      </c>
    </row>
    <row spans="1:3" r="12">
      <c t="s" r="A12" s="4">
        <v>557</v>
      </c>
      <c t="s" r="B12" s="4">
        <v>558</v>
      </c>
    </row>
    <row spans="1:3" r="13">
      <c t="s" r="A13" s="4">
        <v>559</v>
      </c>
      <c t="s" r="B13" s="4">
        <v>560</v>
      </c>
    </row>
    <row spans="1:3" r="14">
      <c t="s" r="A14" s="4">
        <v>561</v>
      </c>
      <c t="n" r="B14" s="6">
        <v>27</v>
      </c>
    </row>
    <row spans="1:3" r="15">
      <c t="s" r="A15" s="4">
        <v>562</v>
      </c>
    </row>
    <row spans="1:3" r="16">
      <c t="s" r="A16" s="3">
        <v>547</v>
      </c>
    </row>
    <row spans="1:3" r="17">
      <c t="s" r="A17" s="4">
        <v>563</v>
      </c>
      <c t="s" r="B17" s="4">
        <v>564</v>
      </c>
    </row>
    <row spans="1:3" r="18">
      <c t="s" r="A18" s="4">
        <v>559</v>
      </c>
      <c t="s" r="B18" s="4">
        <v>565</v>
      </c>
    </row>
    <row spans="1:3" r="19">
      <c t="s" r="A19" s="4">
        <v>561</v>
      </c>
      <c t="n" r="B19" s="6">
        <v>3</v>
      </c>
    </row>
    <row spans="1:3" r="20">
      <c t="s" r="A20" s="4">
        <v>566</v>
      </c>
    </row>
    <row spans="1:3" r="21">
      <c t="s" r="A21" s="3">
        <v>547</v>
      </c>
    </row>
    <row spans="1:3" r="22">
      <c t="s" r="A22" s="4">
        <v>561</v>
      </c>
      <c t="n" r="B22" s="6">
        <v>1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567</v>
      </c>
      <c t="s" r="B1" s="2">
        <v>1</v>
      </c>
    </row>
    <row spans="1:4" r="2">
      <c t="s" r="B2" s="2">
        <v>2</v>
      </c>
      <c t="s" r="C2" s="2">
        <v>30</v>
      </c>
      <c t="s" r="D2" s="2">
        <v>31</v>
      </c>
    </row>
    <row spans="1:4" r="3">
      <c t="s" r="A3" s="3">
        <v>568</v>
      </c>
    </row>
    <row spans="1:4" r="4">
      <c t="s" r="A4" s="4">
        <v>569</v>
      </c>
      <c t="n" r="B4" s="10">
        <v>3.1</v>
      </c>
      <c t="n" r="C4" s="10">
        <v>3.1</v>
      </c>
      <c t="n" r="D4" s="10">
        <v>3.2</v>
      </c>
    </row>
    <row spans="1:4" r="5">
      <c t="s" r="A5" s="4">
        <v>570</v>
      </c>
      <c t="n" r="B5" s="11">
        <v>2.5</v>
      </c>
      <c t="n" r="C5" s="11">
        <v>2.4</v>
      </c>
      <c t="n" r="D5" s="11">
        <v>2.4</v>
      </c>
    </row>
    <row spans="1:4" r="6">
      <c t="s" r="A6" s="4">
        <v>571</v>
      </c>
      <c t="n" r="B6" s="10">
        <v>5.6</v>
      </c>
      <c t="n" r="C6" s="10">
        <v>5.5</v>
      </c>
      <c t="n" r="D6" s="10">
        <v>5.6</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sheetPr>
  <dimension ref="A1:D5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09</v>
      </c>
      <c t="s" r="B1" s="2">
        <v>1</v>
      </c>
    </row>
    <row spans="1:4" r="2">
      <c t="s" r="B2" s="2">
        <v>2</v>
      </c>
      <c t="s" r="C2" s="2">
        <v>30</v>
      </c>
      <c t="s" r="D2" s="2">
        <v>31</v>
      </c>
    </row>
    <row spans="1:4" r="3">
      <c t="s" r="A3" s="3">
        <v>110</v>
      </c>
    </row>
    <row spans="1:4" r="4">
      <c t="s" r="A4" s="4">
        <v>48</v>
      </c>
      <c t="n" r="B4" s="7">
        <v>20028</v>
      </c>
      <c t="n" r="C4" s="7">
        <v>18445</v>
      </c>
      <c t="n" r="D4" s="7">
        <v>16633</v>
      </c>
    </row>
    <row spans="1:4" r="5">
      <c t="s" r="A5" s="3">
        <v>111</v>
      </c>
    </row>
    <row spans="1:4" r="6">
      <c t="s" r="A6" s="4">
        <v>112</v>
      </c>
      <c t="n" r="B6" s="6">
        <v>13087</v>
      </c>
      <c t="n" r="C6" s="6">
        <v>12191</v>
      </c>
      <c t="n" r="D6" s="6">
        <v>11858</v>
      </c>
    </row>
    <row spans="1:4" r="7">
      <c t="s" r="A7" s="4">
        <v>113</v>
      </c>
      <c t="n" r="B7" s="6">
        <v>15753</v>
      </c>
      <c t="n" r="C7" s="6">
        <v>3130</v>
      </c>
      <c t="n" r="D7" s="6">
        <v>2915</v>
      </c>
    </row>
    <row spans="1:4" r="8">
      <c t="s" r="A8" s="4">
        <v>114</v>
      </c>
      <c t="n" r="B8" s="6">
        <v>-228</v>
      </c>
      <c t="n" r="C8" s="6">
        <v>-207</v>
      </c>
      <c t="n" r="D8" s="6">
        <v>-201</v>
      </c>
    </row>
    <row spans="1:4" r="9">
      <c t="s" r="A9" s="4">
        <v>115</v>
      </c>
      <c t="n" r="B9" s="6">
        <v>-76</v>
      </c>
      <c t="n" r="C9" s="6">
        <v>-108</v>
      </c>
      <c t="n" r="D9" s="6">
        <v>-226</v>
      </c>
    </row>
    <row spans="1:4" r="10">
      <c t="s" r="A10" s="4">
        <v>116</v>
      </c>
      <c t="n" r="B10" s="6">
        <v>633</v>
      </c>
      <c t="n" r="C10" s="7">
        <v>539</v>
      </c>
      <c t="n" r="D10" s="7">
        <v>493</v>
      </c>
    </row>
    <row spans="1:4" r="11">
      <c t="s" r="A11" s="4">
        <v>117</v>
      </c>
      <c t="n" r="B11" s="6">
        <v>2680</v>
      </c>
      <c t="s" r="C11" s="4">
        <v>80</v>
      </c>
      <c t="s" r="D11" s="4">
        <v>80</v>
      </c>
    </row>
    <row spans="1:4" r="12">
      <c t="s" r="A12" s="3">
        <v>118</v>
      </c>
    </row>
    <row spans="1:4" r="13">
      <c t="s" r="A13" s="4">
        <v>119</v>
      </c>
      <c t="n" r="B13" s="6">
        <v>-48</v>
      </c>
      <c t="n" r="C13" s="7">
        <v>1950</v>
      </c>
      <c t="n" r="D13" s="7">
        <v>1201</v>
      </c>
    </row>
    <row spans="1:4" r="14">
      <c t="s" r="A14" s="4">
        <v>68</v>
      </c>
      <c t="n" r="B14" s="6">
        <v>-309</v>
      </c>
      <c t="n" r="C14" s="6">
        <v>-285</v>
      </c>
      <c t="n" r="D14" s="6">
        <v>-169</v>
      </c>
    </row>
    <row spans="1:4" r="15">
      <c t="s" r="A15" s="4">
        <v>120</v>
      </c>
      <c t="n" r="B15" s="6">
        <v>-347</v>
      </c>
      <c t="n" r="C15" s="6">
        <v>-269</v>
      </c>
      <c t="n" r="D15" s="6">
        <v>-581</v>
      </c>
    </row>
    <row spans="1:4" r="16">
      <c t="s" r="A16" s="4">
        <v>70</v>
      </c>
      <c t="n" r="B16" s="6">
        <v>-46</v>
      </c>
      <c t="n" r="C16" s="6">
        <v>-261</v>
      </c>
      <c t="n" r="D16" s="6">
        <v>527</v>
      </c>
    </row>
    <row spans="1:4" r="17">
      <c t="s" r="A17" s="4">
        <v>94</v>
      </c>
      <c t="n" r="B17" s="6">
        <v>171</v>
      </c>
      <c t="n" r="C17" s="6">
        <v>26</v>
      </c>
      <c t="n" r="D17" s="6">
        <v>2520</v>
      </c>
    </row>
    <row spans="1:4" r="18">
      <c t="s" r="A18" s="4">
        <v>95</v>
      </c>
      <c t="n" r="B18" s="6">
        <v>178</v>
      </c>
      <c t="n" r="C18" s="6">
        <v>816</v>
      </c>
      <c t="n" r="D18" s="6">
        <v>-1134</v>
      </c>
    </row>
    <row spans="1:4" r="19">
      <c t="s" r="A19" s="4">
        <v>96</v>
      </c>
      <c t="n" r="B19" s="6">
        <v>-30</v>
      </c>
      <c t="n" r="C19" s="6">
        <v>-17</v>
      </c>
      <c t="n" r="D19" s="6">
        <v>196</v>
      </c>
    </row>
    <row spans="1:4" r="20">
      <c t="s" r="A20" s="4">
        <v>104</v>
      </c>
      <c t="n" r="B20" s="6">
        <v>-129</v>
      </c>
      <c t="n" r="C20" s="6">
        <v>-3243</v>
      </c>
      <c t="n" r="D20" s="6">
        <v>-1140</v>
      </c>
    </row>
    <row spans="1:4" r="21">
      <c t="s" r="A21" s="4">
        <v>121</v>
      </c>
      <c t="n" r="B21" s="6">
        <v>41</v>
      </c>
      <c t="n" r="C21" s="6">
        <v>2</v>
      </c>
      <c t="n" r="D21" s="6">
        <v>81</v>
      </c>
    </row>
    <row spans="1:4" r="22">
      <c t="s" r="A22" s="4">
        <v>122</v>
      </c>
      <c t="n" r="B22" s="6">
        <v>-146</v>
      </c>
      <c t="n" r="C22" s="6">
        <v>-138</v>
      </c>
      <c t="n" r="D22" s="6">
        <v>832</v>
      </c>
    </row>
    <row spans="1:4" r="23">
      <c t="s" r="A23" s="4">
        <v>123</v>
      </c>
      <c t="n" r="B23" s="6">
        <v>51212</v>
      </c>
      <c t="n" r="C23" s="6">
        <v>32571</v>
      </c>
      <c t="n" r="D23" s="6">
        <v>33805</v>
      </c>
    </row>
    <row spans="1:4" r="24">
      <c t="s" r="A24" s="3">
        <v>124</v>
      </c>
    </row>
    <row spans="1:4" r="25">
      <c t="s" r="A25" s="4">
        <v>125</v>
      </c>
      <c t="n" r="B25" s="6">
        <v>-25773</v>
      </c>
      <c t="n" r="C25" s="6">
        <v>-22596</v>
      </c>
      <c t="n" r="D25" s="6">
        <v>-20080</v>
      </c>
    </row>
    <row spans="1:4" r="26">
      <c t="s" r="A26" s="4">
        <v>77</v>
      </c>
      <c t="n" r="B26" s="7">
        <v>1390</v>
      </c>
      <c t="n" r="C26" s="6">
        <v>-100</v>
      </c>
      <c t="n" r="D26" s="6">
        <v>323</v>
      </c>
    </row>
    <row spans="1:4" r="27">
      <c t="s" r="A27" s="4">
        <v>126</v>
      </c>
      <c t="s" r="B27" s="4">
        <v>80</v>
      </c>
      <c t="n" r="C27" s="6">
        <v>857</v>
      </c>
      <c t="n" r="D27" s="6">
        <v>-1655</v>
      </c>
    </row>
    <row spans="1:4" r="28">
      <c t="s" r="A28" s="4">
        <v>127</v>
      </c>
      <c t="n" r="B28" s="7">
        <v>-24383</v>
      </c>
      <c t="n" r="C28" s="6">
        <v>-21839</v>
      </c>
      <c t="n" r="D28" s="6">
        <v>-21412</v>
      </c>
    </row>
    <row spans="1:4" r="29">
      <c t="s" r="A29" s="3">
        <v>128</v>
      </c>
    </row>
    <row spans="1:4" r="30">
      <c t="s" r="A30" s="4">
        <v>129</v>
      </c>
      <c t="n" r="B30" s="6">
        <v>-6284</v>
      </c>
      <c t="n" r="C30" s="6">
        <v>-5481</v>
      </c>
      <c t="n" r="D30" s="6">
        <v>-11230</v>
      </c>
    </row>
    <row spans="1:4" r="31">
      <c t="s" r="A31" s="4">
        <v>130</v>
      </c>
      <c t="n" r="B31" s="6">
        <v>7000</v>
      </c>
      <c t="n" r="C31" s="6">
        <v>12246</v>
      </c>
      <c t="n" r="D31" s="6">
        <v>4045</v>
      </c>
    </row>
    <row spans="1:4" r="32">
      <c t="s" r="A32" s="4">
        <v>131</v>
      </c>
      <c t="n" r="B32" s="6">
        <v>-16000</v>
      </c>
      <c t="n" r="C32" s="6">
        <v>-9450</v>
      </c>
      <c t="n" r="D32" s="6">
        <v>500</v>
      </c>
    </row>
    <row spans="1:4" r="33">
      <c t="s" r="A33" s="4">
        <v>132</v>
      </c>
      <c t="n" r="B33" s="6">
        <v>-65</v>
      </c>
      <c t="n" r="C33" s="7">
        <v>-141</v>
      </c>
      <c t="n" r="D33" s="7">
        <v>-57</v>
      </c>
    </row>
    <row spans="1:4" r="34">
      <c t="s" r="A34" s="4">
        <v>133</v>
      </c>
      <c t="n" r="B34" s="6">
        <v>-22</v>
      </c>
      <c t="s" r="C34" s="4">
        <v>80</v>
      </c>
      <c t="s" r="D34" s="4">
        <v>80</v>
      </c>
    </row>
    <row spans="1:4" r="35">
      <c t="s" r="A35" s="4">
        <v>77</v>
      </c>
      <c t="n" r="B35" s="6">
        <v>744</v>
      </c>
      <c t="s" r="C35" s="4">
        <v>80</v>
      </c>
      <c t="n" r="D35" s="7">
        <v>6070</v>
      </c>
    </row>
    <row spans="1:4" r="36">
      <c t="s" r="A36" s="4">
        <v>134</v>
      </c>
      <c t="n" r="B36" s="6">
        <v>1462</v>
      </c>
      <c t="n" r="C36" s="7">
        <v>1493</v>
      </c>
      <c t="n" r="D36" s="6">
        <v>1368</v>
      </c>
    </row>
    <row spans="1:4" r="37">
      <c t="s" r="A37" s="4">
        <v>135</v>
      </c>
      <c t="n" r="B37" s="6">
        <v>-12553</v>
      </c>
      <c t="n" r="C37" s="6">
        <v>-12231</v>
      </c>
      <c t="n" r="D37" s="6">
        <v>-11943</v>
      </c>
    </row>
    <row spans="1:4" r="38">
      <c t="s" r="A38" s="4">
        <v>136</v>
      </c>
      <c t="n" r="B38" s="6">
        <v>-144</v>
      </c>
      <c t="n" r="C38" s="6">
        <v>-151</v>
      </c>
      <c t="n" r="D38" s="6">
        <v>-190</v>
      </c>
    </row>
    <row spans="1:4" r="39">
      <c t="s" r="A39" s="4">
        <v>137</v>
      </c>
      <c t="n" r="B39" s="6">
        <v>-171</v>
      </c>
      <c t="n" r="C39" s="6">
        <v>822</v>
      </c>
      <c t="n" r="D39" s="6">
        <v>853</v>
      </c>
    </row>
    <row spans="1:4" r="40">
      <c t="s" r="A40" s="4">
        <v>138</v>
      </c>
      <c t="n" r="B40" s="6">
        <v>-26033</v>
      </c>
      <c t="n" r="C40" s="6">
        <v>-12893</v>
      </c>
      <c t="n" r="D40" s="6">
        <v>-10584</v>
      </c>
    </row>
    <row spans="1:4" r="41">
      <c t="s" r="A41" s="4">
        <v>139</v>
      </c>
      <c t="n" r="B41" s="6">
        <v>796</v>
      </c>
      <c t="n" r="C41" s="6">
        <v>-2161</v>
      </c>
      <c t="n" r="D41" s="6">
        <v>1809</v>
      </c>
    </row>
    <row spans="1:4" r="42">
      <c t="s" r="A42" s="4">
        <v>140</v>
      </c>
      <c t="n" r="B42" s="6">
        <v>2673</v>
      </c>
      <c t="n" r="C42" s="6">
        <v>4834</v>
      </c>
      <c t="n" r="D42" s="6">
        <v>3025</v>
      </c>
    </row>
    <row spans="1:4" r="43">
      <c t="s" r="A43" s="4">
        <v>141</v>
      </c>
      <c t="n" r="B43" s="6">
        <v>3469</v>
      </c>
      <c t="n" r="C43" s="6">
        <v>2673</v>
      </c>
      <c t="n" r="D43" s="6">
        <v>4834</v>
      </c>
    </row>
    <row spans="1:4" r="44">
      <c t="s" r="A44" s="3">
        <v>142</v>
      </c>
    </row>
    <row spans="1:4" r="45">
      <c t="s" r="A45" s="4">
        <v>143</v>
      </c>
      <c t="n" r="B45" s="6">
        <v>2441</v>
      </c>
      <c t="n" r="C45" s="7">
        <v>6598</v>
      </c>
      <c t="n" r="D45" s="6">
        <v>3176</v>
      </c>
    </row>
    <row spans="1:4" r="46">
      <c t="s" r="A46" s="4">
        <v>144</v>
      </c>
      <c t="n" r="B46" s="6">
        <v>466</v>
      </c>
      <c t="s" r="C46" s="4">
        <v>80</v>
      </c>
      <c t="n" r="D46" s="6">
        <v>64</v>
      </c>
    </row>
    <row spans="1:4" r="47">
      <c t="s" r="A47" s="3">
        <v>145</v>
      </c>
    </row>
    <row spans="1:4" r="48">
      <c t="s" r="A48" s="4">
        <v>146</v>
      </c>
      <c t="n" r="B48" s="6">
        <v>5702</v>
      </c>
      <c t="n" r="C48" s="7">
        <v>5745</v>
      </c>
      <c t="n" r="D48" s="6">
        <v>5743</v>
      </c>
    </row>
    <row spans="1:4" r="49">
      <c t="s" r="A49" s="4">
        <v>147</v>
      </c>
      <c t="n" r="B49" s="6">
        <v>152</v>
      </c>
      <c t="n" r="C49" s="6">
        <v>110</v>
      </c>
      <c t="n" r="D49" s="6">
        <v>113</v>
      </c>
    </row>
    <row spans="1:4" r="50">
      <c t="s" r="A50" s="4">
        <v>47</v>
      </c>
      <c t="n" r="B50" s="7">
        <v>1391</v>
      </c>
      <c t="n" r="C50" s="7">
        <v>5903</v>
      </c>
      <c t="n" r="D50" s="7">
        <v>7009</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6"/>
    <col customWidth="1" max="2" min="2" width="16"/>
    <col customWidth="1" max="3" min="3" width="14"/>
  </cols>
  <sheetData>
    <row spans="1:3" r="1">
      <c t="s" r="A1" s="1">
        <v>572</v>
      </c>
      <c t="s" r="B1" s="2">
        <v>1</v>
      </c>
    </row>
    <row spans="1:3" r="2">
      <c t="s" r="B2" s="2">
        <v>2</v>
      </c>
      <c t="s" r="C2" s="2">
        <v>30</v>
      </c>
    </row>
    <row spans="1:3" r="3">
      <c t="s" r="A3" s="3">
        <v>573</v>
      </c>
    </row>
    <row spans="1:3" r="4">
      <c t="s" r="A4" s="4">
        <v>574</v>
      </c>
      <c t="n" r="B4" s="7">
        <v>60</v>
      </c>
      <c t="n" r="C4" s="7">
        <v>60</v>
      </c>
    </row>
    <row spans="1:3" r="5">
      <c t="s" r="A5" s="4">
        <v>575</v>
      </c>
      <c t="n" r="B5" s="6">
        <v>19</v>
      </c>
      <c t="n" r="C5" s="11">
        <v>33.5</v>
      </c>
    </row>
    <row spans="1:3" r="6">
      <c t="s" r="A6" s="4">
        <v>576</v>
      </c>
      <c t="n" r="B6" s="11">
        <v>15.3</v>
      </c>
      <c t="n" r="C6" s="11">
        <v>27.4</v>
      </c>
    </row>
    <row spans="1:3" r="7">
      <c t="s" r="A7" s="4">
        <v>577</v>
      </c>
      <c t="n" r="B7" s="7">
        <v>3</v>
      </c>
      <c t="n" r="C7" s="7">
        <v>19</v>
      </c>
    </row>
    <row spans="1:3" r="8">
      <c t="s" r="A8" s="4">
        <v>578</v>
      </c>
      <c t="s" r="B8" s="4">
        <v>579</v>
      </c>
      <c t="s" r="C8" s="4">
        <v>580</v>
      </c>
    </row>
    <row spans="1:3" r="9">
      <c t="s" r="A9" s="4">
        <v>581</v>
      </c>
      <c t="s" r="B9" s="4">
        <v>580</v>
      </c>
      <c t="s" r="C9" s="4">
        <v>582</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L8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5"/>
    <col customWidth="1" max="7" min="7" width="16"/>
    <col customWidth="1" max="8" min="8" width="14"/>
    <col customWidth="1" max="9" min="9" width="14"/>
    <col customWidth="1" max="10" min="10" width="14"/>
    <col customWidth="1" max="11" min="11" width="14"/>
    <col customWidth="1" max="12" min="12" width="14"/>
  </cols>
  <sheetData>
    <row spans="1:12" r="1">
      <c t="s" r="A1" s="1">
        <v>583</v>
      </c>
      <c t="s" r="B1" s="2">
        <v>416</v>
      </c>
      <c t="s" r="G1" s="2">
        <v>1</v>
      </c>
    </row>
    <row spans="1:12" r="2">
      <c t="s" r="B2" s="2">
        <v>584</v>
      </c>
      <c t="s" r="C2" s="2">
        <v>30</v>
      </c>
      <c t="s" r="D2" s="2">
        <v>585</v>
      </c>
      <c t="s" r="E2" s="2">
        <v>586</v>
      </c>
      <c t="s" r="F2" s="2">
        <v>587</v>
      </c>
      <c t="s" r="G2" s="2">
        <v>2</v>
      </c>
      <c t="s" r="H2" s="2">
        <v>30</v>
      </c>
      <c t="s" r="I2" s="2">
        <v>31</v>
      </c>
      <c t="s" r="J2" s="2">
        <v>588</v>
      </c>
      <c t="s" r="K2" s="2">
        <v>589</v>
      </c>
      <c t="s" r="L2" s="2">
        <v>590</v>
      </c>
    </row>
    <row spans="1:12" r="3">
      <c t="s" r="A3" s="3">
        <v>591</v>
      </c>
    </row>
    <row spans="1:12" r="4">
      <c t="s" r="A4" s="4">
        <v>592</v>
      </c>
      <c t="n" r="C4" s="6">
        <v>40000000</v>
      </c>
      <c t="n" r="G4" s="6">
        <v>40000000</v>
      </c>
      <c t="n" r="H4" s="6">
        <v>40000000</v>
      </c>
    </row>
    <row spans="1:12" r="5">
      <c t="s" r="A5" s="4">
        <v>593</v>
      </c>
      <c t="n" r="G5" s="6">
        <v>300000</v>
      </c>
    </row>
    <row spans="1:12" r="6">
      <c t="s" r="A6" s="4">
        <v>594</v>
      </c>
      <c t="n" r="G6" s="7">
        <v>1462000</v>
      </c>
      <c t="n" r="H6" s="7">
        <v>1493000</v>
      </c>
      <c t="n" r="I6" s="7">
        <v>1653000</v>
      </c>
    </row>
    <row spans="1:12" r="7">
      <c t="s" r="A7" s="4">
        <v>595</v>
      </c>
      <c t="n" r="K7" s="6">
        <v>700000</v>
      </c>
    </row>
    <row spans="1:12" r="8">
      <c t="s" r="A8" s="4">
        <v>596</v>
      </c>
      <c t="n" r="G8" s="6">
        <v>100000</v>
      </c>
    </row>
    <row spans="1:12" r="9">
      <c t="s" r="A9" s="4">
        <v>209</v>
      </c>
      <c t="n" r="C9" s="6">
        <v>126000</v>
      </c>
      <c t="n" r="G9" s="6">
        <v>126000</v>
      </c>
      <c t="n" r="H9" s="6">
        <v>126000</v>
      </c>
    </row>
    <row spans="1:12" r="10">
      <c t="s" r="A10" s="4">
        <v>210</v>
      </c>
      <c t="n" r="C10" s="6">
        <v>24000</v>
      </c>
      <c t="n" r="G10" s="6">
        <v>24000</v>
      </c>
      <c t="n" r="H10" s="6">
        <v>24000</v>
      </c>
    </row>
    <row spans="1:12" r="11">
      <c t="s" r="A11" s="4">
        <v>597</v>
      </c>
      <c t="n" r="G11" s="7">
        <v>7000000</v>
      </c>
      <c t="n" r="H11" s="7">
        <v>12246000</v>
      </c>
      <c t="n" r="I11" s="6">
        <v>4045000</v>
      </c>
    </row>
    <row spans="1:12" r="12">
      <c t="s" r="A12" s="4">
        <v>598</v>
      </c>
      <c t="n" r="C12" s="7">
        <v>140029000</v>
      </c>
      <c t="n" r="G12" s="7">
        <v>140279000</v>
      </c>
      <c t="n" r="H12" s="7">
        <v>140029000</v>
      </c>
    </row>
    <row spans="1:12" r="13">
      <c t="s" r="A13" s="4">
        <v>599</v>
      </c>
      <c t="s" r="C13" s="4">
        <v>600</v>
      </c>
      <c t="s" r="G13" s="4">
        <v>601</v>
      </c>
      <c t="s" r="H13" s="4">
        <v>600</v>
      </c>
    </row>
    <row spans="1:12" r="14">
      <c t="s" r="A14" s="4">
        <v>602</v>
      </c>
      <c t="n" r="G14" s="7">
        <v>466000</v>
      </c>
      <c t="s" r="H14" s="4">
        <v>80</v>
      </c>
      <c t="n" r="I14" s="7">
        <v>64000</v>
      </c>
    </row>
    <row spans="1:12" r="15">
      <c t="s" r="A15" s="4">
        <v>603</v>
      </c>
      <c t="n" r="C15" s="7">
        <v>50800000</v>
      </c>
      <c t="n" r="G15" s="6">
        <v>54700000</v>
      </c>
      <c t="n" r="H15" s="7">
        <v>50800000</v>
      </c>
    </row>
    <row spans="1:12" r="16">
      <c t="s" r="A16" s="4">
        <v>604</v>
      </c>
      <c t="n" r="C16" s="6">
        <v>21978000</v>
      </c>
      <c t="n" r="G16" s="7">
        <v>20461000</v>
      </c>
      <c t="n" r="H16" s="7">
        <v>21978000</v>
      </c>
    </row>
    <row spans="1:12" r="17">
      <c t="s" r="A17" s="4">
        <v>605</v>
      </c>
    </row>
    <row spans="1:12" r="18">
      <c t="s" r="A18" s="3">
        <v>591</v>
      </c>
    </row>
    <row spans="1:12" r="19">
      <c t="s" r="A19" s="4">
        <v>592</v>
      </c>
      <c t="n" r="G19" s="6">
        <v>3000000</v>
      </c>
    </row>
    <row spans="1:12" r="20">
      <c t="s" r="A20" s="4">
        <v>606</v>
      </c>
      <c t="n" r="G20" s="6">
        <v>2300000</v>
      </c>
    </row>
    <row spans="1:12" r="21">
      <c t="s" r="A21" s="4">
        <v>607</v>
      </c>
    </row>
    <row spans="1:12" r="22">
      <c t="s" r="A22" s="3">
        <v>591</v>
      </c>
    </row>
    <row spans="1:12" r="23">
      <c t="s" r="A23" s="4">
        <v>593</v>
      </c>
      <c t="n" r="G23" s="6">
        <v>72120</v>
      </c>
    </row>
    <row spans="1:12" r="24">
      <c t="s" r="A24" s="4">
        <v>608</v>
      </c>
      <c t="n" r="G24" s="6">
        <v>4795</v>
      </c>
      <c t="n" r="H24" s="6">
        <v>5082</v>
      </c>
      <c t="n" r="I24" s="6">
        <v>5432</v>
      </c>
    </row>
    <row spans="1:12" r="25">
      <c t="s" r="A25" s="4">
        <v>596</v>
      </c>
      <c t="n" r="G25" s="6">
        <v>100000</v>
      </c>
    </row>
    <row spans="1:12" r="26">
      <c t="s" r="A26" s="4">
        <v>609</v>
      </c>
      <c t="n" r="G26" s="7">
        <v>0</v>
      </c>
    </row>
    <row spans="1:12" r="27">
      <c t="s" r="A27" s="4">
        <v>610</v>
      </c>
    </row>
    <row spans="1:12" r="28">
      <c t="s" r="A28" s="3">
        <v>591</v>
      </c>
    </row>
    <row spans="1:12" r="29">
      <c t="s" r="A29" s="4">
        <v>611</v>
      </c>
      <c t="n" r="G29" s="6">
        <v>12</v>
      </c>
    </row>
    <row spans="1:12" r="30">
      <c t="s" r="A30" s="4">
        <v>612</v>
      </c>
      <c t="n" r="G30" s="6">
        <v>4293</v>
      </c>
    </row>
    <row spans="1:12" r="31">
      <c t="s" r="A31" s="4">
        <v>613</v>
      </c>
      <c t="n" r="G31" s="7">
        <v>500000</v>
      </c>
    </row>
    <row spans="1:12" r="32">
      <c t="s" r="A32" s="4">
        <v>614</v>
      </c>
      <c t="n" r="G32" s="6">
        <v>51516</v>
      </c>
    </row>
    <row spans="1:12" r="33">
      <c t="s" r="A33" s="4">
        <v>615</v>
      </c>
      <c t="s" r="G33" s="4">
        <v>616</v>
      </c>
    </row>
    <row spans="1:12" r="34">
      <c t="s" r="A34" s="4">
        <v>203</v>
      </c>
    </row>
    <row spans="1:12" r="35">
      <c t="s" r="A35" s="3">
        <v>591</v>
      </c>
    </row>
    <row spans="1:12" r="36">
      <c t="s" r="A36" s="4">
        <v>611</v>
      </c>
      <c t="n" r="G36" s="12">
        <v>13.714</v>
      </c>
    </row>
    <row spans="1:12" r="37">
      <c t="s" r="A37" s="4">
        <v>612</v>
      </c>
      <c t="n" r="E37" s="6">
        <v>4000</v>
      </c>
    </row>
    <row spans="1:12" r="38">
      <c t="s" r="A38" s="4">
        <v>613</v>
      </c>
      <c t="n" r="E38" s="7">
        <v>500000</v>
      </c>
    </row>
    <row spans="1:12" r="39">
      <c t="s" r="A39" s="4">
        <v>614</v>
      </c>
      <c t="n" r="E39" s="6">
        <v>54856</v>
      </c>
    </row>
    <row spans="1:12" r="40">
      <c t="s" r="A40" s="4">
        <v>470</v>
      </c>
    </row>
    <row spans="1:12" r="41">
      <c t="s" r="A41" s="3">
        <v>591</v>
      </c>
    </row>
    <row spans="1:12" r="42">
      <c t="s" r="A42" s="4">
        <v>617</v>
      </c>
      <c t="n" r="B42" s="7">
        <v>4000000</v>
      </c>
      <c t="n" r="J42" s="7">
        <v>15000000</v>
      </c>
    </row>
    <row spans="1:12" r="43">
      <c t="s" r="A43" s="4">
        <v>597</v>
      </c>
      <c t="n" r="B43" s="6">
        <v>7000000</v>
      </c>
      <c t="n" r="C43" s="6">
        <v>8000000</v>
      </c>
    </row>
    <row spans="1:12" r="44">
      <c t="s" r="A44" s="4">
        <v>598</v>
      </c>
      <c t="n" r="B44" s="7">
        <v>11000000</v>
      </c>
    </row>
    <row spans="1:12" r="45">
      <c t="s" r="A45" s="4">
        <v>618</v>
      </c>
      <c t="s" r="B45" s="4">
        <v>248</v>
      </c>
    </row>
    <row spans="1:12" r="46">
      <c t="s" r="A46" s="4">
        <v>619</v>
      </c>
      <c t="s" r="G46" s="4">
        <v>620</v>
      </c>
    </row>
    <row spans="1:12" r="47">
      <c t="s" r="A47" s="4">
        <v>621</v>
      </c>
    </row>
    <row spans="1:12" r="48">
      <c t="s" r="A48" s="3">
        <v>591</v>
      </c>
    </row>
    <row spans="1:12" r="49">
      <c t="s" r="A49" s="4">
        <v>597</v>
      </c>
      <c t="n" r="D49" s="7">
        <v>3800000</v>
      </c>
    </row>
    <row spans="1:12" r="50">
      <c t="s" r="A50" s="4">
        <v>598</v>
      </c>
      <c t="n" r="G50" s="7">
        <v>30200000</v>
      </c>
    </row>
    <row spans="1:12" r="51">
      <c t="s" r="A51" s="4">
        <v>602</v>
      </c>
      <c t="n" r="G51" s="6">
        <v>500000</v>
      </c>
      <c t="n" r="I51" s="7">
        <v>100000</v>
      </c>
    </row>
    <row spans="1:12" r="52">
      <c t="s" r="A52" s="4">
        <v>622</v>
      </c>
    </row>
    <row spans="1:12" r="53">
      <c t="s" r="A53" s="3">
        <v>591</v>
      </c>
    </row>
    <row spans="1:12" r="54">
      <c t="s" r="A54" s="4">
        <v>618</v>
      </c>
      <c t="s" r="F54" s="4">
        <v>236</v>
      </c>
    </row>
    <row spans="1:12" r="55">
      <c t="s" r="A55" s="4">
        <v>619</v>
      </c>
      <c t="s" r="F55" s="4">
        <v>274</v>
      </c>
    </row>
    <row spans="1:12" r="56">
      <c t="s" r="A56" s="4">
        <v>623</v>
      </c>
    </row>
    <row spans="1:12" r="57">
      <c t="s" r="A57" s="3">
        <v>591</v>
      </c>
    </row>
    <row spans="1:12" r="58">
      <c t="s" r="A58" s="4">
        <v>619</v>
      </c>
      <c t="s" r="F58" s="4">
        <v>274</v>
      </c>
    </row>
    <row spans="1:12" r="59">
      <c t="s" r="A59" s="4">
        <v>624</v>
      </c>
    </row>
    <row spans="1:12" r="60">
      <c t="s" r="A60" s="3">
        <v>591</v>
      </c>
    </row>
    <row spans="1:12" r="61">
      <c t="s" r="A61" s="4">
        <v>625</v>
      </c>
      <c t="n" r="D61" s="7">
        <v>2800000</v>
      </c>
    </row>
    <row spans="1:12" r="62">
      <c t="s" r="A62" s="4">
        <v>618</v>
      </c>
      <c t="s" r="L62" s="4">
        <v>236</v>
      </c>
    </row>
    <row spans="1:12" r="63">
      <c t="s" r="A63" s="4">
        <v>619</v>
      </c>
      <c t="s" r="D63" s="4">
        <v>276</v>
      </c>
    </row>
    <row spans="1:12" r="64">
      <c t="s" r="A64" s="4">
        <v>626</v>
      </c>
    </row>
    <row spans="1:12" r="65">
      <c t="s" r="A65" s="3">
        <v>591</v>
      </c>
    </row>
    <row spans="1:12" r="66">
      <c t="s" r="A66" s="4">
        <v>625</v>
      </c>
      <c t="n" r="D66" s="7">
        <v>900000</v>
      </c>
    </row>
    <row spans="1:12" r="67">
      <c t="s" r="A67" s="4">
        <v>627</v>
      </c>
      <c t="s" r="D67" s="4">
        <v>261</v>
      </c>
    </row>
    <row spans="1:12" r="68">
      <c t="s" r="A68" s="4">
        <v>628</v>
      </c>
      <c t="s" r="D68" s="4">
        <v>235</v>
      </c>
    </row>
    <row spans="1:12" r="69">
      <c t="s" r="A69" s="4">
        <v>619</v>
      </c>
      <c t="s" r="D69" s="4">
        <v>276</v>
      </c>
    </row>
    <row spans="1:12" r="70">
      <c t="s" r="A70" s="4">
        <v>629</v>
      </c>
    </row>
    <row spans="1:12" r="71">
      <c t="s" r="A71" s="3">
        <v>591</v>
      </c>
    </row>
    <row spans="1:12" r="72">
      <c t="s" r="A72" s="4">
        <v>598</v>
      </c>
      <c t="n" r="G72" s="7">
        <v>9300000</v>
      </c>
    </row>
    <row spans="1:12" r="73">
      <c t="s" r="A73" s="4">
        <v>630</v>
      </c>
    </row>
    <row spans="1:12" r="74">
      <c t="s" r="A74" s="3">
        <v>591</v>
      </c>
    </row>
    <row spans="1:12" r="75">
      <c t="s" r="A75" s="4">
        <v>597</v>
      </c>
      <c t="n" r="H75" s="7">
        <v>600000</v>
      </c>
    </row>
    <row spans="1:12" r="76">
      <c t="s" r="A76" s="4">
        <v>598</v>
      </c>
      <c t="n" r="C76" s="7">
        <v>1100000</v>
      </c>
      <c t="n" r="H76" s="7">
        <v>1100000</v>
      </c>
    </row>
    <row spans="1:12" r="77">
      <c t="s" r="A77" s="4">
        <v>618</v>
      </c>
      <c t="s" r="C77" s="4">
        <v>241</v>
      </c>
      <c t="s" r="H77" s="4">
        <v>241</v>
      </c>
    </row>
    <row spans="1:12" r="78">
      <c t="s" r="A78" s="4">
        <v>619</v>
      </c>
      <c t="s" r="G78" s="4">
        <v>240</v>
      </c>
    </row>
    <row spans="1:12" r="79">
      <c t="s" r="A79" s="4">
        <v>631</v>
      </c>
    </row>
    <row spans="1:12" r="80">
      <c t="s" r="A80" s="3">
        <v>591</v>
      </c>
    </row>
    <row spans="1:12" r="81">
      <c t="s" r="A81" s="4">
        <v>598</v>
      </c>
      <c t="n" r="G81" s="7">
        <v>55400000</v>
      </c>
    </row>
  </sheetData>
  <mergeCells count="3">
    <mergeCell ref="A1:A2"/>
    <mergeCell ref="B1:F1"/>
    <mergeCell ref="G1:I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spans="1:2" r="1">
      <c t="s" r="A1" s="1">
        <v>632</v>
      </c>
      <c t="s" r="B1" s="2">
        <v>486</v>
      </c>
    </row>
    <row spans="1:2" r="2">
      <c t="n" r="A2" s="6">
        <v>2016</v>
      </c>
      <c t="n" r="B2" s="10">
        <v>5.7</v>
      </c>
    </row>
    <row spans="1:2" r="3">
      <c t="n" r="A3" s="6">
        <v>2017</v>
      </c>
      <c t="n" r="B3" s="6">
        <v>6</v>
      </c>
    </row>
    <row spans="1:2" r="4">
      <c t="n" r="A4" s="6">
        <v>2018</v>
      </c>
      <c t="n" r="B4" s="11">
        <v>6.4</v>
      </c>
    </row>
    <row spans="1:2" r="5">
      <c t="n" r="A5" s="6">
        <v>2019</v>
      </c>
      <c t="n" r="B5" s="11">
        <v>6.4</v>
      </c>
    </row>
    <row spans="1:2" r="6">
      <c t="n" r="A6" s="6">
        <v>2020</v>
      </c>
      <c t="n" r="B6" s="10">
        <v>6.3</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L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r="A1" s="1">
        <v>633</v>
      </c>
      <c t="s" r="B1" s="2">
        <v>417</v>
      </c>
      <c t="s" r="J1" s="2">
        <v>1</v>
      </c>
    </row>
    <row spans="1:12" r="2">
      <c t="s" r="B2" s="2">
        <v>2</v>
      </c>
      <c t="s" r="C2" s="2">
        <v>634</v>
      </c>
      <c t="s" r="D2" s="2">
        <v>4</v>
      </c>
      <c t="s" r="E2" s="2">
        <v>635</v>
      </c>
      <c t="s" r="F2" s="2">
        <v>30</v>
      </c>
      <c t="s" r="G2" s="2">
        <v>636</v>
      </c>
      <c t="s" r="H2" s="2">
        <v>637</v>
      </c>
      <c t="s" r="I2" s="2">
        <v>638</v>
      </c>
      <c t="s" r="J2" s="2">
        <v>2</v>
      </c>
      <c t="s" r="K2" s="2">
        <v>30</v>
      </c>
      <c t="s" r="L2" s="2">
        <v>31</v>
      </c>
    </row>
    <row spans="1:12" r="3">
      <c t="s" r="A3" s="3">
        <v>639</v>
      </c>
    </row>
    <row spans="1:12" r="4">
      <c t="s" r="A4" s="4">
        <v>48</v>
      </c>
      <c t="n" r="B4" s="7">
        <v>4560</v>
      </c>
      <c t="n" r="C4" s="7">
        <v>6743</v>
      </c>
      <c t="n" r="D4" s="7">
        <v>5089</v>
      </c>
      <c t="n" r="E4" s="7">
        <v>3636</v>
      </c>
      <c t="n" r="F4" s="7">
        <v>3790</v>
      </c>
      <c t="n" r="G4" s="7">
        <v>6758</v>
      </c>
      <c t="n" r="H4" s="7">
        <v>4728</v>
      </c>
      <c t="n" r="I4" s="7">
        <v>3169</v>
      </c>
      <c t="n" r="J4" s="7">
        <v>20028</v>
      </c>
      <c t="n" r="K4" s="7">
        <v>18445</v>
      </c>
      <c t="n" r="L4" s="7">
        <v>16633</v>
      </c>
    </row>
    <row spans="1:12" r="5">
      <c t="s" r="A5" s="4">
        <v>640</v>
      </c>
      <c t="n" r="J5" s="6">
        <v>-144</v>
      </c>
      <c t="n" r="K5" s="6">
        <v>-151</v>
      </c>
      <c t="n" r="L5" s="6">
        <v>-190</v>
      </c>
    </row>
    <row spans="1:12" r="6">
      <c t="s" r="A6" s="4">
        <v>50</v>
      </c>
      <c t="n" r="J6" s="7">
        <v>19884</v>
      </c>
      <c t="n" r="K6" s="7">
        <v>18294</v>
      </c>
      <c t="n" r="L6" s="7">
        <v>16443</v>
      </c>
    </row>
    <row spans="1:12" r="7">
      <c t="s" r="A7" s="4">
        <v>641</v>
      </c>
      <c t="n" r="J7" s="6">
        <v>16175</v>
      </c>
      <c t="n" r="K7" s="6">
        <v>16052</v>
      </c>
      <c t="n" r="L7" s="6">
        <v>15868</v>
      </c>
    </row>
    <row spans="1:12" r="8">
      <c t="s" r="A8" s="4">
        <v>642</v>
      </c>
      <c t="n" r="B8" s="8">
        <v>0.29</v>
      </c>
      <c t="n" r="C8" s="8">
        <v>0.41</v>
      </c>
      <c t="n" r="D8" s="8">
        <v>0.31</v>
      </c>
      <c t="n" r="E8" s="8">
        <v>0.22</v>
      </c>
      <c t="n" r="F8" s="8">
        <v>0.23</v>
      </c>
      <c t="n" r="G8" s="8">
        <v>0.42</v>
      </c>
      <c t="n" r="H8" s="8">
        <v>0.29</v>
      </c>
      <c t="n" r="I8" s="8">
        <v>0.2</v>
      </c>
      <c t="n" r="J8" s="8">
        <v>1.23</v>
      </c>
      <c t="n" r="K8" s="8">
        <v>1.14</v>
      </c>
      <c t="n" r="L8" s="8">
        <v>1.04</v>
      </c>
    </row>
    <row spans="1:12" r="9">
      <c t="s" r="A9" s="3">
        <v>643</v>
      </c>
    </row>
    <row spans="1:12" r="10">
      <c t="s" r="A10" s="4">
        <v>644</v>
      </c>
      <c t="n" r="J10" s="7">
        <v>67</v>
      </c>
      <c t="n" r="K10" s="7">
        <v>74</v>
      </c>
      <c t="n" r="L10" s="7">
        <v>97</v>
      </c>
    </row>
    <row spans="1:12" r="11">
      <c t="s" r="A11" s="4">
        <v>645</v>
      </c>
      <c t="n" r="J11" s="6">
        <v>24</v>
      </c>
      <c t="n" r="K11" s="6">
        <v>24</v>
      </c>
      <c t="n" r="L11" s="6">
        <v>40</v>
      </c>
    </row>
    <row spans="1:12" r="12">
      <c t="s" r="A12" s="4">
        <v>646</v>
      </c>
      <c t="n" r="J12" s="7">
        <v>19975</v>
      </c>
      <c t="n" r="K12" s="7">
        <v>18392</v>
      </c>
      <c t="n" r="L12" s="7">
        <v>16580</v>
      </c>
    </row>
    <row spans="1:12" r="13">
      <c t="s" r="A13" s="4">
        <v>647</v>
      </c>
      <c t="n" r="J13" s="6">
        <v>115</v>
      </c>
      <c t="n" r="K13" s="6">
        <v>133</v>
      </c>
      <c t="n" r="L13" s="6">
        <v>166</v>
      </c>
    </row>
    <row spans="1:12" r="14">
      <c t="s" r="A14" s="4">
        <v>648</v>
      </c>
      <c t="n" r="J14" s="6">
        <v>41</v>
      </c>
      <c t="n" r="K14" s="6">
        <v>41</v>
      </c>
      <c t="n" r="L14" s="6">
        <v>76</v>
      </c>
    </row>
    <row spans="1:12" r="15">
      <c t="s" r="A15" s="4">
        <v>649</v>
      </c>
      <c t="n" r="J15" s="6">
        <v>16331</v>
      </c>
      <c t="n" r="K15" s="6">
        <v>16226</v>
      </c>
      <c t="n" r="L15" s="6">
        <v>16110</v>
      </c>
    </row>
    <row spans="1:12" r="16">
      <c t="s" r="A16" s="4">
        <v>650</v>
      </c>
      <c t="n" r="B16" s="8">
        <v>0.28</v>
      </c>
      <c t="n" r="C16" s="8">
        <v>0.41</v>
      </c>
      <c t="n" r="D16" s="8">
        <v>0.31</v>
      </c>
      <c t="n" r="E16" s="8">
        <v>0.22</v>
      </c>
      <c t="n" r="F16" s="8">
        <v>0.22</v>
      </c>
      <c t="n" r="G16" s="8">
        <v>0.42</v>
      </c>
      <c t="n" r="H16" s="8">
        <v>0.29</v>
      </c>
      <c t="n" r="I16" s="8">
        <v>0.2</v>
      </c>
      <c t="n" r="J16" s="8">
        <v>1.22</v>
      </c>
      <c t="n" r="K16" s="8">
        <v>1.13</v>
      </c>
      <c t="n" r="L16" s="8">
        <v>1.03</v>
      </c>
    </row>
  </sheetData>
  <mergeCells count="3">
    <mergeCell ref="A1:A2"/>
    <mergeCell ref="B1:I1"/>
    <mergeCell ref="J1:L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651</v>
      </c>
      <c t="s" r="B1" s="2">
        <v>2</v>
      </c>
      <c t="s" r="C1" s="2">
        <v>30</v>
      </c>
    </row>
    <row spans="1:3" r="2">
      <c t="s" r="A2" s="4">
        <v>652</v>
      </c>
    </row>
    <row spans="1:3" r="3">
      <c t="s" r="A3" s="4">
        <v>653</v>
      </c>
      <c t="n" r="B3" s="7">
        <v>85143</v>
      </c>
      <c t="n" r="C3" s="7">
        <v>88628</v>
      </c>
    </row>
    <row spans="1:3" r="4">
      <c t="s" r="A4" s="4">
        <v>654</v>
      </c>
      <c t="n" r="B4" s="6">
        <v>457</v>
      </c>
      <c t="n" r="C4" s="6">
        <v>540</v>
      </c>
    </row>
    <row spans="1:3" r="5">
      <c t="s" r="A5" s="4">
        <v>655</v>
      </c>
    </row>
    <row spans="1:3" r="6">
      <c t="s" r="A6" s="4">
        <v>653</v>
      </c>
      <c t="n" r="B6" s="6">
        <v>87972</v>
      </c>
      <c t="n" r="C6" s="6">
        <v>90115</v>
      </c>
    </row>
    <row spans="1:3" r="7">
      <c t="s" r="A7" s="4">
        <v>654</v>
      </c>
      <c t="n" r="B7" s="7">
        <v>459</v>
      </c>
      <c t="n" r="C7" s="7">
        <v>542</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D41"/>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21"/>
  </cols>
  <sheetData>
    <row spans="1:4" r="1">
      <c t="s" r="A1" s="1">
        <v>656</v>
      </c>
      <c t="s" r="B1" s="2">
        <v>1</v>
      </c>
    </row>
    <row spans="1:4" r="2">
      <c t="s" r="B2" s="2">
        <v>657</v>
      </c>
      <c t="s" r="C2" s="2">
        <v>488</v>
      </c>
      <c t="s" r="D2" s="2">
        <v>658</v>
      </c>
    </row>
    <row spans="1:4" r="3">
      <c t="s" r="A3" s="3">
        <v>659</v>
      </c>
    </row>
    <row spans="1:4" r="4">
      <c t="s" r="A4" s="4">
        <v>660</v>
      </c>
      <c t="n" r="B4" s="10">
        <v>62.3</v>
      </c>
      <c t="n" r="C4" s="10">
        <v>61.9</v>
      </c>
    </row>
    <row spans="1:4" r="5">
      <c t="s" r="A5" s="4">
        <v>661</v>
      </c>
      <c t="s" r="B5" s="4">
        <v>662</v>
      </c>
    </row>
    <row spans="1:4" r="6">
      <c t="s" r="A6" s="4">
        <v>663</v>
      </c>
      <c t="s" r="B6" s="4">
        <v>664</v>
      </c>
    </row>
    <row spans="1:4" r="7">
      <c t="s" r="A7" s="4">
        <v>665</v>
      </c>
      <c t="s" r="B7" s="4">
        <v>666</v>
      </c>
    </row>
    <row spans="1:4" r="8">
      <c t="s" r="A8" s="4">
        <v>667</v>
      </c>
      <c t="s" r="B8" s="4">
        <v>235</v>
      </c>
    </row>
    <row spans="1:4" r="9">
      <c t="s" r="A9" s="4">
        <v>668</v>
      </c>
      <c t="s" r="B9" s="4">
        <v>669</v>
      </c>
    </row>
    <row spans="1:4" r="10">
      <c t="s" r="A10" s="4">
        <v>670</v>
      </c>
      <c t="n" r="B10" s="6">
        <v>1000</v>
      </c>
    </row>
    <row spans="1:4" r="11">
      <c t="s" r="A11" s="4">
        <v>671</v>
      </c>
      <c t="s" r="B11" s="4">
        <v>672</v>
      </c>
    </row>
    <row spans="1:4" r="12">
      <c t="s" r="A12" s="4">
        <v>673</v>
      </c>
      <c t="s" r="B12" s="4">
        <v>421</v>
      </c>
    </row>
    <row spans="1:4" r="13">
      <c t="s" r="A13" s="4">
        <v>674</v>
      </c>
      <c t="s" r="B13" s="4">
        <v>664</v>
      </c>
    </row>
    <row spans="1:4" r="14">
      <c t="s" r="A14" s="4">
        <v>675</v>
      </c>
      <c t="s" r="B14" s="4">
        <v>676</v>
      </c>
    </row>
    <row spans="1:4" r="15">
      <c t="s" r="A15" s="4">
        <v>677</v>
      </c>
      <c t="n" r="B15" s="10">
        <v>0.6</v>
      </c>
      <c t="n" r="C15" s="11">
        <v>0.5</v>
      </c>
      <c t="n" r="D15" s="10">
        <v>0.5</v>
      </c>
    </row>
    <row spans="1:4" r="16">
      <c t="s" r="A16" s="4">
        <v>678</v>
      </c>
      <c t="s" r="B16" s="4">
        <v>235</v>
      </c>
    </row>
    <row spans="1:4" r="17">
      <c t="s" r="A17" s="4">
        <v>679</v>
      </c>
      <c t="n" r="B17" s="10">
        <v>0.4</v>
      </c>
      <c t="n" r="C17" s="11">
        <v>0.3</v>
      </c>
      <c t="n" r="D17" s="11">
        <v>0.3</v>
      </c>
    </row>
    <row spans="1:4" r="18">
      <c t="s" r="A18" s="4">
        <v>680</v>
      </c>
      <c t="n" r="B18" s="11">
        <v>0.1</v>
      </c>
    </row>
    <row spans="1:4" r="19">
      <c t="s" r="A19" s="4">
        <v>681</v>
      </c>
      <c t="n" r="B19" s="11">
        <v>0.3</v>
      </c>
    </row>
    <row spans="1:4" r="20">
      <c t="s" r="A20" s="4">
        <v>682</v>
      </c>
      <c t="n" r="B20" s="11">
        <v>0.1</v>
      </c>
    </row>
    <row spans="1:4" r="21">
      <c t="s" r="A21" s="4">
        <v>683</v>
      </c>
      <c t="n" r="B21" s="10">
        <v>0.3</v>
      </c>
      <c t="n" r="C21" s="10">
        <v>0.5</v>
      </c>
      <c t="n" r="D21" s="10">
        <v>0.5</v>
      </c>
    </row>
    <row spans="1:4" r="22">
      <c t="s" r="A22" s="4">
        <v>684</v>
      </c>
    </row>
    <row spans="1:4" r="23">
      <c t="s" r="A23" s="3">
        <v>659</v>
      </c>
    </row>
    <row spans="1:4" r="24">
      <c t="s" r="A24" s="4">
        <v>403</v>
      </c>
      <c t="s" r="B24" s="4">
        <v>672</v>
      </c>
      <c t="s" r="C24" s="4">
        <v>672</v>
      </c>
    </row>
    <row spans="1:4" r="25">
      <c t="s" r="A25" s="4">
        <v>685</v>
      </c>
      <c t="n" r="B25" s="10">
        <v>3.3</v>
      </c>
    </row>
    <row spans="1:4" r="26">
      <c t="s" r="A26" s="4">
        <v>686</v>
      </c>
      <c t="n" r="B26" s="10">
        <v>3.3</v>
      </c>
    </row>
    <row spans="1:4" r="27">
      <c t="s" r="A27" s="4">
        <v>687</v>
      </c>
    </row>
    <row spans="1:4" r="28">
      <c t="s" r="A28" s="3">
        <v>659</v>
      </c>
    </row>
    <row spans="1:4" r="29">
      <c t="s" r="A29" s="4">
        <v>403</v>
      </c>
      <c t="s" r="B29" s="4">
        <v>672</v>
      </c>
      <c t="s" r="C29" s="4">
        <v>672</v>
      </c>
    </row>
    <row spans="1:4" r="30">
      <c t="s" r="A30" s="4">
        <v>685</v>
      </c>
      <c t="n" r="B30" s="10">
        <v>1.7</v>
      </c>
    </row>
    <row spans="1:4" r="31">
      <c t="s" r="A31" s="4">
        <v>686</v>
      </c>
      <c t="n" r="B31" s="10">
        <v>1.5</v>
      </c>
    </row>
    <row spans="1:4" r="32">
      <c t="s" r="A32" s="4">
        <v>688</v>
      </c>
    </row>
    <row spans="1:4" r="33">
      <c t="s" r="A33" s="3">
        <v>659</v>
      </c>
    </row>
    <row spans="1:4" r="34">
      <c t="s" r="A34" s="4">
        <v>403</v>
      </c>
      <c t="s" r="B34" s="4">
        <v>689</v>
      </c>
      <c t="s" r="C34" s="4">
        <v>690</v>
      </c>
    </row>
    <row spans="1:4" r="35">
      <c t="s" r="A35" s="4">
        <v>691</v>
      </c>
    </row>
    <row spans="1:4" r="36">
      <c t="s" r="A36" s="3">
        <v>659</v>
      </c>
    </row>
    <row spans="1:4" r="37">
      <c t="s" r="A37" s="4">
        <v>403</v>
      </c>
      <c t="s" r="B37" s="4">
        <v>421</v>
      </c>
      <c t="s" r="C37" s="4">
        <v>692</v>
      </c>
    </row>
    <row spans="1:4" r="38">
      <c t="s" r="A38" s="4">
        <v>693</v>
      </c>
    </row>
    <row spans="1:4" r="39">
      <c t="s" r="A39" s="3">
        <v>659</v>
      </c>
    </row>
    <row spans="1:4" r="40">
      <c t="s" r="A40" s="4">
        <v>403</v>
      </c>
      <c t="s" r="B40" s="4">
        <v>269</v>
      </c>
      <c t="s" r="C40" s="4">
        <v>694</v>
      </c>
    </row>
    <row spans="1:4" r="41">
      <c t="s" r="A41" s="4">
        <v>695</v>
      </c>
      <c t="n" r="B41" s="7">
        <v>1</v>
      </c>
      <c t="n" r="C41" s="10">
        <v>0.9</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696</v>
      </c>
      <c t="s" r="B1" s="2">
        <v>1</v>
      </c>
    </row>
    <row spans="1:4" r="2">
      <c t="s" r="B2" s="2">
        <v>2</v>
      </c>
      <c t="s" r="C2" s="2">
        <v>30</v>
      </c>
      <c t="s" r="D2" s="2">
        <v>31</v>
      </c>
    </row>
    <row spans="1:4" r="3">
      <c t="s" r="A3" s="4">
        <v>684</v>
      </c>
    </row>
    <row spans="1:4" r="4">
      <c t="s" r="A4" s="3">
        <v>697</v>
      </c>
    </row>
    <row spans="1:4" r="5">
      <c t="s" r="A5" s="4">
        <v>698</v>
      </c>
      <c t="n" r="B5" s="7">
        <v>75043</v>
      </c>
      <c t="n" r="C5" s="7">
        <v>56041</v>
      </c>
    </row>
    <row spans="1:4" r="6">
      <c t="s" r="A6" s="4">
        <v>699</v>
      </c>
      <c t="n" r="B6" s="6">
        <v>2558</v>
      </c>
      <c t="n" r="C6" s="6">
        <v>1894</v>
      </c>
      <c t="n" r="D6" s="7">
        <v>2300</v>
      </c>
    </row>
    <row spans="1:4" r="7">
      <c t="s" r="A7" s="4">
        <v>700</v>
      </c>
      <c t="n" r="B7" s="6">
        <v>2894</v>
      </c>
      <c t="n" r="C7" s="6">
        <v>2682</v>
      </c>
      <c t="n" r="D7" s="6">
        <v>2468</v>
      </c>
    </row>
    <row spans="1:4" r="8">
      <c t="s" r="A8" s="4">
        <v>701</v>
      </c>
      <c t="n" r="B8" s="6">
        <v>-5915</v>
      </c>
      <c t="n" r="C8" s="6">
        <v>16429</v>
      </c>
    </row>
    <row spans="1:4" r="9">
      <c t="s" r="A9" s="4">
        <v>702</v>
      </c>
      <c t="n" r="B9" s="6">
        <v>-2038</v>
      </c>
      <c t="n" r="C9" s="6">
        <v>-2003</v>
      </c>
    </row>
    <row spans="1:4" r="10">
      <c t="s" r="A10" s="4">
        <v>703</v>
      </c>
      <c t="n" r="B10" s="6">
        <v>72542</v>
      </c>
      <c t="n" r="C10" s="6">
        <v>75043</v>
      </c>
      <c t="n" r="D10" s="6">
        <v>56041</v>
      </c>
    </row>
    <row spans="1:4" r="11">
      <c t="s" r="A11" s="4">
        <v>687</v>
      </c>
    </row>
    <row spans="1:4" r="12">
      <c t="s" r="A12" s="3">
        <v>697</v>
      </c>
    </row>
    <row spans="1:4" r="13">
      <c t="s" r="A13" s="4">
        <v>698</v>
      </c>
      <c t="n" r="B13" s="6">
        <v>49578</v>
      </c>
      <c t="n" r="C13" s="6">
        <v>37212</v>
      </c>
    </row>
    <row spans="1:4" r="14">
      <c t="s" r="A14" s="4">
        <v>699</v>
      </c>
      <c t="n" r="B14" s="6">
        <v>1373</v>
      </c>
      <c t="n" r="C14" s="6">
        <v>1032</v>
      </c>
      <c t="n" r="D14" s="6">
        <v>1338</v>
      </c>
    </row>
    <row spans="1:4" r="15">
      <c t="s" r="A15" s="4">
        <v>700</v>
      </c>
      <c t="n" r="B15" s="6">
        <v>1921</v>
      </c>
      <c t="n" r="C15" s="6">
        <v>1792</v>
      </c>
      <c t="n" r="D15" s="6">
        <v>1594</v>
      </c>
    </row>
    <row spans="1:4" r="16">
      <c t="s" r="A16" s="4">
        <v>701</v>
      </c>
      <c t="n" r="B16" s="6">
        <v>-6062</v>
      </c>
      <c t="n" r="C16" s="6">
        <v>10092</v>
      </c>
    </row>
    <row spans="1:4" r="17">
      <c t="s" r="A17" s="4">
        <v>702</v>
      </c>
      <c t="n" r="B17" s="6">
        <v>-561</v>
      </c>
      <c t="n" r="C17" s="6">
        <v>-550</v>
      </c>
    </row>
    <row spans="1:4" r="18">
      <c t="s" r="A18" s="4">
        <v>703</v>
      </c>
      <c t="n" r="B18" s="7">
        <v>46249</v>
      </c>
      <c t="n" r="C18" s="7">
        <v>49578</v>
      </c>
      <c t="n" r="D18" s="7">
        <v>37212</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704</v>
      </c>
      <c t="s" r="B1" s="2">
        <v>1</v>
      </c>
    </row>
    <row spans="1:3" r="2">
      <c t="s" r="B2" s="2">
        <v>2</v>
      </c>
      <c t="s" r="C2" s="2">
        <v>30</v>
      </c>
    </row>
    <row spans="1:3" r="3">
      <c t="s" r="A3" s="4">
        <v>684</v>
      </c>
    </row>
    <row spans="1:3" r="4">
      <c t="s" r="A4" s="3">
        <v>705</v>
      </c>
    </row>
    <row spans="1:3" r="5">
      <c t="s" r="A5" s="4">
        <v>698</v>
      </c>
      <c t="n" r="B5" s="7">
        <v>51623</v>
      </c>
      <c t="n" r="C5" s="7">
        <v>46443</v>
      </c>
    </row>
    <row spans="1:3" r="6">
      <c t="s" r="A6" s="4">
        <v>706</v>
      </c>
      <c t="n" r="B6" s="6">
        <v>11</v>
      </c>
      <c t="n" r="C6" s="6">
        <v>3603</v>
      </c>
    </row>
    <row spans="1:3" r="7">
      <c t="s" r="A7" s="4">
        <v>707</v>
      </c>
      <c t="n" r="B7" s="6">
        <v>3335</v>
      </c>
      <c t="n" r="C7" s="6">
        <v>3580</v>
      </c>
    </row>
    <row spans="1:3" r="8">
      <c t="s" r="A8" s="4">
        <v>702</v>
      </c>
      <c t="n" r="B8" s="6">
        <v>-2038</v>
      </c>
      <c t="n" r="C8" s="6">
        <v>-2003</v>
      </c>
    </row>
    <row spans="1:3" r="9">
      <c t="s" r="A9" s="4">
        <v>703</v>
      </c>
      <c t="n" r="B9" s="6">
        <v>52931</v>
      </c>
      <c t="n" r="C9" s="6">
        <v>51623</v>
      </c>
    </row>
    <row spans="1:3" r="10">
      <c t="s" r="A10" s="4">
        <v>708</v>
      </c>
      <c t="n" r="B10" s="6">
        <v>-19611</v>
      </c>
      <c t="n" r="C10" s="6">
        <v>-23420</v>
      </c>
    </row>
    <row spans="1:3" r="11">
      <c t="s" r="A11" s="4">
        <v>687</v>
      </c>
    </row>
    <row spans="1:3" r="12">
      <c t="s" r="A12" s="3">
        <v>705</v>
      </c>
    </row>
    <row spans="1:3" r="13">
      <c t="s" r="A13" s="4">
        <v>698</v>
      </c>
      <c t="n" r="B13" s="6">
        <v>27535</v>
      </c>
      <c t="n" r="C13" s="6">
        <v>25145</v>
      </c>
    </row>
    <row spans="1:3" r="14">
      <c t="s" r="A14" s="4">
        <v>706</v>
      </c>
      <c t="n" r="B14" s="6">
        <v>350</v>
      </c>
      <c t="n" r="C14" s="6">
        <v>1243</v>
      </c>
    </row>
    <row spans="1:3" r="15">
      <c t="s" r="A15" s="4">
        <v>707</v>
      </c>
      <c t="n" r="B15" s="6">
        <v>1694</v>
      </c>
      <c t="n" r="C15" s="6">
        <v>1697</v>
      </c>
    </row>
    <row spans="1:3" r="16">
      <c t="s" r="A16" s="4">
        <v>702</v>
      </c>
      <c t="n" r="B16" s="6">
        <v>-561</v>
      </c>
      <c t="n" r="C16" s="6">
        <v>-550</v>
      </c>
    </row>
    <row spans="1:3" r="17">
      <c t="s" r="A17" s="4">
        <v>703</v>
      </c>
      <c t="n" r="B17" s="6">
        <v>29018</v>
      </c>
      <c t="n" r="C17" s="6">
        <v>27535</v>
      </c>
    </row>
    <row spans="1:3" r="18">
      <c t="s" r="A18" s="4">
        <v>708</v>
      </c>
      <c t="n" r="B18" s="7">
        <v>-17231</v>
      </c>
      <c t="n" r="C18" s="7">
        <v>-22043</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709</v>
      </c>
      <c t="s" r="B1" s="2">
        <v>2</v>
      </c>
      <c t="s" r="C1" s="2">
        <v>30</v>
      </c>
    </row>
    <row spans="1:3" r="2">
      <c t="s" r="A2" s="3">
        <v>659</v>
      </c>
    </row>
    <row spans="1:3" r="3">
      <c t="s" r="A3" s="4">
        <v>710</v>
      </c>
      <c t="n" r="B3" s="7">
        <v>36515</v>
      </c>
      <c t="n" r="C3" s="7">
        <v>45135</v>
      </c>
    </row>
    <row spans="1:3" r="4">
      <c t="s" r="A4" s="4">
        <v>684</v>
      </c>
    </row>
    <row spans="1:3" r="5">
      <c t="s" r="A5" s="3">
        <v>659</v>
      </c>
    </row>
    <row spans="1:3" r="6">
      <c t="s" r="A6" s="4">
        <v>711</v>
      </c>
      <c t="n" r="B6" s="6">
        <v>327</v>
      </c>
      <c t="n" r="C6" s="6">
        <v>328</v>
      </c>
    </row>
    <row spans="1:3" r="7">
      <c t="s" r="A7" s="4">
        <v>710</v>
      </c>
      <c t="n" r="B7" s="6">
        <v>19284</v>
      </c>
      <c t="n" r="C7" s="6">
        <v>23092</v>
      </c>
    </row>
    <row spans="1:3" r="8">
      <c t="s" r="A8" s="4">
        <v>712</v>
      </c>
      <c t="n" r="B8" s="7">
        <v>19611</v>
      </c>
      <c t="n" r="C8" s="7">
        <v>23420</v>
      </c>
    </row>
    <row spans="1:3" r="9">
      <c t="s" r="A9" s="4">
        <v>687</v>
      </c>
    </row>
    <row spans="1:3" r="10">
      <c t="s" r="A10" s="3">
        <v>659</v>
      </c>
    </row>
    <row spans="1:3" r="11">
      <c t="s" r="A11" s="4">
        <v>711</v>
      </c>
      <c t="s" r="B11" s="4">
        <v>80</v>
      </c>
      <c t="s" r="C11" s="4">
        <v>80</v>
      </c>
    </row>
    <row spans="1:3" r="12">
      <c t="s" r="A12" s="4">
        <v>710</v>
      </c>
      <c t="n" r="B12" s="7">
        <v>17231</v>
      </c>
      <c t="n" r="C12" s="7">
        <v>22043</v>
      </c>
    </row>
    <row spans="1:3" r="13">
      <c t="s" r="A13" s="4">
        <v>712</v>
      </c>
      <c t="n" r="B13" s="7">
        <v>17231</v>
      </c>
      <c t="n" r="C13" s="7">
        <v>22043</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713</v>
      </c>
      <c t="s" r="B1" s="2">
        <v>1</v>
      </c>
    </row>
    <row spans="1:4" r="2">
      <c t="s" r="B2" s="2">
        <v>2</v>
      </c>
      <c t="s" r="C2" s="2">
        <v>30</v>
      </c>
      <c t="s" r="D2" s="2">
        <v>31</v>
      </c>
    </row>
    <row spans="1:4" r="3">
      <c t="s" r="A3" s="4">
        <v>684</v>
      </c>
    </row>
    <row spans="1:4" r="4">
      <c t="s" r="A4" s="3">
        <v>714</v>
      </c>
    </row>
    <row spans="1:4" r="5">
      <c t="s" r="A5" s="4">
        <v>699</v>
      </c>
      <c t="n" r="B5" s="7">
        <v>2558</v>
      </c>
      <c t="n" r="C5" s="7">
        <v>1894</v>
      </c>
      <c t="n" r="D5" s="7">
        <v>2300</v>
      </c>
    </row>
    <row spans="1:4" r="6">
      <c t="s" r="A6" s="4">
        <v>700</v>
      </c>
      <c t="n" r="B6" s="6">
        <v>2894</v>
      </c>
      <c t="n" r="C6" s="6">
        <v>2682</v>
      </c>
      <c t="n" r="D6" s="6">
        <v>2468</v>
      </c>
    </row>
    <row spans="1:4" r="7">
      <c t="s" r="A7" s="4">
        <v>715</v>
      </c>
      <c t="n" r="B7" s="6">
        <v>-3919</v>
      </c>
      <c t="n" r="C7" s="6">
        <v>-3534</v>
      </c>
      <c t="n" r="D7" s="6">
        <v>-2894</v>
      </c>
    </row>
    <row spans="1:4" r="8">
      <c t="s" r="A8" s="4">
        <v>716</v>
      </c>
      <c t="n" r="B8" s="7">
        <v>1645</v>
      </c>
      <c t="n" r="C8" s="6">
        <v>416</v>
      </c>
      <c t="n" r="D8" s="6">
        <v>1632</v>
      </c>
    </row>
    <row spans="1:4" r="9">
      <c t="s" r="A9" s="4">
        <v>717</v>
      </c>
      <c t="s" r="B9" s="4">
        <v>80</v>
      </c>
      <c t="n" r="C9" s="6">
        <v>2</v>
      </c>
      <c t="n" r="D9" s="6">
        <v>10</v>
      </c>
    </row>
    <row spans="1:4" r="10">
      <c t="s" r="A10" s="4">
        <v>718</v>
      </c>
      <c t="n" r="B10" s="7">
        <v>3178</v>
      </c>
      <c t="n" r="C10" s="6">
        <v>1460</v>
      </c>
      <c t="n" r="D10" s="6">
        <v>3516</v>
      </c>
    </row>
    <row spans="1:4" r="11">
      <c t="s" r="A11" s="4">
        <v>687</v>
      </c>
    </row>
    <row spans="1:4" r="12">
      <c t="s" r="A12" s="3">
        <v>714</v>
      </c>
    </row>
    <row spans="1:4" r="13">
      <c t="s" r="A13" s="4">
        <v>699</v>
      </c>
      <c t="n" r="B13" s="6">
        <v>1373</v>
      </c>
      <c t="n" r="C13" s="6">
        <v>1032</v>
      </c>
      <c t="n" r="D13" s="6">
        <v>1338</v>
      </c>
    </row>
    <row spans="1:4" r="14">
      <c t="s" r="A14" s="4">
        <v>700</v>
      </c>
      <c t="n" r="B14" s="6">
        <v>1921</v>
      </c>
      <c t="n" r="C14" s="6">
        <v>1792</v>
      </c>
      <c t="n" r="D14" s="6">
        <v>1594</v>
      </c>
    </row>
    <row spans="1:4" r="15">
      <c t="s" r="A15" s="4">
        <v>715</v>
      </c>
      <c t="n" r="B15" s="6">
        <v>-2107</v>
      </c>
      <c t="n" r="C15" s="6">
        <v>-1937</v>
      </c>
      <c t="n" r="D15" s="6">
        <v>-1622</v>
      </c>
    </row>
    <row spans="1:4" r="16">
      <c t="s" r="A16" s="4">
        <v>716</v>
      </c>
      <c t="n" r="B16" s="6">
        <v>2261</v>
      </c>
      <c t="n" r="C16" s="6">
        <v>1413</v>
      </c>
      <c t="n" r="D16" s="6">
        <v>2066</v>
      </c>
    </row>
    <row spans="1:4" r="17">
      <c t="s" r="A17" s="4">
        <v>717</v>
      </c>
      <c t="n" r="B17" s="6">
        <v>-1728</v>
      </c>
      <c t="n" r="C17" s="6">
        <v>-1728</v>
      </c>
      <c t="n" r="D17" s="6">
        <v>-1728</v>
      </c>
    </row>
    <row spans="1:4" r="18">
      <c t="s" r="A18" s="4">
        <v>718</v>
      </c>
      <c t="n" r="B18" s="7">
        <v>1720</v>
      </c>
      <c t="n" r="C18" s="7">
        <v>572</v>
      </c>
      <c t="n" r="D18" s="7">
        <v>1648</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79"/>
    <col customWidth="1" max="2" min="2" width="16"/>
    <col customWidth="1" max="3" min="3" width="14"/>
    <col customWidth="1" max="4" min="4" width="14"/>
  </cols>
  <sheetData>
    <row spans="1:4" r="1">
      <c t="s" r="A1" s="1">
        <v>148</v>
      </c>
      <c t="s" r="B1" s="2">
        <v>1</v>
      </c>
    </row>
    <row spans="1:4" r="2">
      <c t="s" r="B2" s="2">
        <v>2</v>
      </c>
      <c t="s" r="C2" s="2">
        <v>30</v>
      </c>
      <c t="s" r="D2" s="2">
        <v>31</v>
      </c>
    </row>
    <row spans="1:4" r="3">
      <c t="s" r="A3" s="3">
        <v>149</v>
      </c>
    </row>
    <row spans="1:4" r="4">
      <c t="s" r="A4" s="4">
        <v>150</v>
      </c>
      <c t="n" r="B4" s="7">
        <v>152</v>
      </c>
      <c t="n" r="C4" s="7">
        <v>110</v>
      </c>
      <c t="n" r="D4" s="7">
        <v>113</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21"/>
  </cols>
  <sheetData>
    <row spans="1:2" r="1">
      <c t="s" r="A1" s="1">
        <v>719</v>
      </c>
      <c t="s" r="B1" s="2">
        <v>1</v>
      </c>
    </row>
    <row spans="1:2" r="2">
      <c t="s" r="B2" s="2">
        <v>486</v>
      </c>
    </row>
    <row spans="1:2" r="3">
      <c t="s" r="A3" s="4">
        <v>684</v>
      </c>
    </row>
    <row spans="1:2" r="4">
      <c t="s" r="A4" s="3">
        <v>659</v>
      </c>
    </row>
    <row spans="1:2" r="5">
      <c t="s" r="A5" s="4">
        <v>720</v>
      </c>
      <c t="n" r="B5" s="7">
        <v>1426</v>
      </c>
    </row>
    <row spans="1:2" r="6">
      <c t="s" r="A6" s="4">
        <v>721</v>
      </c>
      <c t="s" r="B6" s="4">
        <v>80</v>
      </c>
    </row>
    <row spans="1:2" r="7">
      <c t="s" r="A7" s="4">
        <v>687</v>
      </c>
    </row>
    <row spans="1:2" r="8">
      <c t="s" r="A8" s="3">
        <v>659</v>
      </c>
    </row>
    <row spans="1:2" r="9">
      <c t="s" r="A9" s="4">
        <v>720</v>
      </c>
      <c t="n" r="B9" s="7">
        <v>1773</v>
      </c>
    </row>
    <row spans="1:2" r="10">
      <c t="s" r="A10" s="4">
        <v>721</v>
      </c>
      <c t="n" r="B10" s="7">
        <v>-1728</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79"/>
    <col customWidth="1" max="2" min="2" width="16"/>
    <col customWidth="1" max="3" min="3" width="14"/>
    <col customWidth="1" max="4" min="4" width="14"/>
  </cols>
  <sheetData>
    <row spans="1:4" r="1">
      <c t="s" r="A1" s="1">
        <v>722</v>
      </c>
      <c t="s" r="B1" s="2">
        <v>1</v>
      </c>
    </row>
    <row spans="1:4" r="2">
      <c t="s" r="B2" s="2">
        <v>2</v>
      </c>
      <c t="s" r="C2" s="2">
        <v>30</v>
      </c>
      <c t="s" r="D2" s="2">
        <v>31</v>
      </c>
    </row>
    <row spans="1:4" r="3">
      <c t="s" r="A3" s="4">
        <v>684</v>
      </c>
    </row>
    <row spans="1:4" r="4">
      <c t="s" r="A4" s="3">
        <v>723</v>
      </c>
    </row>
    <row spans="1:4" r="5">
      <c t="s" r="A5" s="4">
        <v>715</v>
      </c>
      <c t="s" r="B5" s="4">
        <v>724</v>
      </c>
      <c t="s" r="C5" s="4">
        <v>724</v>
      </c>
      <c t="s" r="D5" s="4">
        <v>724</v>
      </c>
    </row>
    <row spans="1:4" r="6">
      <c t="s" r="A6" s="3">
        <v>725</v>
      </c>
    </row>
    <row spans="1:4" r="7">
      <c t="s" r="A7" s="4">
        <v>726</v>
      </c>
      <c t="s" r="B7" s="4">
        <v>727</v>
      </c>
      <c t="s" r="C7" s="4">
        <v>728</v>
      </c>
      <c t="s" r="D7" s="4">
        <v>729</v>
      </c>
    </row>
    <row spans="1:4" r="8">
      <c t="s" r="A8" s="4">
        <v>730</v>
      </c>
      <c t="s" r="B8" s="4">
        <v>728</v>
      </c>
      <c t="s" r="C8" s="4">
        <v>729</v>
      </c>
      <c t="s" r="D8" s="4">
        <v>600</v>
      </c>
    </row>
    <row spans="1:4" r="9">
      <c t="s" r="A9" s="3">
        <v>731</v>
      </c>
    </row>
    <row spans="1:4" r="10">
      <c t="s" r="A10" s="4">
        <v>726</v>
      </c>
      <c t="s" r="B10" s="4">
        <v>261</v>
      </c>
      <c t="s" r="C10" s="4">
        <v>261</v>
      </c>
      <c t="s" r="D10" s="4">
        <v>261</v>
      </c>
    </row>
    <row spans="1:4" r="11">
      <c t="s" r="A11" s="4">
        <v>730</v>
      </c>
      <c t="s" r="B11" s="4">
        <v>261</v>
      </c>
      <c t="s" r="C11" s="4">
        <v>261</v>
      </c>
      <c t="s" r="D11" s="4">
        <v>261</v>
      </c>
    </row>
    <row spans="1:4" r="12">
      <c t="s" r="A12" s="4">
        <v>687</v>
      </c>
    </row>
    <row spans="1:4" r="13">
      <c t="s" r="A13" s="3">
        <v>723</v>
      </c>
    </row>
    <row spans="1:4" r="14">
      <c t="s" r="A14" s="4">
        <v>715</v>
      </c>
      <c t="s" r="B14" s="4">
        <v>724</v>
      </c>
      <c t="s" r="C14" s="4">
        <v>724</v>
      </c>
      <c t="s" r="D14" s="4">
        <v>724</v>
      </c>
    </row>
    <row spans="1:4" r="15">
      <c t="s" r="A15" s="3">
        <v>725</v>
      </c>
    </row>
    <row spans="1:4" r="16">
      <c t="s" r="A16" s="4">
        <v>726</v>
      </c>
      <c t="s" r="B16" s="4">
        <v>727</v>
      </c>
      <c t="s" r="C16" s="4">
        <v>728</v>
      </c>
      <c t="s" r="D16" s="4">
        <v>729</v>
      </c>
    </row>
    <row spans="1:4" r="17">
      <c t="s" r="A17" s="4">
        <v>730</v>
      </c>
      <c t="s" r="B17" s="4">
        <v>728</v>
      </c>
      <c t="s" r="C17" s="4">
        <v>729</v>
      </c>
      <c t="s" r="D17" s="4">
        <v>600</v>
      </c>
    </row>
    <row spans="1:4" r="18">
      <c t="s" r="A18" s="3">
        <v>731</v>
      </c>
    </row>
    <row spans="1:4" r="19">
      <c t="s" r="A19" s="4">
        <v>726</v>
      </c>
      <c t="s" r="B19" s="4">
        <v>261</v>
      </c>
      <c t="s" r="C19" s="4">
        <v>261</v>
      </c>
      <c t="s" r="D19" s="4">
        <v>261</v>
      </c>
    </row>
    <row spans="1:4" r="20">
      <c t="s" r="A20" s="4">
        <v>730</v>
      </c>
      <c t="s" r="B20" s="4">
        <v>261</v>
      </c>
      <c t="s" r="C20" s="4">
        <v>261</v>
      </c>
      <c t="s" r="D20" s="4">
        <v>261</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21"/>
  </cols>
  <sheetData>
    <row spans="1:2" r="1">
      <c t="s" r="A1" s="1">
        <v>732</v>
      </c>
      <c t="s" r="B1" s="2">
        <v>1</v>
      </c>
    </row>
    <row spans="1:2" r="2">
      <c t="s" r="B2" s="2">
        <v>486</v>
      </c>
    </row>
    <row spans="1:2" r="3">
      <c t="s" r="A3" s="4">
        <v>684</v>
      </c>
    </row>
    <row spans="1:2" r="4">
      <c t="s" r="A4" s="3">
        <v>659</v>
      </c>
    </row>
    <row spans="1:2" r="5">
      <c t="s" r="A5" s="4">
        <v>733</v>
      </c>
      <c t="n" r="B5" s="7">
        <v>781</v>
      </c>
    </row>
    <row spans="1:2" r="6">
      <c t="s" r="A6" s="4">
        <v>734</v>
      </c>
      <c t="n" r="B6" s="6">
        <v>8267</v>
      </c>
    </row>
    <row spans="1:2" r="7">
      <c t="s" r="A7" s="4">
        <v>687</v>
      </c>
    </row>
    <row spans="1:2" r="8">
      <c t="s" r="A8" s="3">
        <v>659</v>
      </c>
    </row>
    <row spans="1:2" r="9">
      <c t="s" r="A9" s="4">
        <v>735</v>
      </c>
      <c t="n" r="B9" s="6">
        <v>-589</v>
      </c>
    </row>
    <row spans="1:2" r="10">
      <c t="s" r="A10" s="4">
        <v>736</v>
      </c>
      <c t="n" r="B10" s="7">
        <v>-6482</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80"/>
    <col customWidth="1" max="2" min="2" width="21"/>
  </cols>
  <sheetData>
    <row spans="1:2" r="1">
      <c t="s" r="A1" s="1">
        <v>737</v>
      </c>
      <c t="s" r="B1" s="2">
        <v>486</v>
      </c>
    </row>
    <row spans="1:2" r="2">
      <c t="s" r="A2" s="4">
        <v>684</v>
      </c>
    </row>
    <row spans="1:2" r="3">
      <c t="s" r="A3" s="3">
        <v>659</v>
      </c>
    </row>
    <row spans="1:2" r="4">
      <c t="n" r="A4" s="6">
        <v>2016</v>
      </c>
      <c t="n" r="B4" s="7">
        <v>2123</v>
      </c>
    </row>
    <row spans="1:2" r="5">
      <c t="n" r="A5" s="6">
        <v>2017</v>
      </c>
      <c t="n" r="B5" s="6">
        <v>2342</v>
      </c>
    </row>
    <row spans="1:2" r="6">
      <c t="n" r="A6" s="6">
        <v>2018</v>
      </c>
      <c t="n" r="B6" s="6">
        <v>2393</v>
      </c>
    </row>
    <row spans="1:2" r="7">
      <c t="n" r="A7" s="6">
        <v>2019</v>
      </c>
      <c t="n" r="B7" s="6">
        <v>2411</v>
      </c>
    </row>
    <row spans="1:2" r="8">
      <c t="n" r="A8" s="6">
        <v>2020</v>
      </c>
      <c t="n" r="B8" s="6">
        <v>2795</v>
      </c>
    </row>
    <row spans="1:2" r="9">
      <c t="s" r="A9" s="4">
        <v>738</v>
      </c>
      <c t="n" r="B9" s="6">
        <v>19641</v>
      </c>
    </row>
    <row spans="1:2" r="10">
      <c t="s" r="A10" s="4">
        <v>739</v>
      </c>
      <c t="n" r="B10" s="6">
        <v>31705</v>
      </c>
    </row>
    <row spans="1:2" r="11">
      <c t="s" r="A11" s="4">
        <v>687</v>
      </c>
    </row>
    <row spans="1:2" r="12">
      <c t="s" r="A12" s="3">
        <v>659</v>
      </c>
    </row>
    <row spans="1:2" r="13">
      <c t="n" r="A13" s="6">
        <v>2016</v>
      </c>
      <c t="n" r="B13" s="6">
        <v>876</v>
      </c>
    </row>
    <row spans="1:2" r="14">
      <c t="n" r="A14" s="6">
        <v>2017</v>
      </c>
      <c t="n" r="B14" s="6">
        <v>1119</v>
      </c>
    </row>
    <row spans="1:2" r="15">
      <c t="n" r="A15" s="6">
        <v>2018</v>
      </c>
      <c t="n" r="B15" s="6">
        <v>1315</v>
      </c>
    </row>
    <row spans="1:2" r="16">
      <c t="n" r="A16" s="6">
        <v>2019</v>
      </c>
      <c t="n" r="B16" s="6">
        <v>1512</v>
      </c>
    </row>
    <row spans="1:2" r="17">
      <c t="n" r="A17" s="6">
        <v>2020</v>
      </c>
      <c t="n" r="B17" s="6">
        <v>1645</v>
      </c>
    </row>
    <row spans="1:2" r="18">
      <c t="s" r="A18" s="4">
        <v>738</v>
      </c>
      <c t="n" r="B18" s="6">
        <v>10473</v>
      </c>
    </row>
    <row spans="1:2" r="19">
      <c t="s" r="A19" s="4">
        <v>739</v>
      </c>
      <c t="n" r="B19" s="7">
        <v>16940</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73"/>
    <col customWidth="1" max="2" min="2" width="16"/>
    <col customWidth="1" max="3" min="3" width="14"/>
  </cols>
  <sheetData>
    <row spans="1:3" r="1">
      <c t="s" r="A1" s="1">
        <v>740</v>
      </c>
      <c t="s" r="B1" s="2">
        <v>1</v>
      </c>
    </row>
    <row spans="1:3" r="2">
      <c t="s" r="B2" s="2">
        <v>2</v>
      </c>
      <c t="s" r="C2" s="2">
        <v>30</v>
      </c>
    </row>
    <row spans="1:3" r="3">
      <c t="s" r="A3" s="4">
        <v>684</v>
      </c>
    </row>
    <row spans="1:3" r="4">
      <c t="s" r="A4" s="3">
        <v>659</v>
      </c>
    </row>
    <row spans="1:3" r="5">
      <c t="s" r="A5" s="4">
        <v>403</v>
      </c>
      <c t="s" r="B5" s="4">
        <v>672</v>
      </c>
      <c t="s" r="C5" s="4">
        <v>672</v>
      </c>
    </row>
    <row spans="1:3" r="6">
      <c t="s" r="A6" s="4">
        <v>687</v>
      </c>
    </row>
    <row spans="1:3" r="7">
      <c t="s" r="A7" s="3">
        <v>659</v>
      </c>
    </row>
    <row spans="1:3" r="8">
      <c t="s" r="A8" s="4">
        <v>403</v>
      </c>
      <c t="s" r="B8" s="4">
        <v>672</v>
      </c>
      <c t="s" r="C8" s="4">
        <v>672</v>
      </c>
    </row>
    <row spans="1:3" r="9">
      <c t="s" r="A9" s="4">
        <v>741</v>
      </c>
    </row>
    <row spans="1:3" r="10">
      <c t="s" r="A10" s="3">
        <v>659</v>
      </c>
    </row>
    <row spans="1:3" r="11">
      <c t="s" r="A11" s="4">
        <v>742</v>
      </c>
      <c t="s" r="B11" s="4">
        <v>743</v>
      </c>
      <c t="s" r="C11" s="4">
        <v>744</v>
      </c>
    </row>
    <row spans="1:3" r="12">
      <c t="s" r="A12" s="4">
        <v>688</v>
      </c>
    </row>
    <row spans="1:3" r="13">
      <c t="s" r="A13" s="3">
        <v>659</v>
      </c>
    </row>
    <row spans="1:3" r="14">
      <c t="s" r="A14" s="4">
        <v>403</v>
      </c>
      <c t="s" r="B14" s="4">
        <v>689</v>
      </c>
      <c t="s" r="C14" s="4">
        <v>690</v>
      </c>
    </row>
    <row spans="1:3" r="15">
      <c t="s" r="A15" s="4">
        <v>691</v>
      </c>
    </row>
    <row spans="1:3" r="16">
      <c t="s" r="A16" s="3">
        <v>659</v>
      </c>
    </row>
    <row spans="1:3" r="17">
      <c t="s" r="A17" s="4">
        <v>403</v>
      </c>
      <c t="s" r="B17" s="4">
        <v>421</v>
      </c>
      <c t="s" r="C17" s="4">
        <v>692</v>
      </c>
    </row>
    <row spans="1:3" r="18">
      <c t="s" r="A18" s="4">
        <v>745</v>
      </c>
    </row>
    <row spans="1:3" r="19">
      <c t="s" r="A19" s="3">
        <v>659</v>
      </c>
    </row>
    <row spans="1:3" r="20">
      <c t="s" r="A20" s="4">
        <v>742</v>
      </c>
      <c t="s" r="B20" s="4">
        <v>746</v>
      </c>
      <c t="s" r="C20" s="4">
        <v>421</v>
      </c>
    </row>
    <row spans="1:3" r="21">
      <c t="s" r="A21" s="4">
        <v>747</v>
      </c>
    </row>
    <row spans="1:3" r="22">
      <c t="s" r="A22" s="3">
        <v>659</v>
      </c>
    </row>
    <row spans="1:3" r="23">
      <c t="s" r="A23" s="4">
        <v>403</v>
      </c>
      <c t="s" r="B23" s="4">
        <v>748</v>
      </c>
      <c t="s" r="C23" s="4">
        <v>749</v>
      </c>
    </row>
    <row spans="1:3" r="24">
      <c t="s" r="A24" s="4">
        <v>750</v>
      </c>
    </row>
    <row spans="1:3" r="25">
      <c t="s" r="A25" s="3">
        <v>659</v>
      </c>
    </row>
    <row spans="1:3" r="26">
      <c t="s" r="A26" s="4">
        <v>403</v>
      </c>
      <c t="s" r="B26" s="4">
        <v>751</v>
      </c>
      <c t="s" r="C26" s="4">
        <v>752</v>
      </c>
    </row>
    <row spans="1:3" r="27">
      <c t="s" r="A27" s="4">
        <v>753</v>
      </c>
    </row>
    <row spans="1:3" r="28">
      <c t="s" r="A28" s="3">
        <v>659</v>
      </c>
    </row>
    <row spans="1:3" r="29">
      <c t="s" r="A29" s="4">
        <v>742</v>
      </c>
      <c t="s" r="B29" s="4">
        <v>269</v>
      </c>
      <c t="s" r="C29" s="4">
        <v>269</v>
      </c>
    </row>
    <row spans="1:3" r="30">
      <c t="s" r="A30" s="4">
        <v>754</v>
      </c>
    </row>
    <row spans="1:3" r="31">
      <c t="s" r="A31" s="3">
        <v>659</v>
      </c>
    </row>
    <row spans="1:3" r="32">
      <c t="s" r="A32" s="4">
        <v>403</v>
      </c>
      <c t="s" r="B32" s="4">
        <v>755</v>
      </c>
      <c t="s" r="C32" s="4">
        <v>756</v>
      </c>
    </row>
    <row spans="1:3" r="33">
      <c t="s" r="A33" s="4">
        <v>757</v>
      </c>
    </row>
    <row spans="1:3" r="34">
      <c t="s" r="A34" s="3">
        <v>659</v>
      </c>
    </row>
    <row spans="1:3" r="35">
      <c t="s" r="A35" s="4">
        <v>403</v>
      </c>
      <c t="s" r="B35" s="4">
        <v>758</v>
      </c>
      <c t="s" r="C35" s="4">
        <v>759</v>
      </c>
    </row>
    <row spans="1:3" r="36">
      <c t="s" r="A36" s="4">
        <v>760</v>
      </c>
    </row>
    <row spans="1:3" r="37">
      <c t="s" r="A37" s="3">
        <v>659</v>
      </c>
    </row>
    <row spans="1:3" r="38">
      <c t="s" r="A38" s="4">
        <v>742</v>
      </c>
      <c t="s" r="B38" s="4">
        <v>235</v>
      </c>
      <c t="s" r="C38" s="4">
        <v>235</v>
      </c>
    </row>
    <row spans="1:3" r="39">
      <c t="s" r="A39" s="4">
        <v>761</v>
      </c>
    </row>
    <row spans="1:3" r="40">
      <c t="s" r="A40" s="3">
        <v>659</v>
      </c>
    </row>
    <row spans="1:3" r="41">
      <c t="s" r="A41" s="4">
        <v>403</v>
      </c>
      <c t="s" r="B41" s="4">
        <v>694</v>
      </c>
      <c t="s" r="C41" s="4">
        <v>762</v>
      </c>
    </row>
    <row spans="1:3" r="42">
      <c t="s" r="A42" s="4">
        <v>763</v>
      </c>
    </row>
    <row spans="1:3" r="43">
      <c t="s" r="A43" s="3">
        <v>659</v>
      </c>
    </row>
    <row spans="1:3" r="44">
      <c t="s" r="A44" s="4">
        <v>403</v>
      </c>
      <c t="s" r="B44" s="4">
        <v>764</v>
      </c>
      <c t="s" r="C44" s="4">
        <v>764</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D29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r="A1" s="1">
        <v>765</v>
      </c>
      <c t="s" r="B1" s="2">
        <v>2</v>
      </c>
      <c t="s" r="C1" s="2">
        <v>30</v>
      </c>
      <c t="s" r="D1" s="2">
        <v>31</v>
      </c>
    </row>
    <row spans="1:4" r="2">
      <c t="s" r="A2" s="3">
        <v>659</v>
      </c>
    </row>
    <row spans="1:4" r="3">
      <c t="s" r="A3" s="4">
        <v>405</v>
      </c>
      <c t="n" r="B3" s="7">
        <v>52931</v>
      </c>
      <c t="n" r="C3" s="7">
        <v>51623</v>
      </c>
      <c t="n" r="D3" s="7">
        <v>46443</v>
      </c>
    </row>
    <row spans="1:4" r="4">
      <c t="s" r="A4" s="4">
        <v>766</v>
      </c>
    </row>
    <row spans="1:4" r="5">
      <c t="s" r="A5" s="3">
        <v>659</v>
      </c>
    </row>
    <row spans="1:4" r="6">
      <c t="s" r="A6" s="4">
        <v>405</v>
      </c>
      <c t="n" r="B6" s="6">
        <v>251</v>
      </c>
      <c t="n" r="C6" s="6">
        <v>261</v>
      </c>
    </row>
    <row spans="1:4" r="7">
      <c t="s" r="A7" s="4">
        <v>767</v>
      </c>
    </row>
    <row spans="1:4" r="8">
      <c t="s" r="A8" s="3">
        <v>659</v>
      </c>
    </row>
    <row spans="1:4" r="9">
      <c t="s" r="A9" s="4">
        <v>405</v>
      </c>
      <c t="n" r="B9" s="6">
        <v>217</v>
      </c>
    </row>
    <row spans="1:4" r="10">
      <c t="s" r="A10" s="4">
        <v>768</v>
      </c>
    </row>
    <row spans="1:4" r="11">
      <c t="s" r="A11" s="3">
        <v>659</v>
      </c>
    </row>
    <row spans="1:4" r="12">
      <c t="s" r="A12" s="4">
        <v>405</v>
      </c>
      <c t="n" r="B12" s="6">
        <v>1107</v>
      </c>
      <c t="n" r="C12" s="6">
        <v>876</v>
      </c>
    </row>
    <row spans="1:4" r="13">
      <c t="s" r="A13" s="4">
        <v>769</v>
      </c>
    </row>
    <row spans="1:4" r="14">
      <c t="s" r="A14" s="3">
        <v>659</v>
      </c>
    </row>
    <row spans="1:4" r="15">
      <c t="s" r="A15" s="4">
        <v>405</v>
      </c>
      <c t="n" r="B15" s="6">
        <v>998</v>
      </c>
      <c t="n" r="C15" s="6">
        <v>1013</v>
      </c>
    </row>
    <row spans="1:4" r="16">
      <c t="s" r="A16" s="4">
        <v>770</v>
      </c>
    </row>
    <row spans="1:4" r="17">
      <c t="s" r="A17" s="3">
        <v>659</v>
      </c>
    </row>
    <row spans="1:4" r="18">
      <c t="s" r="A18" s="4">
        <v>405</v>
      </c>
      <c t="n" r="B18" s="6">
        <v>606</v>
      </c>
      <c t="n" r="C18" s="6">
        <v>627</v>
      </c>
    </row>
    <row spans="1:4" r="19">
      <c t="s" r="A19" s="4">
        <v>771</v>
      </c>
    </row>
    <row spans="1:4" r="20">
      <c t="s" r="A20" s="3">
        <v>659</v>
      </c>
    </row>
    <row spans="1:4" r="21">
      <c t="s" r="A21" s="4">
        <v>405</v>
      </c>
      <c t="n" r="B21" s="6">
        <v>955</v>
      </c>
      <c t="n" r="C21" s="6">
        <v>1187</v>
      </c>
    </row>
    <row spans="1:4" r="22">
      <c t="s" r="A22" s="4">
        <v>772</v>
      </c>
    </row>
    <row spans="1:4" r="23">
      <c t="s" r="A23" s="3">
        <v>659</v>
      </c>
    </row>
    <row spans="1:4" r="24">
      <c t="s" r="A24" s="4">
        <v>405</v>
      </c>
      <c t="n" r="B24" s="6">
        <v>15432</v>
      </c>
      <c t="n" r="C24" s="6">
        <v>15321</v>
      </c>
    </row>
    <row spans="1:4" r="25">
      <c t="s" r="A25" s="4">
        <v>773</v>
      </c>
    </row>
    <row spans="1:4" r="26">
      <c t="s" r="A26" s="3">
        <v>659</v>
      </c>
    </row>
    <row spans="1:4" r="27">
      <c t="s" r="A27" s="4">
        <v>405</v>
      </c>
      <c t="n" r="B27" s="6">
        <v>284</v>
      </c>
      <c t="n" r="C27" s="6">
        <v>989</v>
      </c>
    </row>
    <row spans="1:4" r="28">
      <c t="s" r="A28" s="4">
        <v>774</v>
      </c>
    </row>
    <row spans="1:4" r="29">
      <c t="s" r="A29" s="3">
        <v>659</v>
      </c>
    </row>
    <row spans="1:4" r="30">
      <c t="s" r="A30" s="4">
        <v>405</v>
      </c>
      <c t="n" r="C30" s="6">
        <v>449</v>
      </c>
    </row>
    <row spans="1:4" r="31">
      <c t="s" r="A31" s="4">
        <v>775</v>
      </c>
    </row>
    <row spans="1:4" r="32">
      <c t="s" r="A32" s="3">
        <v>659</v>
      </c>
    </row>
    <row spans="1:4" r="33">
      <c t="s" r="A33" s="4">
        <v>405</v>
      </c>
      <c t="n" r="B33" s="6">
        <v>3775</v>
      </c>
      <c t="n" r="C33" s="6">
        <v>2566</v>
      </c>
    </row>
    <row spans="1:4" r="34">
      <c t="s" r="A34" s="4">
        <v>776</v>
      </c>
    </row>
    <row spans="1:4" r="35">
      <c t="s" r="A35" s="3">
        <v>659</v>
      </c>
    </row>
    <row spans="1:4" r="36">
      <c t="s" r="A36" s="4">
        <v>405</v>
      </c>
      <c t="n" r="C36" s="6">
        <v>737</v>
      </c>
    </row>
    <row spans="1:4" r="37">
      <c t="s" r="A37" s="4">
        <v>777</v>
      </c>
    </row>
    <row spans="1:4" r="38">
      <c t="s" r="A38" s="3">
        <v>659</v>
      </c>
    </row>
    <row spans="1:4" r="39">
      <c t="s" r="A39" s="4">
        <v>405</v>
      </c>
      <c t="n" r="B39" s="6">
        <v>8707</v>
      </c>
      <c t="n" r="C39" s="6">
        <v>9824</v>
      </c>
    </row>
    <row spans="1:4" r="40">
      <c t="s" r="A40" s="4">
        <v>778</v>
      </c>
    </row>
    <row spans="1:4" r="41">
      <c t="s" r="A41" s="3">
        <v>659</v>
      </c>
    </row>
    <row spans="1:4" r="42">
      <c t="s" r="A42" s="4">
        <v>405</v>
      </c>
      <c t="n" r="B42" s="6">
        <v>11291</v>
      </c>
      <c t="n" r="C42" s="6">
        <v>8668</v>
      </c>
    </row>
    <row spans="1:4" r="43">
      <c t="s" r="A43" s="4">
        <v>779</v>
      </c>
    </row>
    <row spans="1:4" r="44">
      <c t="s" r="A44" s="3">
        <v>659</v>
      </c>
    </row>
    <row spans="1:4" r="45">
      <c t="s" r="A45" s="4">
        <v>405</v>
      </c>
      <c t="n" r="B45" s="6">
        <v>652</v>
      </c>
      <c t="n" r="C45" s="6">
        <v>513</v>
      </c>
    </row>
    <row spans="1:4" r="46">
      <c t="s" r="A46" s="4">
        <v>780</v>
      </c>
    </row>
    <row spans="1:4" r="47">
      <c t="s" r="A47" s="3">
        <v>659</v>
      </c>
    </row>
    <row spans="1:4" r="48">
      <c t="s" r="A48" s="4">
        <v>405</v>
      </c>
      <c t="n" r="B48" s="6">
        <v>202</v>
      </c>
      <c t="n" r="C48" s="6">
        <v>280</v>
      </c>
    </row>
    <row spans="1:4" r="49">
      <c t="s" r="A49" s="4">
        <v>781</v>
      </c>
    </row>
    <row spans="1:4" r="50">
      <c t="s" r="A50" s="3">
        <v>659</v>
      </c>
    </row>
    <row spans="1:4" r="51">
      <c t="s" r="A51" s="4">
        <v>405</v>
      </c>
      <c t="n" r="B51" s="6">
        <v>1704</v>
      </c>
      <c t="n" r="C51" s="6">
        <v>1656</v>
      </c>
    </row>
    <row spans="1:4" r="52">
      <c t="s" r="A52" s="4">
        <v>782</v>
      </c>
    </row>
    <row spans="1:4" r="53">
      <c t="s" r="A53" s="3">
        <v>659</v>
      </c>
    </row>
    <row spans="1:4" r="54">
      <c t="s" r="A54" s="4">
        <v>405</v>
      </c>
      <c t="n" r="B54" s="6">
        <v>1754</v>
      </c>
      <c t="n" r="C54" s="6">
        <v>1504</v>
      </c>
    </row>
    <row spans="1:4" r="55">
      <c t="s" r="A55" s="4">
        <v>783</v>
      </c>
    </row>
    <row spans="1:4" r="56">
      <c t="s" r="A56" s="3">
        <v>659</v>
      </c>
    </row>
    <row spans="1:4" r="57">
      <c t="s" r="A57" s="4">
        <v>405</v>
      </c>
      <c t="n" r="B57" s="6">
        <v>1191</v>
      </c>
      <c t="n" r="C57" s="6">
        <v>1123</v>
      </c>
    </row>
    <row spans="1:4" r="58">
      <c t="s" r="A58" s="4">
        <v>784</v>
      </c>
    </row>
    <row spans="1:4" r="59">
      <c t="s" r="A59" s="3">
        <v>659</v>
      </c>
    </row>
    <row spans="1:4" r="60">
      <c t="s" r="A60" s="4">
        <v>405</v>
      </c>
      <c t="n" r="B60" s="6">
        <v>553</v>
      </c>
      <c t="n" r="C60" s="6">
        <v>459</v>
      </c>
    </row>
    <row spans="1:4" r="61">
      <c t="s" r="A61" s="4">
        <v>785</v>
      </c>
    </row>
    <row spans="1:4" r="62">
      <c t="s" r="A62" s="3">
        <v>659</v>
      </c>
    </row>
    <row spans="1:4" r="63">
      <c t="s" r="A63" s="4">
        <v>405</v>
      </c>
      <c t="n" r="B63" s="6">
        <v>946</v>
      </c>
      <c t="n" r="C63" s="6">
        <v>922</v>
      </c>
    </row>
    <row spans="1:4" r="64">
      <c t="s" r="A64" s="4">
        <v>786</v>
      </c>
    </row>
    <row spans="1:4" r="65">
      <c t="s" r="A65" s="3">
        <v>659</v>
      </c>
    </row>
    <row spans="1:4" r="66">
      <c t="s" r="A66" s="4">
        <v>405</v>
      </c>
      <c t="n" r="B66" s="6">
        <v>284</v>
      </c>
      <c t="n" r="C66" s="6">
        <v>155</v>
      </c>
    </row>
    <row spans="1:4" r="67">
      <c t="s" r="A67" s="4">
        <v>787</v>
      </c>
    </row>
    <row spans="1:4" r="68">
      <c t="s" r="A68" s="3">
        <v>659</v>
      </c>
    </row>
    <row spans="1:4" r="69">
      <c t="s" r="A69" s="4">
        <v>405</v>
      </c>
      <c t="n" r="B69" s="6">
        <v>527</v>
      </c>
      <c t="n" r="C69" s="6">
        <v>453</v>
      </c>
    </row>
    <row spans="1:4" r="70">
      <c t="s" r="A70" s="4">
        <v>788</v>
      </c>
    </row>
    <row spans="1:4" r="71">
      <c t="s" r="A71" s="3">
        <v>659</v>
      </c>
    </row>
    <row spans="1:4" r="72">
      <c t="s" r="A72" s="4">
        <v>405</v>
      </c>
      <c t="n" r="B72" s="6">
        <v>1118</v>
      </c>
      <c t="n" r="C72" s="6">
        <v>1328</v>
      </c>
    </row>
    <row spans="1:4" r="73">
      <c t="s" r="A73" s="4">
        <v>789</v>
      </c>
    </row>
    <row spans="1:4" r="74">
      <c t="s" r="A74" s="3">
        <v>659</v>
      </c>
    </row>
    <row spans="1:4" r="75">
      <c t="s" r="A75" s="4">
        <v>405</v>
      </c>
      <c t="n" r="B75" s="6">
        <v>377</v>
      </c>
      <c t="n" r="C75" s="6">
        <v>712</v>
      </c>
    </row>
    <row spans="1:4" r="76">
      <c t="s" r="A76" s="4">
        <v>790</v>
      </c>
    </row>
    <row spans="1:4" r="77">
      <c t="s" r="A77" s="3">
        <v>659</v>
      </c>
    </row>
    <row spans="1:4" r="78">
      <c t="s" r="A78" s="4">
        <v>405</v>
      </c>
      <c t="n" r="B78" s="6">
        <v>52931</v>
      </c>
      <c t="n" r="C78" s="6">
        <v>51237</v>
      </c>
    </row>
    <row spans="1:4" r="79">
      <c t="s" r="A79" s="4">
        <v>791</v>
      </c>
    </row>
    <row spans="1:4" r="80">
      <c t="s" r="A80" s="3">
        <v>659</v>
      </c>
    </row>
    <row spans="1:4" r="81">
      <c t="s" r="A81" s="4">
        <v>405</v>
      </c>
      <c t="n" r="B81" s="6">
        <v>251</v>
      </c>
      <c t="n" r="C81" s="6">
        <v>261</v>
      </c>
    </row>
    <row spans="1:4" r="82">
      <c t="s" r="A82" s="4">
        <v>792</v>
      </c>
    </row>
    <row spans="1:4" r="83">
      <c t="s" r="A83" s="3">
        <v>659</v>
      </c>
    </row>
    <row spans="1:4" r="84">
      <c t="s" r="A84" s="4">
        <v>405</v>
      </c>
      <c t="n" r="B84" s="6">
        <v>217</v>
      </c>
    </row>
    <row spans="1:4" r="85">
      <c t="s" r="A85" s="4">
        <v>793</v>
      </c>
    </row>
    <row spans="1:4" r="86">
      <c t="s" r="A86" s="3">
        <v>659</v>
      </c>
    </row>
    <row spans="1:4" r="87">
      <c t="s" r="A87" s="4">
        <v>405</v>
      </c>
      <c t="n" r="B87" s="6">
        <v>1107</v>
      </c>
      <c t="n" r="C87" s="6">
        <v>876</v>
      </c>
    </row>
    <row spans="1:4" r="88">
      <c t="s" r="A88" s="4">
        <v>794</v>
      </c>
    </row>
    <row spans="1:4" r="89">
      <c t="s" r="A89" s="3">
        <v>659</v>
      </c>
    </row>
    <row spans="1:4" r="90">
      <c t="s" r="A90" s="4">
        <v>405</v>
      </c>
      <c t="n" r="B90" s="6">
        <v>998</v>
      </c>
      <c t="n" r="C90" s="6">
        <v>1013</v>
      </c>
    </row>
    <row spans="1:4" r="91">
      <c t="s" r="A91" s="4">
        <v>795</v>
      </c>
    </row>
    <row spans="1:4" r="92">
      <c t="s" r="A92" s="3">
        <v>659</v>
      </c>
    </row>
    <row spans="1:4" r="93">
      <c t="s" r="A93" s="4">
        <v>405</v>
      </c>
      <c t="n" r="B93" s="6">
        <v>606</v>
      </c>
      <c t="n" r="C93" s="6">
        <v>627</v>
      </c>
    </row>
    <row spans="1:4" r="94">
      <c t="s" r="A94" s="4">
        <v>796</v>
      </c>
    </row>
    <row spans="1:4" r="95">
      <c t="s" r="A95" s="3">
        <v>659</v>
      </c>
    </row>
    <row spans="1:4" r="96">
      <c t="s" r="A96" s="4">
        <v>405</v>
      </c>
      <c t="n" r="B96" s="6">
        <v>955</v>
      </c>
      <c t="n" r="C96" s="6">
        <v>1187</v>
      </c>
    </row>
    <row spans="1:4" r="97">
      <c t="s" r="A97" s="4">
        <v>797</v>
      </c>
    </row>
    <row spans="1:4" r="98">
      <c t="s" r="A98" s="3">
        <v>659</v>
      </c>
    </row>
    <row spans="1:4" r="99">
      <c t="s" r="A99" s="4">
        <v>405</v>
      </c>
      <c t="n" r="B99" s="6">
        <v>15432</v>
      </c>
      <c t="n" r="C99" s="6">
        <v>15321</v>
      </c>
    </row>
    <row spans="1:4" r="100">
      <c t="s" r="A100" s="4">
        <v>798</v>
      </c>
    </row>
    <row spans="1:4" r="101">
      <c t="s" r="A101" s="3">
        <v>659</v>
      </c>
    </row>
    <row spans="1:4" r="102">
      <c t="s" r="A102" s="4">
        <v>405</v>
      </c>
      <c t="n" r="B102" s="6">
        <v>284</v>
      </c>
      <c t="n" r="C102" s="6">
        <v>989</v>
      </c>
    </row>
    <row spans="1:4" r="103">
      <c t="s" r="A103" s="4">
        <v>799</v>
      </c>
    </row>
    <row spans="1:4" r="104">
      <c t="s" r="A104" s="3">
        <v>659</v>
      </c>
    </row>
    <row spans="1:4" r="105">
      <c t="s" r="A105" s="4">
        <v>405</v>
      </c>
      <c t="n" r="C105" s="6">
        <v>449</v>
      </c>
    </row>
    <row spans="1:4" r="106">
      <c t="s" r="A106" s="4">
        <v>800</v>
      </c>
    </row>
    <row spans="1:4" r="107">
      <c t="s" r="A107" s="3">
        <v>659</v>
      </c>
    </row>
    <row spans="1:4" r="108">
      <c t="s" r="A108" s="4">
        <v>405</v>
      </c>
      <c t="n" r="B108" s="6">
        <v>3775</v>
      </c>
      <c t="n" r="C108" s="6">
        <v>2566</v>
      </c>
    </row>
    <row spans="1:4" r="109">
      <c t="s" r="A109" s="4">
        <v>801</v>
      </c>
    </row>
    <row spans="1:4" r="110">
      <c t="s" r="A110" s="3">
        <v>659</v>
      </c>
    </row>
    <row spans="1:4" r="111">
      <c t="s" r="A111" s="4">
        <v>405</v>
      </c>
      <c t="n" r="C111" s="6">
        <v>737</v>
      </c>
    </row>
    <row spans="1:4" r="112">
      <c t="s" r="A112" s="4">
        <v>802</v>
      </c>
    </row>
    <row spans="1:4" r="113">
      <c t="s" r="A113" s="3">
        <v>659</v>
      </c>
    </row>
    <row spans="1:4" r="114">
      <c t="s" r="A114" s="4">
        <v>405</v>
      </c>
      <c t="n" r="B114" s="6">
        <v>8707</v>
      </c>
      <c t="n" r="C114" s="6">
        <v>9824</v>
      </c>
    </row>
    <row spans="1:4" r="115">
      <c t="s" r="A115" s="4">
        <v>803</v>
      </c>
    </row>
    <row spans="1:4" r="116">
      <c t="s" r="A116" s="3">
        <v>659</v>
      </c>
    </row>
    <row spans="1:4" r="117">
      <c t="s" r="A117" s="4">
        <v>405</v>
      </c>
      <c t="n" r="B117" s="6">
        <v>11291</v>
      </c>
      <c t="n" r="C117" s="6">
        <v>8668</v>
      </c>
    </row>
    <row spans="1:4" r="118">
      <c t="s" r="A118" s="4">
        <v>804</v>
      </c>
    </row>
    <row spans="1:4" r="119">
      <c t="s" r="A119" s="3">
        <v>659</v>
      </c>
    </row>
    <row spans="1:4" r="120">
      <c t="s" r="A120" s="4">
        <v>405</v>
      </c>
      <c t="n" r="B120" s="6">
        <v>652</v>
      </c>
      <c t="n" r="C120" s="6">
        <v>127</v>
      </c>
    </row>
    <row spans="1:4" r="121">
      <c t="s" r="A121" s="4">
        <v>805</v>
      </c>
    </row>
    <row spans="1:4" r="122">
      <c t="s" r="A122" s="3">
        <v>659</v>
      </c>
    </row>
    <row spans="1:4" r="123">
      <c t="s" r="A123" s="4">
        <v>405</v>
      </c>
      <c t="n" r="B123" s="6">
        <v>202</v>
      </c>
      <c t="n" r="C123" s="6">
        <v>280</v>
      </c>
    </row>
    <row spans="1:4" r="124">
      <c t="s" r="A124" s="4">
        <v>806</v>
      </c>
    </row>
    <row spans="1:4" r="125">
      <c t="s" r="A125" s="3">
        <v>659</v>
      </c>
    </row>
    <row spans="1:4" r="126">
      <c t="s" r="A126" s="4">
        <v>405</v>
      </c>
      <c t="n" r="B126" s="6">
        <v>1704</v>
      </c>
      <c t="n" r="C126" s="6">
        <v>1656</v>
      </c>
    </row>
    <row spans="1:4" r="127">
      <c t="s" r="A127" s="4">
        <v>807</v>
      </c>
    </row>
    <row spans="1:4" r="128">
      <c t="s" r="A128" s="3">
        <v>659</v>
      </c>
    </row>
    <row spans="1:4" r="129">
      <c t="s" r="A129" s="4">
        <v>405</v>
      </c>
      <c t="n" r="B129" s="6">
        <v>1754</v>
      </c>
      <c t="n" r="C129" s="6">
        <v>1504</v>
      </c>
    </row>
    <row spans="1:4" r="130">
      <c t="s" r="A130" s="4">
        <v>808</v>
      </c>
    </row>
    <row spans="1:4" r="131">
      <c t="s" r="A131" s="3">
        <v>659</v>
      </c>
    </row>
    <row spans="1:4" r="132">
      <c t="s" r="A132" s="4">
        <v>405</v>
      </c>
      <c t="n" r="B132" s="6">
        <v>1191</v>
      </c>
      <c t="n" r="C132" s="6">
        <v>1123</v>
      </c>
    </row>
    <row spans="1:4" r="133">
      <c t="s" r="A133" s="4">
        <v>809</v>
      </c>
    </row>
    <row spans="1:4" r="134">
      <c t="s" r="A134" s="3">
        <v>659</v>
      </c>
    </row>
    <row spans="1:4" r="135">
      <c t="s" r="A135" s="4">
        <v>405</v>
      </c>
      <c t="n" r="B135" s="6">
        <v>553</v>
      </c>
      <c t="n" r="C135" s="6">
        <v>459</v>
      </c>
    </row>
    <row spans="1:4" r="136">
      <c t="s" r="A136" s="4">
        <v>810</v>
      </c>
    </row>
    <row spans="1:4" r="137">
      <c t="s" r="A137" s="3">
        <v>659</v>
      </c>
    </row>
    <row spans="1:4" r="138">
      <c t="s" r="A138" s="4">
        <v>405</v>
      </c>
      <c t="n" r="B138" s="6">
        <v>946</v>
      </c>
      <c t="n" r="C138" s="6">
        <v>922</v>
      </c>
    </row>
    <row spans="1:4" r="139">
      <c t="s" r="A139" s="4">
        <v>811</v>
      </c>
    </row>
    <row spans="1:4" r="140">
      <c t="s" r="A140" s="3">
        <v>659</v>
      </c>
    </row>
    <row spans="1:4" r="141">
      <c t="s" r="A141" s="4">
        <v>405</v>
      </c>
      <c t="n" r="B141" s="6">
        <v>284</v>
      </c>
      <c t="n" r="C141" s="6">
        <v>155</v>
      </c>
    </row>
    <row spans="1:4" r="142">
      <c t="s" r="A142" s="4">
        <v>812</v>
      </c>
    </row>
    <row spans="1:4" r="143">
      <c t="s" r="A143" s="3">
        <v>659</v>
      </c>
    </row>
    <row spans="1:4" r="144">
      <c t="s" r="A144" s="4">
        <v>405</v>
      </c>
      <c t="n" r="B144" s="6">
        <v>527</v>
      </c>
      <c t="n" r="C144" s="6">
        <v>453</v>
      </c>
    </row>
    <row spans="1:4" r="145">
      <c t="s" r="A145" s="4">
        <v>813</v>
      </c>
    </row>
    <row spans="1:4" r="146">
      <c t="s" r="A146" s="3">
        <v>659</v>
      </c>
    </row>
    <row spans="1:4" r="147">
      <c t="s" r="A147" s="4">
        <v>405</v>
      </c>
      <c t="n" r="B147" s="6">
        <v>1118</v>
      </c>
      <c t="n" r="C147" s="6">
        <v>1328</v>
      </c>
    </row>
    <row spans="1:4" r="148">
      <c t="s" r="A148" s="4">
        <v>814</v>
      </c>
    </row>
    <row spans="1:4" r="149">
      <c t="s" r="A149" s="3">
        <v>659</v>
      </c>
    </row>
    <row spans="1:4" r="150">
      <c t="s" r="A150" s="4">
        <v>405</v>
      </c>
      <c t="n" r="B150" s="7">
        <v>377</v>
      </c>
      <c t="n" r="C150" s="6">
        <v>712</v>
      </c>
    </row>
    <row spans="1:4" r="151">
      <c t="s" r="A151" s="4">
        <v>815</v>
      </c>
    </row>
    <row spans="1:4" r="152">
      <c t="s" r="A152" s="3">
        <v>659</v>
      </c>
    </row>
    <row spans="1:4" r="153">
      <c t="s" r="A153" s="4">
        <v>405</v>
      </c>
      <c t="s" r="B153" s="4">
        <v>80</v>
      </c>
      <c t="n" r="C153" s="7">
        <v>386</v>
      </c>
    </row>
    <row spans="1:4" r="154">
      <c t="s" r="A154" s="4">
        <v>816</v>
      </c>
    </row>
    <row spans="1:4" r="155">
      <c t="s" r="A155" s="3">
        <v>659</v>
      </c>
    </row>
    <row spans="1:4" r="156">
      <c t="s" r="A156" s="4">
        <v>405</v>
      </c>
      <c t="s" r="B156" s="4">
        <v>80</v>
      </c>
      <c t="s" r="C156" s="4">
        <v>80</v>
      </c>
    </row>
    <row spans="1:4" r="157">
      <c t="s" r="A157" s="4">
        <v>817</v>
      </c>
    </row>
    <row spans="1:4" r="158">
      <c t="s" r="A158" s="3">
        <v>659</v>
      </c>
    </row>
    <row spans="1:4" r="159">
      <c t="s" r="A159" s="4">
        <v>405</v>
      </c>
      <c t="s" r="B159" s="4">
        <v>80</v>
      </c>
    </row>
    <row spans="1:4" r="160">
      <c t="s" r="A160" s="4">
        <v>818</v>
      </c>
    </row>
    <row spans="1:4" r="161">
      <c t="s" r="A161" s="3">
        <v>659</v>
      </c>
    </row>
    <row spans="1:4" r="162">
      <c t="s" r="A162" s="4">
        <v>405</v>
      </c>
      <c t="s" r="B162" s="4">
        <v>80</v>
      </c>
      <c t="s" r="C162" s="4">
        <v>80</v>
      </c>
    </row>
    <row spans="1:4" r="163">
      <c t="s" r="A163" s="4">
        <v>819</v>
      </c>
    </row>
    <row spans="1:4" r="164">
      <c t="s" r="A164" s="3">
        <v>659</v>
      </c>
    </row>
    <row spans="1:4" r="165">
      <c t="s" r="A165" s="4">
        <v>405</v>
      </c>
      <c t="s" r="B165" s="4">
        <v>80</v>
      </c>
      <c t="s" r="C165" s="4">
        <v>80</v>
      </c>
    </row>
    <row spans="1:4" r="166">
      <c t="s" r="A166" s="4">
        <v>820</v>
      </c>
    </row>
    <row spans="1:4" r="167">
      <c t="s" r="A167" s="3">
        <v>659</v>
      </c>
    </row>
    <row spans="1:4" r="168">
      <c t="s" r="A168" s="4">
        <v>405</v>
      </c>
      <c t="s" r="B168" s="4">
        <v>80</v>
      </c>
      <c t="s" r="C168" s="4">
        <v>80</v>
      </c>
    </row>
    <row spans="1:4" r="169">
      <c t="s" r="A169" s="4">
        <v>821</v>
      </c>
    </row>
    <row spans="1:4" r="170">
      <c t="s" r="A170" s="3">
        <v>659</v>
      </c>
    </row>
    <row spans="1:4" r="171">
      <c t="s" r="A171" s="4">
        <v>405</v>
      </c>
      <c t="s" r="B171" s="4">
        <v>80</v>
      </c>
      <c t="s" r="C171" s="4">
        <v>80</v>
      </c>
    </row>
    <row spans="1:4" r="172">
      <c t="s" r="A172" s="4">
        <v>822</v>
      </c>
    </row>
    <row spans="1:4" r="173">
      <c t="s" r="A173" s="3">
        <v>659</v>
      </c>
    </row>
    <row spans="1:4" r="174">
      <c t="s" r="A174" s="4">
        <v>405</v>
      </c>
      <c t="s" r="B174" s="4">
        <v>80</v>
      </c>
      <c t="s" r="C174" s="4">
        <v>80</v>
      </c>
    </row>
    <row spans="1:4" r="175">
      <c t="s" r="A175" s="4">
        <v>823</v>
      </c>
    </row>
    <row spans="1:4" r="176">
      <c t="s" r="A176" s="3">
        <v>659</v>
      </c>
    </row>
    <row spans="1:4" r="177">
      <c t="s" r="A177" s="4">
        <v>405</v>
      </c>
      <c t="s" r="B177" s="4">
        <v>80</v>
      </c>
      <c t="s" r="C177" s="4">
        <v>80</v>
      </c>
    </row>
    <row spans="1:4" r="178">
      <c t="s" r="A178" s="4">
        <v>824</v>
      </c>
    </row>
    <row spans="1:4" r="179">
      <c t="s" r="A179" s="3">
        <v>659</v>
      </c>
    </row>
    <row spans="1:4" r="180">
      <c t="s" r="A180" s="4">
        <v>405</v>
      </c>
      <c t="s" r="B180" s="4">
        <v>80</v>
      </c>
      <c t="s" r="C180" s="4">
        <v>80</v>
      </c>
    </row>
    <row spans="1:4" r="181">
      <c t="s" r="A181" s="4">
        <v>825</v>
      </c>
    </row>
    <row spans="1:4" r="182">
      <c t="s" r="A182" s="3">
        <v>659</v>
      </c>
    </row>
    <row spans="1:4" r="183">
      <c t="s" r="A183" s="4">
        <v>405</v>
      </c>
      <c t="s" r="C183" s="4">
        <v>80</v>
      </c>
    </row>
    <row spans="1:4" r="184">
      <c t="s" r="A184" s="4">
        <v>826</v>
      </c>
    </row>
    <row spans="1:4" r="185">
      <c t="s" r="A185" s="3">
        <v>659</v>
      </c>
    </row>
    <row spans="1:4" r="186">
      <c t="s" r="A186" s="4">
        <v>405</v>
      </c>
      <c t="s" r="B186" s="4">
        <v>80</v>
      </c>
      <c t="s" r="C186" s="4">
        <v>80</v>
      </c>
    </row>
    <row spans="1:4" r="187">
      <c t="s" r="A187" s="4">
        <v>827</v>
      </c>
    </row>
    <row spans="1:4" r="188">
      <c t="s" r="A188" s="3">
        <v>659</v>
      </c>
    </row>
    <row spans="1:4" r="189">
      <c t="s" r="A189" s="4">
        <v>405</v>
      </c>
      <c t="s" r="B189" s="4">
        <v>80</v>
      </c>
      <c t="s" r="C189" s="4">
        <v>80</v>
      </c>
    </row>
    <row spans="1:4" r="190">
      <c t="s" r="A190" s="4">
        <v>828</v>
      </c>
    </row>
    <row spans="1:4" r="191">
      <c t="s" r="A191" s="3">
        <v>659</v>
      </c>
    </row>
    <row spans="1:4" r="192">
      <c t="s" r="A192" s="4">
        <v>405</v>
      </c>
      <c t="s" r="B192" s="4">
        <v>80</v>
      </c>
      <c t="n" r="C192" s="7">
        <v>386</v>
      </c>
    </row>
    <row spans="1:4" r="193">
      <c t="s" r="A193" s="4">
        <v>829</v>
      </c>
    </row>
    <row spans="1:4" r="194">
      <c t="s" r="A194" s="3">
        <v>659</v>
      </c>
    </row>
    <row spans="1:4" r="195">
      <c t="s" r="A195" s="4">
        <v>405</v>
      </c>
      <c t="s" r="B195" s="4">
        <v>80</v>
      </c>
      <c t="s" r="C195" s="4">
        <v>80</v>
      </c>
    </row>
    <row spans="1:4" r="196">
      <c t="s" r="A196" s="4">
        <v>830</v>
      </c>
    </row>
    <row spans="1:4" r="197">
      <c t="s" r="A197" s="3">
        <v>659</v>
      </c>
    </row>
    <row spans="1:4" r="198">
      <c t="s" r="A198" s="4">
        <v>405</v>
      </c>
      <c t="s" r="B198" s="4">
        <v>80</v>
      </c>
      <c t="s" r="C198" s="4">
        <v>80</v>
      </c>
    </row>
    <row spans="1:4" r="199">
      <c t="s" r="A199" s="4">
        <v>831</v>
      </c>
    </row>
    <row spans="1:4" r="200">
      <c t="s" r="A200" s="3">
        <v>659</v>
      </c>
    </row>
    <row spans="1:4" r="201">
      <c t="s" r="A201" s="4">
        <v>405</v>
      </c>
      <c t="s" r="B201" s="4">
        <v>80</v>
      </c>
      <c t="s" r="C201" s="4">
        <v>80</v>
      </c>
    </row>
    <row spans="1:4" r="202">
      <c t="s" r="A202" s="4">
        <v>832</v>
      </c>
    </row>
    <row spans="1:4" r="203">
      <c t="s" r="A203" s="3">
        <v>659</v>
      </c>
    </row>
    <row spans="1:4" r="204">
      <c t="s" r="A204" s="4">
        <v>405</v>
      </c>
      <c t="s" r="B204" s="4">
        <v>80</v>
      </c>
      <c t="s" r="C204" s="4">
        <v>80</v>
      </c>
    </row>
    <row spans="1:4" r="205">
      <c t="s" r="A205" s="4">
        <v>833</v>
      </c>
    </row>
    <row spans="1:4" r="206">
      <c t="s" r="A206" s="3">
        <v>659</v>
      </c>
    </row>
    <row spans="1:4" r="207">
      <c t="s" r="A207" s="4">
        <v>405</v>
      </c>
      <c t="s" r="B207" s="4">
        <v>80</v>
      </c>
      <c t="s" r="C207" s="4">
        <v>80</v>
      </c>
    </row>
    <row spans="1:4" r="208">
      <c t="s" r="A208" s="4">
        <v>834</v>
      </c>
    </row>
    <row spans="1:4" r="209">
      <c t="s" r="A209" s="3">
        <v>659</v>
      </c>
    </row>
    <row spans="1:4" r="210">
      <c t="s" r="A210" s="4">
        <v>405</v>
      </c>
      <c t="s" r="B210" s="4">
        <v>80</v>
      </c>
      <c t="s" r="C210" s="4">
        <v>80</v>
      </c>
    </row>
    <row spans="1:4" r="211">
      <c t="s" r="A211" s="4">
        <v>835</v>
      </c>
    </row>
    <row spans="1:4" r="212">
      <c t="s" r="A212" s="3">
        <v>659</v>
      </c>
    </row>
    <row spans="1:4" r="213">
      <c t="s" r="A213" s="4">
        <v>405</v>
      </c>
      <c t="s" r="B213" s="4">
        <v>80</v>
      </c>
      <c t="s" r="C213" s="4">
        <v>80</v>
      </c>
    </row>
    <row spans="1:4" r="214">
      <c t="s" r="A214" s="4">
        <v>836</v>
      </c>
    </row>
    <row spans="1:4" r="215">
      <c t="s" r="A215" s="3">
        <v>659</v>
      </c>
    </row>
    <row spans="1:4" r="216">
      <c t="s" r="A216" s="4">
        <v>405</v>
      </c>
      <c t="s" r="B216" s="4">
        <v>80</v>
      </c>
      <c t="s" r="C216" s="4">
        <v>80</v>
      </c>
    </row>
    <row spans="1:4" r="217">
      <c t="s" r="A217" s="4">
        <v>837</v>
      </c>
    </row>
    <row spans="1:4" r="218">
      <c t="s" r="A218" s="3">
        <v>659</v>
      </c>
    </row>
    <row spans="1:4" r="219">
      <c t="s" r="A219" s="4">
        <v>405</v>
      </c>
      <c t="s" r="B219" s="4">
        <v>80</v>
      </c>
      <c t="s" r="C219" s="4">
        <v>80</v>
      </c>
    </row>
    <row spans="1:4" r="220">
      <c t="s" r="A220" s="4">
        <v>838</v>
      </c>
    </row>
    <row spans="1:4" r="221">
      <c t="s" r="A221" s="3">
        <v>659</v>
      </c>
    </row>
    <row spans="1:4" r="222">
      <c t="s" r="A222" s="4">
        <v>405</v>
      </c>
      <c t="s" r="B222" s="4">
        <v>80</v>
      </c>
      <c t="s" r="C222" s="4">
        <v>80</v>
      </c>
    </row>
    <row spans="1:4" r="223">
      <c t="s" r="A223" s="4">
        <v>839</v>
      </c>
    </row>
    <row spans="1:4" r="224">
      <c t="s" r="A224" s="3">
        <v>659</v>
      </c>
    </row>
    <row spans="1:4" r="225">
      <c t="s" r="A225" s="4">
        <v>405</v>
      </c>
      <c t="s" r="B225" s="4">
        <v>80</v>
      </c>
      <c t="s" r="C225" s="4">
        <v>80</v>
      </c>
    </row>
    <row spans="1:4" r="226">
      <c t="s" r="A226" s="4">
        <v>840</v>
      </c>
    </row>
    <row spans="1:4" r="227">
      <c t="s" r="A227" s="3">
        <v>659</v>
      </c>
    </row>
    <row spans="1:4" r="228">
      <c t="s" r="A228" s="4">
        <v>405</v>
      </c>
      <c t="s" r="B228" s="4">
        <v>80</v>
      </c>
      <c t="s" r="C228" s="4">
        <v>80</v>
      </c>
    </row>
    <row spans="1:4" r="229">
      <c t="s" r="A229" s="4">
        <v>841</v>
      </c>
    </row>
    <row spans="1:4" r="230">
      <c t="s" r="A230" s="3">
        <v>659</v>
      </c>
    </row>
    <row spans="1:4" r="231">
      <c t="s" r="A231" s="4">
        <v>405</v>
      </c>
      <c t="s" r="B231" s="4">
        <v>80</v>
      </c>
    </row>
    <row spans="1:4" r="232">
      <c t="s" r="A232" s="4">
        <v>842</v>
      </c>
    </row>
    <row spans="1:4" r="233">
      <c t="s" r="A233" s="3">
        <v>659</v>
      </c>
    </row>
    <row spans="1:4" r="234">
      <c t="s" r="A234" s="4">
        <v>405</v>
      </c>
      <c t="s" r="B234" s="4">
        <v>80</v>
      </c>
      <c t="s" r="C234" s="4">
        <v>80</v>
      </c>
    </row>
    <row spans="1:4" r="235">
      <c t="s" r="A235" s="4">
        <v>843</v>
      </c>
    </row>
    <row spans="1:4" r="236">
      <c t="s" r="A236" s="3">
        <v>659</v>
      </c>
    </row>
    <row spans="1:4" r="237">
      <c t="s" r="A237" s="4">
        <v>405</v>
      </c>
      <c t="s" r="B237" s="4">
        <v>80</v>
      </c>
      <c t="s" r="C237" s="4">
        <v>80</v>
      </c>
    </row>
    <row spans="1:4" r="238">
      <c t="s" r="A238" s="4">
        <v>844</v>
      </c>
    </row>
    <row spans="1:4" r="239">
      <c t="s" r="A239" s="3">
        <v>659</v>
      </c>
    </row>
    <row spans="1:4" r="240">
      <c t="s" r="A240" s="4">
        <v>405</v>
      </c>
      <c t="s" r="B240" s="4">
        <v>80</v>
      </c>
      <c t="s" r="C240" s="4">
        <v>80</v>
      </c>
    </row>
    <row spans="1:4" r="241">
      <c t="s" r="A241" s="4">
        <v>845</v>
      </c>
    </row>
    <row spans="1:4" r="242">
      <c t="s" r="A242" s="3">
        <v>659</v>
      </c>
    </row>
    <row spans="1:4" r="243">
      <c t="s" r="A243" s="4">
        <v>405</v>
      </c>
      <c t="s" r="B243" s="4">
        <v>80</v>
      </c>
      <c t="s" r="C243" s="4">
        <v>80</v>
      </c>
    </row>
    <row spans="1:4" r="244">
      <c t="s" r="A244" s="4">
        <v>846</v>
      </c>
    </row>
    <row spans="1:4" r="245">
      <c t="s" r="A245" s="3">
        <v>659</v>
      </c>
    </row>
    <row spans="1:4" r="246">
      <c t="s" r="A246" s="4">
        <v>405</v>
      </c>
      <c t="s" r="B246" s="4">
        <v>80</v>
      </c>
      <c t="s" r="C246" s="4">
        <v>80</v>
      </c>
    </row>
    <row spans="1:4" r="247">
      <c t="s" r="A247" s="4">
        <v>847</v>
      </c>
    </row>
    <row spans="1:4" r="248">
      <c t="s" r="A248" s="3">
        <v>659</v>
      </c>
    </row>
    <row spans="1:4" r="249">
      <c t="s" r="A249" s="4">
        <v>405</v>
      </c>
      <c t="s" r="B249" s="4">
        <v>80</v>
      </c>
      <c t="s" r="C249" s="4">
        <v>80</v>
      </c>
    </row>
    <row spans="1:4" r="250">
      <c t="s" r="A250" s="4">
        <v>848</v>
      </c>
    </row>
    <row spans="1:4" r="251">
      <c t="s" r="A251" s="3">
        <v>659</v>
      </c>
    </row>
    <row spans="1:4" r="252">
      <c t="s" r="A252" s="4">
        <v>405</v>
      </c>
      <c t="s" r="B252" s="4">
        <v>80</v>
      </c>
      <c t="s" r="C252" s="4">
        <v>80</v>
      </c>
    </row>
    <row spans="1:4" r="253">
      <c t="s" r="A253" s="4">
        <v>849</v>
      </c>
    </row>
    <row spans="1:4" r="254">
      <c t="s" r="A254" s="3">
        <v>659</v>
      </c>
    </row>
    <row spans="1:4" r="255">
      <c t="s" r="A255" s="4">
        <v>405</v>
      </c>
      <c t="s" r="C255" s="4">
        <v>80</v>
      </c>
    </row>
    <row spans="1:4" r="256">
      <c t="s" r="A256" s="4">
        <v>850</v>
      </c>
    </row>
    <row spans="1:4" r="257">
      <c t="s" r="A257" s="3">
        <v>659</v>
      </c>
    </row>
    <row spans="1:4" r="258">
      <c t="s" r="A258" s="4">
        <v>405</v>
      </c>
      <c t="s" r="B258" s="4">
        <v>80</v>
      </c>
      <c t="s" r="C258" s="4">
        <v>80</v>
      </c>
    </row>
    <row spans="1:4" r="259">
      <c t="s" r="A259" s="4">
        <v>851</v>
      </c>
    </row>
    <row spans="1:4" r="260">
      <c t="s" r="A260" s="3">
        <v>659</v>
      </c>
    </row>
    <row spans="1:4" r="261">
      <c t="s" r="A261" s="4">
        <v>405</v>
      </c>
      <c t="s" r="B261" s="4">
        <v>80</v>
      </c>
      <c t="s" r="C261" s="4">
        <v>80</v>
      </c>
    </row>
    <row spans="1:4" r="262">
      <c t="s" r="A262" s="4">
        <v>852</v>
      </c>
    </row>
    <row spans="1:4" r="263">
      <c t="s" r="A263" s="3">
        <v>659</v>
      </c>
    </row>
    <row spans="1:4" r="264">
      <c t="s" r="A264" s="4">
        <v>405</v>
      </c>
      <c t="s" r="B264" s="4">
        <v>80</v>
      </c>
      <c t="s" r="C264" s="4">
        <v>80</v>
      </c>
    </row>
    <row spans="1:4" r="265">
      <c t="s" r="A265" s="4">
        <v>853</v>
      </c>
    </row>
    <row spans="1:4" r="266">
      <c t="s" r="A266" s="3">
        <v>659</v>
      </c>
    </row>
    <row spans="1:4" r="267">
      <c t="s" r="A267" s="4">
        <v>405</v>
      </c>
      <c t="s" r="B267" s="4">
        <v>80</v>
      </c>
      <c t="s" r="C267" s="4">
        <v>80</v>
      </c>
    </row>
    <row spans="1:4" r="268">
      <c t="s" r="A268" s="4">
        <v>854</v>
      </c>
    </row>
    <row spans="1:4" r="269">
      <c t="s" r="A269" s="3">
        <v>659</v>
      </c>
    </row>
    <row spans="1:4" r="270">
      <c t="s" r="A270" s="4">
        <v>405</v>
      </c>
      <c t="s" r="B270" s="4">
        <v>80</v>
      </c>
      <c t="s" r="C270" s="4">
        <v>80</v>
      </c>
    </row>
    <row spans="1:4" r="271">
      <c t="s" r="A271" s="4">
        <v>855</v>
      </c>
    </row>
    <row spans="1:4" r="272">
      <c t="s" r="A272" s="3">
        <v>659</v>
      </c>
    </row>
    <row spans="1:4" r="273">
      <c t="s" r="A273" s="4">
        <v>405</v>
      </c>
      <c t="s" r="B273" s="4">
        <v>80</v>
      </c>
      <c t="s" r="C273" s="4">
        <v>80</v>
      </c>
    </row>
    <row spans="1:4" r="274">
      <c t="s" r="A274" s="4">
        <v>856</v>
      </c>
    </row>
    <row spans="1:4" r="275">
      <c t="s" r="A275" s="3">
        <v>659</v>
      </c>
    </row>
    <row spans="1:4" r="276">
      <c t="s" r="A276" s="4">
        <v>405</v>
      </c>
      <c t="s" r="B276" s="4">
        <v>80</v>
      </c>
      <c t="s" r="C276" s="4">
        <v>80</v>
      </c>
    </row>
    <row spans="1:4" r="277">
      <c t="s" r="A277" s="4">
        <v>857</v>
      </c>
    </row>
    <row spans="1:4" r="278">
      <c t="s" r="A278" s="3">
        <v>659</v>
      </c>
    </row>
    <row spans="1:4" r="279">
      <c t="s" r="A279" s="4">
        <v>405</v>
      </c>
      <c t="s" r="B279" s="4">
        <v>80</v>
      </c>
      <c t="s" r="C279" s="4">
        <v>80</v>
      </c>
    </row>
    <row spans="1:4" r="280">
      <c t="s" r="A280" s="4">
        <v>858</v>
      </c>
    </row>
    <row spans="1:4" r="281">
      <c t="s" r="A281" s="3">
        <v>659</v>
      </c>
    </row>
    <row spans="1:4" r="282">
      <c t="s" r="A282" s="4">
        <v>405</v>
      </c>
      <c t="s" r="B282" s="4">
        <v>80</v>
      </c>
      <c t="s" r="C282" s="4">
        <v>80</v>
      </c>
    </row>
    <row spans="1:4" r="283">
      <c t="s" r="A283" s="4">
        <v>859</v>
      </c>
    </row>
    <row spans="1:4" r="284">
      <c t="s" r="A284" s="3">
        <v>659</v>
      </c>
    </row>
    <row spans="1:4" r="285">
      <c t="s" r="A285" s="4">
        <v>405</v>
      </c>
      <c t="s" r="B285" s="4">
        <v>80</v>
      </c>
      <c t="s" r="C285" s="4">
        <v>80</v>
      </c>
    </row>
    <row spans="1:4" r="286">
      <c t="s" r="A286" s="4">
        <v>860</v>
      </c>
    </row>
    <row spans="1:4" r="287">
      <c t="s" r="A287" s="3">
        <v>659</v>
      </c>
    </row>
    <row spans="1:4" r="288">
      <c t="s" r="A288" s="4">
        <v>405</v>
      </c>
      <c t="s" r="B288" s="4">
        <v>80</v>
      </c>
      <c t="s" r="C288" s="4">
        <v>80</v>
      </c>
    </row>
    <row spans="1:4" r="289">
      <c t="s" r="A289" s="4">
        <v>861</v>
      </c>
    </row>
    <row spans="1:4" r="290">
      <c t="s" r="A290" s="3">
        <v>659</v>
      </c>
    </row>
    <row spans="1:4" r="291">
      <c t="s" r="A291" s="4">
        <v>405</v>
      </c>
      <c t="s" r="B291" s="4">
        <v>80</v>
      </c>
      <c t="s" r="C291" s="4">
        <v>80</v>
      </c>
    </row>
    <row spans="1:4" r="292">
      <c t="s" r="A292" s="4">
        <v>862</v>
      </c>
    </row>
    <row spans="1:4" r="293">
      <c t="s" r="A293" s="3">
        <v>659</v>
      </c>
    </row>
    <row spans="1:4" r="294">
      <c t="s" r="A294" s="4">
        <v>405</v>
      </c>
      <c t="s" r="B294" s="4">
        <v>80</v>
      </c>
      <c t="s" r="C294" s="4">
        <v>80</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D21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r="A1" s="1">
        <v>863</v>
      </c>
      <c t="s" r="B1" s="2">
        <v>2</v>
      </c>
      <c t="s" r="C1" s="2">
        <v>30</v>
      </c>
      <c t="s" r="D1" s="2">
        <v>31</v>
      </c>
    </row>
    <row spans="1:4" r="2">
      <c t="s" r="A2" s="3">
        <v>659</v>
      </c>
    </row>
    <row spans="1:4" r="3">
      <c t="s" r="A3" s="4">
        <v>405</v>
      </c>
      <c t="n" r="B3" s="7">
        <v>29018</v>
      </c>
      <c t="n" r="C3" s="7">
        <v>27535</v>
      </c>
      <c t="n" r="D3" s="7">
        <v>25145</v>
      </c>
    </row>
    <row spans="1:4" r="4">
      <c t="s" r="A4" s="4">
        <v>766</v>
      </c>
    </row>
    <row spans="1:4" r="5">
      <c t="s" r="A5" s="3">
        <v>659</v>
      </c>
    </row>
    <row spans="1:4" r="6">
      <c t="s" r="A6" s="4">
        <v>405</v>
      </c>
      <c t="n" r="B6" s="6">
        <v>594</v>
      </c>
      <c t="n" r="C6" s="6">
        <v>491</v>
      </c>
    </row>
    <row spans="1:4" r="7">
      <c t="s" r="A7" s="4">
        <v>767</v>
      </c>
    </row>
    <row spans="1:4" r="8">
      <c t="s" r="A8" s="3">
        <v>659</v>
      </c>
    </row>
    <row spans="1:4" r="9">
      <c t="s" r="A9" s="4">
        <v>405</v>
      </c>
      <c t="n" r="B9" s="6">
        <v>40</v>
      </c>
      <c t="n" r="C9" s="6">
        <v>82</v>
      </c>
    </row>
    <row spans="1:4" r="10">
      <c t="s" r="A10" s="4">
        <v>768</v>
      </c>
    </row>
    <row spans="1:4" r="11">
      <c t="s" r="A11" s="3">
        <v>659</v>
      </c>
    </row>
    <row spans="1:4" r="12">
      <c t="s" r="A12" s="4">
        <v>405</v>
      </c>
      <c t="n" r="B12" s="6">
        <v>101</v>
      </c>
    </row>
    <row spans="1:4" r="13">
      <c t="s" r="A13" s="4">
        <v>769</v>
      </c>
    </row>
    <row spans="1:4" r="14">
      <c t="s" r="A14" s="3">
        <v>659</v>
      </c>
    </row>
    <row spans="1:4" r="15">
      <c t="s" r="A15" s="4">
        <v>405</v>
      </c>
      <c t="n" r="B15" s="6">
        <v>295</v>
      </c>
      <c t="n" r="C15" s="6">
        <v>292</v>
      </c>
    </row>
    <row spans="1:4" r="16">
      <c t="s" r="A16" s="4">
        <v>864</v>
      </c>
    </row>
    <row spans="1:4" r="17">
      <c t="s" r="A17" s="3">
        <v>659</v>
      </c>
    </row>
    <row spans="1:4" r="18">
      <c t="s" r="A18" s="4">
        <v>405</v>
      </c>
      <c t="n" r="B18" s="6">
        <v>135</v>
      </c>
      <c t="n" r="C18" s="6">
        <v>121</v>
      </c>
    </row>
    <row spans="1:4" r="19">
      <c t="s" r="A19" s="4">
        <v>770</v>
      </c>
    </row>
    <row spans="1:4" r="20">
      <c t="s" r="A20" s="3">
        <v>659</v>
      </c>
    </row>
    <row spans="1:4" r="21">
      <c t="s" r="A21" s="4">
        <v>405</v>
      </c>
      <c t="n" r="B21" s="6">
        <v>762</v>
      </c>
      <c t="n" r="C21" s="6">
        <v>768</v>
      </c>
    </row>
    <row spans="1:4" r="22">
      <c t="s" r="A22" s="4">
        <v>772</v>
      </c>
    </row>
    <row spans="1:4" r="23">
      <c t="s" r="A23" s="3">
        <v>659</v>
      </c>
    </row>
    <row spans="1:4" r="24">
      <c t="s" r="A24" s="4">
        <v>405</v>
      </c>
      <c t="n" r="B24" s="6">
        <v>10912</v>
      </c>
      <c t="n" r="C24" s="6">
        <v>10516</v>
      </c>
    </row>
    <row spans="1:4" r="25">
      <c t="s" r="A25" s="4">
        <v>865</v>
      </c>
    </row>
    <row spans="1:4" r="26">
      <c t="s" r="A26" s="3">
        <v>659</v>
      </c>
    </row>
    <row spans="1:4" r="27">
      <c t="s" r="A27" s="4">
        <v>405</v>
      </c>
      <c t="n" r="B27" s="6">
        <v>116</v>
      </c>
      <c t="n" r="C27" s="6">
        <v>119</v>
      </c>
    </row>
    <row spans="1:4" r="28">
      <c t="s" r="A28" s="4">
        <v>775</v>
      </c>
    </row>
    <row spans="1:4" r="29">
      <c t="s" r="A29" s="3">
        <v>659</v>
      </c>
    </row>
    <row spans="1:4" r="30">
      <c t="s" r="A30" s="4">
        <v>405</v>
      </c>
      <c t="n" r="B30" s="6">
        <v>413</v>
      </c>
    </row>
    <row spans="1:4" r="31">
      <c t="s" r="A31" s="4">
        <v>773</v>
      </c>
    </row>
    <row spans="1:4" r="32">
      <c t="s" r="A32" s="3">
        <v>659</v>
      </c>
    </row>
    <row spans="1:4" r="33">
      <c t="s" r="A33" s="4">
        <v>405</v>
      </c>
      <c t="n" r="B33" s="6">
        <v>666</v>
      </c>
      <c t="n" r="C33" s="6">
        <v>735</v>
      </c>
    </row>
    <row spans="1:4" r="34">
      <c t="s" r="A34" s="4">
        <v>774</v>
      </c>
    </row>
    <row spans="1:4" r="35">
      <c t="s" r="A35" s="3">
        <v>659</v>
      </c>
    </row>
    <row spans="1:4" r="36">
      <c t="s" r="A36" s="4">
        <v>405</v>
      </c>
      <c t="n" r="B36" s="6">
        <v>138</v>
      </c>
    </row>
    <row spans="1:4" r="37">
      <c t="s" r="A37" s="4">
        <v>866</v>
      </c>
    </row>
    <row spans="1:4" r="38">
      <c t="s" r="A38" s="3">
        <v>659</v>
      </c>
    </row>
    <row spans="1:4" r="39">
      <c t="s" r="A39" s="4">
        <v>405</v>
      </c>
      <c t="n" r="C39" s="6">
        <v>113</v>
      </c>
    </row>
    <row spans="1:4" r="40">
      <c t="s" r="A40" s="4">
        <v>776</v>
      </c>
    </row>
    <row spans="1:4" r="41">
      <c t="s" r="A41" s="3">
        <v>659</v>
      </c>
    </row>
    <row spans="1:4" r="42">
      <c t="s" r="A42" s="4">
        <v>405</v>
      </c>
      <c t="n" r="B42" s="6">
        <v>339</v>
      </c>
      <c t="n" r="C42" s="6">
        <v>371</v>
      </c>
    </row>
    <row spans="1:4" r="43">
      <c t="s" r="A43" s="4">
        <v>867</v>
      </c>
    </row>
    <row spans="1:4" r="44">
      <c t="s" r="A44" s="3">
        <v>659</v>
      </c>
    </row>
    <row spans="1:4" r="45">
      <c t="s" r="A45" s="4">
        <v>405</v>
      </c>
      <c t="n" r="B45" s="6">
        <v>61</v>
      </c>
      <c t="n" r="C45" s="6">
        <v>62</v>
      </c>
    </row>
    <row spans="1:4" r="46">
      <c t="s" r="A46" s="4">
        <v>779</v>
      </c>
    </row>
    <row spans="1:4" r="47">
      <c t="s" r="A47" s="3">
        <v>659</v>
      </c>
    </row>
    <row spans="1:4" r="48">
      <c t="s" r="A48" s="4">
        <v>405</v>
      </c>
      <c t="n" r="B48" s="6">
        <v>688</v>
      </c>
      <c t="n" r="C48" s="6">
        <v>782</v>
      </c>
    </row>
    <row spans="1:4" r="49">
      <c t="s" r="A49" s="4">
        <v>868</v>
      </c>
    </row>
    <row spans="1:4" r="50">
      <c t="s" r="A50" s="3">
        <v>659</v>
      </c>
    </row>
    <row spans="1:4" r="51">
      <c t="s" r="A51" s="4">
        <v>405</v>
      </c>
      <c t="n" r="B51" s="6">
        <v>224</v>
      </c>
      <c t="n" r="C51" s="6">
        <v>221</v>
      </c>
    </row>
    <row spans="1:4" r="52">
      <c t="s" r="A52" s="4">
        <v>869</v>
      </c>
    </row>
    <row spans="1:4" r="53">
      <c t="s" r="A53" s="3">
        <v>659</v>
      </c>
    </row>
    <row spans="1:4" r="54">
      <c t="s" r="A54" s="4">
        <v>405</v>
      </c>
      <c t="n" r="B54" s="6">
        <v>13534</v>
      </c>
      <c t="n" r="C54" s="6">
        <v>12862</v>
      </c>
    </row>
    <row spans="1:4" r="55">
      <c t="s" r="A55" s="4">
        <v>790</v>
      </c>
    </row>
    <row spans="1:4" r="56">
      <c t="s" r="A56" s="3">
        <v>659</v>
      </c>
    </row>
    <row spans="1:4" r="57">
      <c t="s" r="A57" s="4">
        <v>405</v>
      </c>
      <c t="n" r="B57" s="6">
        <v>15484</v>
      </c>
      <c t="n" r="C57" s="6">
        <v>14341</v>
      </c>
    </row>
    <row spans="1:4" r="58">
      <c t="s" r="A58" s="4">
        <v>791</v>
      </c>
    </row>
    <row spans="1:4" r="59">
      <c t="s" r="A59" s="3">
        <v>659</v>
      </c>
    </row>
    <row spans="1:4" r="60">
      <c t="s" r="A60" s="4">
        <v>405</v>
      </c>
      <c t="n" r="B60" s="6">
        <v>594</v>
      </c>
      <c t="n" r="C60" s="6">
        <v>491</v>
      </c>
    </row>
    <row spans="1:4" r="61">
      <c t="s" r="A61" s="4">
        <v>792</v>
      </c>
    </row>
    <row spans="1:4" r="62">
      <c t="s" r="A62" s="3">
        <v>659</v>
      </c>
    </row>
    <row spans="1:4" r="63">
      <c t="s" r="A63" s="4">
        <v>405</v>
      </c>
      <c t="n" r="B63" s="6">
        <v>40</v>
      </c>
      <c t="n" r="C63" s="6">
        <v>82</v>
      </c>
    </row>
    <row spans="1:4" r="64">
      <c t="s" r="A64" s="4">
        <v>793</v>
      </c>
    </row>
    <row spans="1:4" r="65">
      <c t="s" r="A65" s="3">
        <v>659</v>
      </c>
    </row>
    <row spans="1:4" r="66">
      <c t="s" r="A66" s="4">
        <v>405</v>
      </c>
      <c t="n" r="B66" s="6">
        <v>101</v>
      </c>
    </row>
    <row spans="1:4" r="67">
      <c t="s" r="A67" s="4">
        <v>794</v>
      </c>
    </row>
    <row spans="1:4" r="68">
      <c t="s" r="A68" s="3">
        <v>659</v>
      </c>
    </row>
    <row spans="1:4" r="69">
      <c t="s" r="A69" s="4">
        <v>405</v>
      </c>
      <c t="n" r="B69" s="6">
        <v>295</v>
      </c>
      <c t="n" r="C69" s="6">
        <v>292</v>
      </c>
    </row>
    <row spans="1:4" r="70">
      <c t="s" r="A70" s="4">
        <v>870</v>
      </c>
    </row>
    <row spans="1:4" r="71">
      <c t="s" r="A71" s="3">
        <v>659</v>
      </c>
    </row>
    <row spans="1:4" r="72">
      <c t="s" r="A72" s="4">
        <v>405</v>
      </c>
      <c t="n" r="B72" s="6">
        <v>135</v>
      </c>
      <c t="n" r="C72" s="6">
        <v>121</v>
      </c>
    </row>
    <row spans="1:4" r="73">
      <c t="s" r="A73" s="4">
        <v>795</v>
      </c>
    </row>
    <row spans="1:4" r="74">
      <c t="s" r="A74" s="3">
        <v>659</v>
      </c>
    </row>
    <row spans="1:4" r="75">
      <c t="s" r="A75" s="4">
        <v>405</v>
      </c>
      <c t="n" r="B75" s="6">
        <v>762</v>
      </c>
      <c t="n" r="C75" s="6">
        <v>768</v>
      </c>
    </row>
    <row spans="1:4" r="76">
      <c t="s" r="A76" s="4">
        <v>797</v>
      </c>
    </row>
    <row spans="1:4" r="77">
      <c t="s" r="A77" s="3">
        <v>659</v>
      </c>
    </row>
    <row spans="1:4" r="78">
      <c t="s" r="A78" s="4">
        <v>405</v>
      </c>
      <c t="n" r="B78" s="6">
        <v>10912</v>
      </c>
      <c t="n" r="C78" s="6">
        <v>10516</v>
      </c>
    </row>
    <row spans="1:4" r="79">
      <c t="s" r="A79" s="4">
        <v>871</v>
      </c>
    </row>
    <row spans="1:4" r="80">
      <c t="s" r="A80" s="3">
        <v>659</v>
      </c>
    </row>
    <row spans="1:4" r="81">
      <c t="s" r="A81" s="4">
        <v>405</v>
      </c>
      <c t="n" r="B81" s="6">
        <v>116</v>
      </c>
      <c t="n" r="C81" s="6">
        <v>119</v>
      </c>
    </row>
    <row spans="1:4" r="82">
      <c t="s" r="A82" s="4">
        <v>800</v>
      </c>
    </row>
    <row spans="1:4" r="83">
      <c t="s" r="A83" s="3">
        <v>659</v>
      </c>
    </row>
    <row spans="1:4" r="84">
      <c t="s" r="A84" s="4">
        <v>405</v>
      </c>
      <c t="n" r="B84" s="6">
        <v>413</v>
      </c>
    </row>
    <row spans="1:4" r="85">
      <c t="s" r="A85" s="4">
        <v>798</v>
      </c>
    </row>
    <row spans="1:4" r="86">
      <c t="s" r="A86" s="3">
        <v>659</v>
      </c>
    </row>
    <row spans="1:4" r="87">
      <c t="s" r="A87" s="4">
        <v>405</v>
      </c>
      <c t="n" r="B87" s="6">
        <v>666</v>
      </c>
      <c t="n" r="C87" s="6">
        <v>735</v>
      </c>
    </row>
    <row spans="1:4" r="88">
      <c t="s" r="A88" s="4">
        <v>799</v>
      </c>
    </row>
    <row spans="1:4" r="89">
      <c t="s" r="A89" s="3">
        <v>659</v>
      </c>
    </row>
    <row spans="1:4" r="90">
      <c t="s" r="A90" s="4">
        <v>405</v>
      </c>
      <c t="n" r="B90" s="6">
        <v>138</v>
      </c>
    </row>
    <row spans="1:4" r="91">
      <c t="s" r="A91" s="4">
        <v>872</v>
      </c>
    </row>
    <row spans="1:4" r="92">
      <c t="s" r="A92" s="3">
        <v>659</v>
      </c>
    </row>
    <row spans="1:4" r="93">
      <c t="s" r="A93" s="4">
        <v>405</v>
      </c>
      <c t="n" r="C93" s="6">
        <v>113</v>
      </c>
    </row>
    <row spans="1:4" r="94">
      <c t="s" r="A94" s="4">
        <v>801</v>
      </c>
    </row>
    <row spans="1:4" r="95">
      <c t="s" r="A95" s="3">
        <v>659</v>
      </c>
    </row>
    <row spans="1:4" r="96">
      <c t="s" r="A96" s="4">
        <v>405</v>
      </c>
      <c t="n" r="B96" s="6">
        <v>339</v>
      </c>
      <c t="n" r="C96" s="6">
        <v>371</v>
      </c>
    </row>
    <row spans="1:4" r="97">
      <c t="s" r="A97" s="4">
        <v>873</v>
      </c>
    </row>
    <row spans="1:4" r="98">
      <c t="s" r="A98" s="3">
        <v>659</v>
      </c>
    </row>
    <row spans="1:4" r="99">
      <c t="s" r="A99" s="4">
        <v>405</v>
      </c>
      <c t="n" r="B99" s="6">
        <v>61</v>
      </c>
      <c t="n" r="C99" s="6">
        <v>62</v>
      </c>
    </row>
    <row spans="1:4" r="100">
      <c t="s" r="A100" s="4">
        <v>804</v>
      </c>
    </row>
    <row spans="1:4" r="101">
      <c t="s" r="A101" s="3">
        <v>659</v>
      </c>
    </row>
    <row spans="1:4" r="102">
      <c t="s" r="A102" s="4">
        <v>405</v>
      </c>
      <c t="n" r="B102" s="6">
        <v>688</v>
      </c>
      <c t="n" r="C102" s="6">
        <v>450</v>
      </c>
    </row>
    <row spans="1:4" r="103">
      <c t="s" r="A103" s="4">
        <v>874</v>
      </c>
    </row>
    <row spans="1:4" r="104">
      <c t="s" r="A104" s="3">
        <v>659</v>
      </c>
    </row>
    <row spans="1:4" r="105">
      <c t="s" r="A105" s="4">
        <v>405</v>
      </c>
      <c t="n" r="B105" s="7">
        <v>224</v>
      </c>
      <c t="n" r="C105" s="7">
        <v>221</v>
      </c>
    </row>
    <row spans="1:4" r="106">
      <c t="s" r="A106" s="4">
        <v>875</v>
      </c>
    </row>
    <row spans="1:4" r="107">
      <c t="s" r="A107" s="3">
        <v>659</v>
      </c>
    </row>
    <row spans="1:4" r="108">
      <c t="s" r="A108" s="4">
        <v>405</v>
      </c>
      <c t="s" r="B108" s="4">
        <v>80</v>
      </c>
      <c t="s" r="C108" s="4">
        <v>80</v>
      </c>
    </row>
    <row spans="1:4" r="109">
      <c t="s" r="A109" s="4">
        <v>815</v>
      </c>
    </row>
    <row spans="1:4" r="110">
      <c t="s" r="A110" s="3">
        <v>659</v>
      </c>
    </row>
    <row spans="1:4" r="111">
      <c t="s" r="A111" s="4">
        <v>405</v>
      </c>
      <c t="n" r="B111" s="7">
        <v>13534</v>
      </c>
      <c t="n" r="C111" s="7">
        <v>13194</v>
      </c>
    </row>
    <row spans="1:4" r="112">
      <c t="s" r="A112" s="4">
        <v>816</v>
      </c>
    </row>
    <row spans="1:4" r="113">
      <c t="s" r="A113" s="3">
        <v>659</v>
      </c>
    </row>
    <row spans="1:4" r="114">
      <c t="s" r="A114" s="4">
        <v>405</v>
      </c>
      <c t="s" r="B114" s="4">
        <v>80</v>
      </c>
      <c t="s" r="C114" s="4">
        <v>80</v>
      </c>
    </row>
    <row spans="1:4" r="115">
      <c t="s" r="A115" s="4">
        <v>817</v>
      </c>
    </row>
    <row spans="1:4" r="116">
      <c t="s" r="A116" s="3">
        <v>659</v>
      </c>
    </row>
    <row spans="1:4" r="117">
      <c t="s" r="A117" s="4">
        <v>405</v>
      </c>
      <c t="s" r="B117" s="4">
        <v>80</v>
      </c>
      <c t="s" r="C117" s="4">
        <v>80</v>
      </c>
    </row>
    <row spans="1:4" r="118">
      <c t="s" r="A118" s="4">
        <v>818</v>
      </c>
    </row>
    <row spans="1:4" r="119">
      <c t="s" r="A119" s="3">
        <v>659</v>
      </c>
    </row>
    <row spans="1:4" r="120">
      <c t="s" r="A120" s="4">
        <v>405</v>
      </c>
      <c t="s" r="B120" s="4">
        <v>80</v>
      </c>
    </row>
    <row spans="1:4" r="121">
      <c t="s" r="A121" s="4">
        <v>819</v>
      </c>
    </row>
    <row spans="1:4" r="122">
      <c t="s" r="A122" s="3">
        <v>659</v>
      </c>
    </row>
    <row spans="1:4" r="123">
      <c t="s" r="A123" s="4">
        <v>405</v>
      </c>
      <c t="s" r="B123" s="4">
        <v>80</v>
      </c>
      <c t="s" r="C123" s="4">
        <v>80</v>
      </c>
    </row>
    <row spans="1:4" r="124">
      <c t="s" r="A124" s="4">
        <v>876</v>
      </c>
    </row>
    <row spans="1:4" r="125">
      <c t="s" r="A125" s="3">
        <v>659</v>
      </c>
    </row>
    <row spans="1:4" r="126">
      <c t="s" r="A126" s="4">
        <v>405</v>
      </c>
      <c t="s" r="B126" s="4">
        <v>80</v>
      </c>
      <c t="s" r="C126" s="4">
        <v>80</v>
      </c>
    </row>
    <row spans="1:4" r="127">
      <c t="s" r="A127" s="4">
        <v>820</v>
      </c>
    </row>
    <row spans="1:4" r="128">
      <c t="s" r="A128" s="3">
        <v>659</v>
      </c>
    </row>
    <row spans="1:4" r="129">
      <c t="s" r="A129" s="4">
        <v>405</v>
      </c>
      <c t="s" r="B129" s="4">
        <v>80</v>
      </c>
      <c t="s" r="C129" s="4">
        <v>80</v>
      </c>
    </row>
    <row spans="1:4" r="130">
      <c t="s" r="A130" s="4">
        <v>822</v>
      </c>
    </row>
    <row spans="1:4" r="131">
      <c t="s" r="A131" s="3">
        <v>659</v>
      </c>
    </row>
    <row spans="1:4" r="132">
      <c t="s" r="A132" s="4">
        <v>405</v>
      </c>
      <c t="s" r="B132" s="4">
        <v>80</v>
      </c>
      <c t="s" r="C132" s="4">
        <v>80</v>
      </c>
    </row>
    <row spans="1:4" r="133">
      <c t="s" r="A133" s="4">
        <v>877</v>
      </c>
    </row>
    <row spans="1:4" r="134">
      <c t="s" r="A134" s="3">
        <v>659</v>
      </c>
    </row>
    <row spans="1:4" r="135">
      <c t="s" r="A135" s="4">
        <v>405</v>
      </c>
      <c t="s" r="B135" s="4">
        <v>80</v>
      </c>
      <c t="s" r="C135" s="4">
        <v>80</v>
      </c>
    </row>
    <row spans="1:4" r="136">
      <c t="s" r="A136" s="4">
        <v>824</v>
      </c>
    </row>
    <row spans="1:4" r="137">
      <c t="s" r="A137" s="3">
        <v>659</v>
      </c>
    </row>
    <row spans="1:4" r="138">
      <c t="s" r="A138" s="4">
        <v>405</v>
      </c>
      <c t="s" r="B138" s="4">
        <v>80</v>
      </c>
    </row>
    <row spans="1:4" r="139">
      <c t="s" r="A139" s="4">
        <v>823</v>
      </c>
    </row>
    <row spans="1:4" r="140">
      <c t="s" r="A140" s="3">
        <v>659</v>
      </c>
    </row>
    <row spans="1:4" r="141">
      <c t="s" r="A141" s="4">
        <v>405</v>
      </c>
      <c t="s" r="B141" s="4">
        <v>80</v>
      </c>
      <c t="s" r="C141" s="4">
        <v>80</v>
      </c>
    </row>
    <row spans="1:4" r="142">
      <c t="s" r="A142" s="4">
        <v>878</v>
      </c>
    </row>
    <row spans="1:4" r="143">
      <c t="s" r="A143" s="3">
        <v>659</v>
      </c>
    </row>
    <row spans="1:4" r="144">
      <c t="s" r="A144" s="4">
        <v>405</v>
      </c>
      <c t="s" r="B144" s="4">
        <v>80</v>
      </c>
    </row>
    <row spans="1:4" r="145">
      <c t="s" r="A145" s="4">
        <v>879</v>
      </c>
    </row>
    <row spans="1:4" r="146">
      <c t="s" r="A146" s="3">
        <v>659</v>
      </c>
    </row>
    <row spans="1:4" r="147">
      <c t="s" r="A147" s="4">
        <v>405</v>
      </c>
      <c t="s" r="C147" s="4">
        <v>80</v>
      </c>
    </row>
    <row spans="1:4" r="148">
      <c t="s" r="A148" s="4">
        <v>825</v>
      </c>
    </row>
    <row spans="1:4" r="149">
      <c t="s" r="A149" s="3">
        <v>659</v>
      </c>
    </row>
    <row spans="1:4" r="150">
      <c t="s" r="A150" s="4">
        <v>405</v>
      </c>
      <c t="s" r="B150" s="4">
        <v>80</v>
      </c>
      <c t="s" r="C150" s="4">
        <v>80</v>
      </c>
    </row>
    <row spans="1:4" r="151">
      <c t="s" r="A151" s="4">
        <v>880</v>
      </c>
    </row>
    <row spans="1:4" r="152">
      <c t="s" r="A152" s="3">
        <v>659</v>
      </c>
    </row>
    <row spans="1:4" r="153">
      <c t="s" r="A153" s="4">
        <v>405</v>
      </c>
      <c t="s" r="B153" s="4">
        <v>80</v>
      </c>
      <c t="s" r="C153" s="4">
        <v>80</v>
      </c>
    </row>
    <row spans="1:4" r="154">
      <c t="s" r="A154" s="4">
        <v>828</v>
      </c>
    </row>
    <row spans="1:4" r="155">
      <c t="s" r="A155" s="3">
        <v>659</v>
      </c>
    </row>
    <row spans="1:4" r="156">
      <c t="s" r="A156" s="4">
        <v>405</v>
      </c>
      <c t="s" r="B156" s="4">
        <v>80</v>
      </c>
      <c t="n" r="C156" s="7">
        <v>332</v>
      </c>
    </row>
    <row spans="1:4" r="157">
      <c t="s" r="A157" s="4">
        <v>881</v>
      </c>
    </row>
    <row spans="1:4" r="158">
      <c t="s" r="A158" s="3">
        <v>659</v>
      </c>
    </row>
    <row spans="1:4" r="159">
      <c t="s" r="A159" s="4">
        <v>405</v>
      </c>
      <c t="s" r="B159" s="4">
        <v>80</v>
      </c>
      <c t="s" r="C159" s="4">
        <v>80</v>
      </c>
    </row>
    <row spans="1:4" r="160">
      <c t="s" r="A160" s="4">
        <v>882</v>
      </c>
    </row>
    <row spans="1:4" r="161">
      <c t="s" r="A161" s="3">
        <v>659</v>
      </c>
    </row>
    <row spans="1:4" r="162">
      <c t="s" r="A162" s="4">
        <v>405</v>
      </c>
      <c t="n" r="B162" s="7">
        <v>13534</v>
      </c>
      <c t="n" r="C162" s="7">
        <v>12862</v>
      </c>
    </row>
    <row spans="1:4" r="163">
      <c t="s" r="A163" s="4">
        <v>839</v>
      </c>
    </row>
    <row spans="1:4" r="164">
      <c t="s" r="A164" s="3">
        <v>659</v>
      </c>
    </row>
    <row spans="1:4" r="165">
      <c t="s" r="A165" s="4">
        <v>405</v>
      </c>
      <c t="s" r="B165" s="4">
        <v>80</v>
      </c>
      <c t="s" r="C165" s="4">
        <v>80</v>
      </c>
    </row>
    <row spans="1:4" r="166">
      <c t="s" r="A166" s="4">
        <v>840</v>
      </c>
    </row>
    <row spans="1:4" r="167">
      <c t="s" r="A167" s="3">
        <v>659</v>
      </c>
    </row>
    <row spans="1:4" r="168">
      <c t="s" r="A168" s="4">
        <v>405</v>
      </c>
      <c t="s" r="B168" s="4">
        <v>80</v>
      </c>
      <c t="s" r="C168" s="4">
        <v>80</v>
      </c>
    </row>
    <row spans="1:4" r="169">
      <c t="s" r="A169" s="4">
        <v>841</v>
      </c>
    </row>
    <row spans="1:4" r="170">
      <c t="s" r="A170" s="3">
        <v>659</v>
      </c>
    </row>
    <row spans="1:4" r="171">
      <c t="s" r="A171" s="4">
        <v>405</v>
      </c>
      <c t="s" r="B171" s="4">
        <v>80</v>
      </c>
      <c t="s" r="C171" s="4">
        <v>80</v>
      </c>
    </row>
    <row spans="1:4" r="172">
      <c t="s" r="A172" s="4">
        <v>842</v>
      </c>
    </row>
    <row spans="1:4" r="173">
      <c t="s" r="A173" s="3">
        <v>659</v>
      </c>
    </row>
    <row spans="1:4" r="174">
      <c t="s" r="A174" s="4">
        <v>405</v>
      </c>
      <c t="s" r="B174" s="4">
        <v>80</v>
      </c>
    </row>
    <row spans="1:4" r="175">
      <c t="s" r="A175" s="4">
        <v>843</v>
      </c>
    </row>
    <row spans="1:4" r="176">
      <c t="s" r="A176" s="3">
        <v>659</v>
      </c>
    </row>
    <row spans="1:4" r="177">
      <c t="s" r="A177" s="4">
        <v>405</v>
      </c>
      <c t="s" r="B177" s="4">
        <v>80</v>
      </c>
      <c t="s" r="C177" s="4">
        <v>80</v>
      </c>
    </row>
    <row spans="1:4" r="178">
      <c t="s" r="A178" s="4">
        <v>883</v>
      </c>
    </row>
    <row spans="1:4" r="179">
      <c t="s" r="A179" s="3">
        <v>659</v>
      </c>
    </row>
    <row spans="1:4" r="180">
      <c t="s" r="A180" s="4">
        <v>405</v>
      </c>
      <c t="s" r="B180" s="4">
        <v>80</v>
      </c>
      <c t="s" r="C180" s="4">
        <v>80</v>
      </c>
    </row>
    <row spans="1:4" r="181">
      <c t="s" r="A181" s="4">
        <v>844</v>
      </c>
    </row>
    <row spans="1:4" r="182">
      <c t="s" r="A182" s="3">
        <v>659</v>
      </c>
    </row>
    <row spans="1:4" r="183">
      <c t="s" r="A183" s="4">
        <v>405</v>
      </c>
      <c t="s" r="B183" s="4">
        <v>80</v>
      </c>
      <c t="s" r="C183" s="4">
        <v>80</v>
      </c>
    </row>
    <row spans="1:4" r="184">
      <c t="s" r="A184" s="4">
        <v>846</v>
      </c>
    </row>
    <row spans="1:4" r="185">
      <c t="s" r="A185" s="3">
        <v>659</v>
      </c>
    </row>
    <row spans="1:4" r="186">
      <c t="s" r="A186" s="4">
        <v>405</v>
      </c>
      <c t="s" r="B186" s="4">
        <v>80</v>
      </c>
      <c t="s" r="C186" s="4">
        <v>80</v>
      </c>
    </row>
    <row spans="1:4" r="187">
      <c t="s" r="A187" s="4">
        <v>884</v>
      </c>
    </row>
    <row spans="1:4" r="188">
      <c t="s" r="A188" s="3">
        <v>659</v>
      </c>
    </row>
    <row spans="1:4" r="189">
      <c t="s" r="A189" s="4">
        <v>405</v>
      </c>
      <c t="s" r="B189" s="4">
        <v>80</v>
      </c>
      <c t="s" r="C189" s="4">
        <v>80</v>
      </c>
    </row>
    <row spans="1:4" r="190">
      <c t="s" r="A190" s="4">
        <v>848</v>
      </c>
    </row>
    <row spans="1:4" r="191">
      <c t="s" r="A191" s="3">
        <v>659</v>
      </c>
    </row>
    <row spans="1:4" r="192">
      <c t="s" r="A192" s="4">
        <v>405</v>
      </c>
      <c t="s" r="B192" s="4">
        <v>80</v>
      </c>
    </row>
    <row spans="1:4" r="193">
      <c t="s" r="A193" s="4">
        <v>847</v>
      </c>
    </row>
    <row spans="1:4" r="194">
      <c t="s" r="A194" s="3">
        <v>659</v>
      </c>
    </row>
    <row spans="1:4" r="195">
      <c t="s" r="A195" s="4">
        <v>405</v>
      </c>
      <c t="s" r="B195" s="4">
        <v>80</v>
      </c>
      <c t="s" r="C195" s="4">
        <v>80</v>
      </c>
    </row>
    <row spans="1:4" r="196">
      <c t="s" r="A196" s="4">
        <v>885</v>
      </c>
    </row>
    <row spans="1:4" r="197">
      <c t="s" r="A197" s="3">
        <v>659</v>
      </c>
    </row>
    <row spans="1:4" r="198">
      <c t="s" r="A198" s="4">
        <v>405</v>
      </c>
      <c t="s" r="B198" s="4">
        <v>80</v>
      </c>
    </row>
    <row spans="1:4" r="199">
      <c t="s" r="A199" s="4">
        <v>886</v>
      </c>
    </row>
    <row spans="1:4" r="200">
      <c t="s" r="A200" s="3">
        <v>659</v>
      </c>
    </row>
    <row spans="1:4" r="201">
      <c t="s" r="A201" s="4">
        <v>405</v>
      </c>
      <c t="s" r="C201" s="4">
        <v>80</v>
      </c>
    </row>
    <row spans="1:4" r="202">
      <c t="s" r="A202" s="4">
        <v>849</v>
      </c>
    </row>
    <row spans="1:4" r="203">
      <c t="s" r="A203" s="3">
        <v>659</v>
      </c>
    </row>
    <row spans="1:4" r="204">
      <c t="s" r="A204" s="4">
        <v>405</v>
      </c>
      <c t="s" r="B204" s="4">
        <v>80</v>
      </c>
      <c t="s" r="C204" s="4">
        <v>80</v>
      </c>
    </row>
    <row spans="1:4" r="205">
      <c t="s" r="A205" s="4">
        <v>887</v>
      </c>
    </row>
    <row spans="1:4" r="206">
      <c t="s" r="A206" s="3">
        <v>659</v>
      </c>
    </row>
    <row spans="1:4" r="207">
      <c t="s" r="A207" s="4">
        <v>405</v>
      </c>
      <c t="s" r="B207" s="4">
        <v>80</v>
      </c>
      <c t="s" r="C207" s="4">
        <v>80</v>
      </c>
    </row>
    <row spans="1:4" r="208">
      <c t="s" r="A208" s="4">
        <v>852</v>
      </c>
    </row>
    <row spans="1:4" r="209">
      <c t="s" r="A209" s="3">
        <v>659</v>
      </c>
    </row>
    <row spans="1:4" r="210">
      <c t="s" r="A210" s="4">
        <v>405</v>
      </c>
      <c t="s" r="B210" s="4">
        <v>80</v>
      </c>
      <c t="s" r="C210" s="4">
        <v>80</v>
      </c>
    </row>
    <row spans="1:4" r="211">
      <c t="s" r="A211" s="4">
        <v>888</v>
      </c>
    </row>
    <row spans="1:4" r="212">
      <c t="s" r="A212" s="3">
        <v>659</v>
      </c>
    </row>
    <row spans="1:4" r="213">
      <c t="s" r="A213" s="4">
        <v>405</v>
      </c>
      <c t="s" r="B213" s="4">
        <v>80</v>
      </c>
      <c t="s" r="C213" s="4">
        <v>80</v>
      </c>
    </row>
    <row spans="1:4" r="214">
      <c t="s" r="A214" s="4">
        <v>889</v>
      </c>
    </row>
    <row spans="1:4" r="215">
      <c t="s" r="A215" s="3">
        <v>659</v>
      </c>
    </row>
    <row spans="1:4" r="216">
      <c t="s" r="A216" s="4">
        <v>405</v>
      </c>
      <c t="s" r="B216" s="4">
        <v>80</v>
      </c>
      <c t="s" r="C216" s="4">
        <v>80</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890</v>
      </c>
      <c t="s" r="B1" s="2">
        <v>1</v>
      </c>
    </row>
    <row spans="1:4" r="2">
      <c t="s" r="B2" s="2">
        <v>2</v>
      </c>
      <c t="s" r="C2" s="2">
        <v>30</v>
      </c>
      <c t="s" r="D2" s="2">
        <v>31</v>
      </c>
    </row>
    <row spans="1:4" r="3">
      <c t="s" r="A3" s="3">
        <v>891</v>
      </c>
    </row>
    <row spans="1:4" r="4">
      <c t="s" r="A4" s="4">
        <v>892</v>
      </c>
      <c t="n" r="B4" s="6">
        <v>127</v>
      </c>
      <c t="n" r="C4" s="6">
        <v>117</v>
      </c>
      <c t="n" r="D4" s="6">
        <v>114</v>
      </c>
    </row>
    <row spans="1:4" r="5">
      <c t="s" r="A5" s="4">
        <v>893</v>
      </c>
      <c t="n" r="B5" s="6">
        <v>33</v>
      </c>
      <c t="n" r="C5" s="6">
        <v>33</v>
      </c>
      <c t="n" r="D5" s="6">
        <v>28</v>
      </c>
    </row>
    <row spans="1:4" r="6">
      <c t="s" r="A6" s="4">
        <v>894</v>
      </c>
      <c t="n" r="B6" s="6">
        <v>-12</v>
      </c>
      <c t="n" r="C6" s="6">
        <v>-22</v>
      </c>
      <c t="n" r="D6" s="6">
        <v>-24</v>
      </c>
    </row>
    <row spans="1:4" r="7">
      <c t="s" r="A7" s="4">
        <v>895</v>
      </c>
      <c t="s" r="B7" s="4">
        <v>80</v>
      </c>
      <c t="n" r="C7" s="6">
        <v>-1</v>
      </c>
      <c t="n" r="D7" s="6">
        <v>-1</v>
      </c>
    </row>
    <row spans="1:4" r="8">
      <c t="s" r="A8" s="4">
        <v>896</v>
      </c>
      <c t="s" r="B8" s="4">
        <v>80</v>
      </c>
      <c t="s" r="C8" s="4">
        <v>80</v>
      </c>
      <c t="s" r="D8" s="4">
        <v>80</v>
      </c>
    </row>
    <row spans="1:4" r="9">
      <c t="s" r="A9" s="4">
        <v>892</v>
      </c>
      <c t="n" r="B9" s="6">
        <v>148</v>
      </c>
      <c t="n" r="C9" s="6">
        <v>127</v>
      </c>
      <c t="n" r="D9" s="6">
        <v>117</v>
      </c>
    </row>
    <row spans="1:4" r="10">
      <c t="s" r="A10" s="3">
        <v>897</v>
      </c>
    </row>
    <row spans="1:4" r="11">
      <c t="s" r="A11" s="4">
        <v>892</v>
      </c>
      <c t="n" r="B11" s="7">
        <v>1483</v>
      </c>
      <c t="n" r="C11" s="7">
        <v>1216</v>
      </c>
      <c t="n" r="D11" s="7">
        <v>1039</v>
      </c>
    </row>
    <row spans="1:4" r="12">
      <c t="s" r="A12" s="4">
        <v>893</v>
      </c>
      <c t="n" r="B12" s="7">
        <v>741</v>
      </c>
      <c t="n" r="C12" s="7">
        <v>711</v>
      </c>
      <c t="n" r="D12" s="7">
        <v>589</v>
      </c>
    </row>
    <row spans="1:4" r="13">
      <c t="s" r="A13" s="4">
        <v>894</v>
      </c>
      <c t="s" r="B13" s="4">
        <v>80</v>
      </c>
      <c t="s" r="C13" s="4">
        <v>80</v>
      </c>
      <c t="s" r="D13" s="4">
        <v>80</v>
      </c>
    </row>
    <row spans="1:4" r="14">
      <c t="s" r="A14" s="4">
        <v>895</v>
      </c>
      <c t="s" r="B14" s="4">
        <v>80</v>
      </c>
      <c t="n" r="C14" s="7">
        <v>-10</v>
      </c>
      <c t="n" r="D14" s="7">
        <v>-12</v>
      </c>
    </row>
    <row spans="1:4" r="15">
      <c t="s" r="A15" s="4">
        <v>896</v>
      </c>
      <c t="n" r="B15" s="7">
        <v>-528</v>
      </c>
      <c t="n" r="C15" s="6">
        <v>-434</v>
      </c>
      <c t="n" r="D15" s="6">
        <v>-400</v>
      </c>
    </row>
    <row spans="1:4" r="16">
      <c t="s" r="A16" s="4">
        <v>892</v>
      </c>
      <c t="n" r="B16" s="7">
        <v>1696</v>
      </c>
      <c t="n" r="C16" s="7">
        <v>1483</v>
      </c>
      <c t="n" r="D16" s="7">
        <v>1216</v>
      </c>
    </row>
    <row spans="1:4" r="17">
      <c t="s" r="A17" s="3">
        <v>898</v>
      </c>
    </row>
    <row spans="1:4" r="18">
      <c t="s" r="A18" s="4">
        <v>893</v>
      </c>
      <c t="n" r="B18" s="8">
        <v>22.65</v>
      </c>
      <c t="n" r="C18" s="8">
        <v>21.46</v>
      </c>
      <c t="n" r="D18" s="8">
        <v>21.2</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L41"/>
  <sheetViews>
    <sheetView workbookViewId="0">
      <selection activeCell="A1" sqref="A1"/>
    </sheetView>
  </sheetViews>
  <sheetFormatPr baseColWidth="10" defaultRowHeight="15"/>
  <cols>
    <col customWidth="1" max="1" min="1" width="47"/>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2"/>
    <col customWidth="1" max="11" min="11" width="21"/>
    <col customWidth="1" max="12" min="12" width="21"/>
  </cols>
  <sheetData>
    <row spans="1:12" r="1">
      <c t="s" r="A1" s="1">
        <v>899</v>
      </c>
      <c t="s" r="B1" s="2">
        <v>417</v>
      </c>
      <c t="s" r="J1" s="2">
        <v>1</v>
      </c>
    </row>
    <row spans="1:12" r="2">
      <c t="s" r="B2" s="2">
        <v>486</v>
      </c>
      <c t="s" r="C2" s="2">
        <v>900</v>
      </c>
      <c t="s" r="D2" s="2">
        <v>487</v>
      </c>
      <c t="s" r="E2" s="2">
        <v>479</v>
      </c>
      <c t="s" r="F2" s="2">
        <v>488</v>
      </c>
      <c t="s" r="G2" s="2">
        <v>901</v>
      </c>
      <c t="s" r="H2" s="2">
        <v>481</v>
      </c>
      <c t="s" r="I2" s="2">
        <v>902</v>
      </c>
      <c t="s" r="J2" s="2">
        <v>903</v>
      </c>
      <c t="s" r="K2" s="2">
        <v>488</v>
      </c>
      <c t="s" r="L2" s="2">
        <v>658</v>
      </c>
    </row>
    <row spans="1:12" r="3">
      <c t="s" r="A3" s="3">
        <v>904</v>
      </c>
    </row>
    <row spans="1:12" r="4">
      <c t="s" r="A4" s="4">
        <v>905</v>
      </c>
      <c t="n" r="J4" s="6">
        <v>2</v>
      </c>
    </row>
    <row spans="1:12" r="5">
      <c t="s" r="A5" s="4">
        <v>349</v>
      </c>
      <c t="n" r="B5" s="7">
        <v>30925</v>
      </c>
      <c t="n" r="C5" s="7">
        <v>34654</v>
      </c>
      <c t="n" r="D5" s="7">
        <v>31666</v>
      </c>
      <c t="n" r="E5" s="7">
        <v>28780</v>
      </c>
      <c t="n" r="F5" s="7">
        <v>28107</v>
      </c>
      <c t="n" r="G5" s="7">
        <v>32669</v>
      </c>
      <c t="n" r="H5" s="7">
        <v>29190</v>
      </c>
      <c t="n" r="I5" s="7">
        <v>27173</v>
      </c>
      <c t="n" r="J5" s="7">
        <v>126025</v>
      </c>
      <c t="n" r="K5" s="7">
        <v>117139</v>
      </c>
      <c t="n" r="L5" s="7">
        <v>114846</v>
      </c>
    </row>
    <row spans="1:12" r="6">
      <c t="s" r="A6" s="4">
        <v>39</v>
      </c>
      <c t="n" r="B6" s="6">
        <v>8460</v>
      </c>
      <c t="n" r="C6" s="6">
        <v>11460</v>
      </c>
      <c t="n" r="D6" s="6">
        <v>9235</v>
      </c>
      <c t="n" r="E6" s="6">
        <v>6685</v>
      </c>
      <c t="n" r="F6" s="6">
        <v>8058</v>
      </c>
      <c t="n" r="G6" s="6">
        <v>11620</v>
      </c>
      <c t="n" r="H6" s="6">
        <v>8747</v>
      </c>
      <c t="n" r="I6" s="6">
        <v>5967</v>
      </c>
      <c t="n" r="J6" s="6">
        <v>35840</v>
      </c>
      <c t="n" r="K6" s="6">
        <v>34392</v>
      </c>
      <c t="n" r="L6" s="6">
        <v>30970</v>
      </c>
    </row>
    <row spans="1:12" r="7">
      <c t="s" r="A7" s="4">
        <v>36</v>
      </c>
      <c t="n" r="J7" s="6">
        <v>12051</v>
      </c>
      <c t="n" r="K7" s="6">
        <v>11444</v>
      </c>
      <c t="n" r="L7" s="6">
        <v>10988</v>
      </c>
    </row>
    <row spans="1:12" r="8">
      <c t="s" r="A8" s="4">
        <v>906</v>
      </c>
      <c t="n" r="J8" s="6">
        <v>293</v>
      </c>
      <c t="n" r="K8" s="6">
        <v>-403</v>
      </c>
      <c t="n" r="L8" s="6">
        <v>91</v>
      </c>
    </row>
    <row spans="1:12" r="9">
      <c t="s" r="A9" s="4">
        <v>907</v>
      </c>
      <c t="n" r="J9" s="6">
        <v>5554</v>
      </c>
      <c t="n" r="K9" s="6">
        <v>5607</v>
      </c>
      <c t="n" r="L9" s="6">
        <v>5807</v>
      </c>
    </row>
    <row spans="1:12" r="10">
      <c t="s" r="A10" s="4">
        <v>47</v>
      </c>
      <c t="n" r="J10" s="6">
        <v>10551</v>
      </c>
      <c t="n" r="K10" s="6">
        <v>9937</v>
      </c>
      <c t="n" r="L10" s="6">
        <v>8621</v>
      </c>
    </row>
    <row spans="1:12" r="11">
      <c t="s" r="A11" s="4">
        <v>48</v>
      </c>
      <c t="n" r="B11" s="6">
        <v>4560</v>
      </c>
      <c t="n" r="C11" s="7">
        <v>6743</v>
      </c>
      <c t="n" r="D11" s="7">
        <v>5089</v>
      </c>
      <c t="n" r="E11" s="7">
        <v>3636</v>
      </c>
      <c t="n" r="F11" s="6">
        <v>3790</v>
      </c>
      <c t="n" r="G11" s="7">
        <v>6758</v>
      </c>
      <c t="n" r="H11" s="7">
        <v>4728</v>
      </c>
      <c t="n" r="I11" s="7">
        <v>3169</v>
      </c>
      <c t="n" r="J11" s="6">
        <v>20028</v>
      </c>
      <c t="n" r="K11" s="6">
        <v>18445</v>
      </c>
      <c t="n" r="L11" s="6">
        <v>16633</v>
      </c>
    </row>
    <row spans="1:12" r="12">
      <c t="s" r="A12" s="4">
        <v>908</v>
      </c>
      <c t="n" r="J12" s="6">
        <v>25773</v>
      </c>
      <c t="n" r="K12" s="6">
        <v>22596</v>
      </c>
      <c t="n" r="L12" s="6">
        <v>20080</v>
      </c>
    </row>
    <row spans="1:12" r="13">
      <c t="s" r="A13" s="4">
        <v>909</v>
      </c>
      <c t="n" r="B13" s="6">
        <v>584722</v>
      </c>
      <c t="n" r="F13" s="6">
        <v>575772</v>
      </c>
      <c t="n" r="J13" s="6">
        <v>584722</v>
      </c>
      <c t="n" r="K13" s="6">
        <v>575772</v>
      </c>
    </row>
    <row spans="1:12" r="14">
      <c t="s" r="A14" s="4">
        <v>910</v>
      </c>
    </row>
    <row spans="1:12" r="15">
      <c t="s" r="A15" s="3">
        <v>904</v>
      </c>
    </row>
    <row spans="1:12" r="16">
      <c t="s" r="A16" s="4">
        <v>349</v>
      </c>
      <c t="n" r="J16" s="6">
        <v>-460</v>
      </c>
      <c t="n" r="K16" s="6">
        <v>-560</v>
      </c>
      <c t="n" r="L16" s="6">
        <v>-527</v>
      </c>
    </row>
    <row spans="1:12" r="17">
      <c t="s" r="A17" s="4">
        <v>906</v>
      </c>
      <c t="n" r="J17" s="6">
        <v>-346</v>
      </c>
      <c t="n" r="K17" s="6">
        <v>-485</v>
      </c>
      <c t="n" r="L17" s="6">
        <v>-723</v>
      </c>
    </row>
    <row spans="1:12" r="18">
      <c t="s" r="A18" s="4">
        <v>907</v>
      </c>
      <c t="n" r="J18" s="6">
        <v>-89</v>
      </c>
      <c t="n" r="K18" s="6">
        <v>-91</v>
      </c>
      <c t="n" r="L18" s="6">
        <v>-97</v>
      </c>
    </row>
    <row spans="1:12" r="19">
      <c t="s" r="A19" s="4">
        <v>909</v>
      </c>
      <c t="n" r="B19" s="6">
        <v>-6374</v>
      </c>
      <c t="n" r="F19" s="6">
        <v>-6334</v>
      </c>
      <c t="n" r="J19" s="6">
        <v>-6374</v>
      </c>
      <c t="n" r="K19" s="6">
        <v>-6334</v>
      </c>
    </row>
    <row spans="1:12" r="20">
      <c t="s" r="A20" s="4">
        <v>911</v>
      </c>
    </row>
    <row spans="1:12" r="21">
      <c t="s" r="A21" s="3">
        <v>904</v>
      </c>
    </row>
    <row spans="1:12" r="22">
      <c t="s" r="A22" s="4">
        <v>349</v>
      </c>
      <c t="n" r="J22" s="6">
        <v>111247</v>
      </c>
      <c t="n" r="K22" s="6">
        <v>103556</v>
      </c>
      <c t="n" r="L22" s="6">
        <v>100910</v>
      </c>
    </row>
    <row spans="1:12" r="23">
      <c t="s" r="A23" s="4">
        <v>39</v>
      </c>
      <c t="n" r="J23" s="6">
        <v>33603</v>
      </c>
      <c t="n" r="K23" s="6">
        <v>32000</v>
      </c>
      <c t="n" r="L23" s="6">
        <v>28744</v>
      </c>
    </row>
    <row spans="1:12" r="24">
      <c t="s" r="A24" s="4">
        <v>36</v>
      </c>
      <c t="n" r="J24" s="6">
        <v>11874</v>
      </c>
      <c t="n" r="K24" s="6">
        <v>11262</v>
      </c>
      <c t="n" r="L24" s="6">
        <v>10807</v>
      </c>
    </row>
    <row spans="1:12" r="25">
      <c t="s" r="A25" s="4">
        <v>906</v>
      </c>
      <c t="n" r="J25" s="6">
        <v>619</v>
      </c>
      <c t="n" r="K25" s="6">
        <v>157</v>
      </c>
      <c t="n" r="L25" s="6">
        <v>828</v>
      </c>
    </row>
    <row spans="1:12" r="26">
      <c t="s" r="A26" s="4">
        <v>907</v>
      </c>
      <c t="n" r="J26" s="6">
        <v>5554</v>
      </c>
      <c t="n" r="K26" s="6">
        <v>5607</v>
      </c>
      <c t="n" r="L26" s="6">
        <v>5807</v>
      </c>
    </row>
    <row spans="1:12" r="27">
      <c t="s" r="A27" s="4">
        <v>47</v>
      </c>
      <c t="n" r="J27" s="6">
        <v>9522</v>
      </c>
      <c t="n" r="K27" s="6">
        <v>8907</v>
      </c>
      <c t="n" r="L27" s="6">
        <v>7635</v>
      </c>
    </row>
    <row spans="1:12" r="28">
      <c t="s" r="A28" s="4">
        <v>48</v>
      </c>
      <c t="n" r="J28" s="6">
        <v>18889</v>
      </c>
      <c t="n" r="K28" s="6">
        <v>17249</v>
      </c>
      <c t="n" r="L28" s="6">
        <v>15504</v>
      </c>
    </row>
    <row spans="1:12" r="29">
      <c t="s" r="A29" s="4">
        <v>908</v>
      </c>
      <c t="n" r="J29" s="6">
        <v>25706</v>
      </c>
      <c t="n" r="K29" s="6">
        <v>22498</v>
      </c>
      <c t="n" r="L29" s="6">
        <v>19894</v>
      </c>
    </row>
    <row spans="1:12" r="30">
      <c t="s" r="A30" s="4">
        <v>909</v>
      </c>
      <c t="n" r="B30" s="6">
        <v>584660</v>
      </c>
      <c t="n" r="F30" s="6">
        <v>574854</v>
      </c>
      <c t="n" r="J30" s="6">
        <v>584660</v>
      </c>
      <c t="n" r="K30" s="6">
        <v>574854</v>
      </c>
    </row>
    <row spans="1:12" r="31">
      <c t="s" r="A31" s="4">
        <v>912</v>
      </c>
    </row>
    <row spans="1:12" r="32">
      <c t="s" r="A32" s="3">
        <v>904</v>
      </c>
    </row>
    <row spans="1:12" r="33">
      <c t="s" r="A33" s="4">
        <v>349</v>
      </c>
      <c t="n" r="J33" s="6">
        <v>15238</v>
      </c>
      <c t="n" r="K33" s="6">
        <v>14143</v>
      </c>
      <c t="n" r="L33" s="6">
        <v>14463</v>
      </c>
    </row>
    <row spans="1:12" r="34">
      <c t="s" r="A34" s="4">
        <v>39</v>
      </c>
      <c t="n" r="J34" s="6">
        <v>2237</v>
      </c>
      <c t="n" r="K34" s="6">
        <v>2392</v>
      </c>
      <c t="n" r="L34" s="6">
        <v>2226</v>
      </c>
    </row>
    <row spans="1:12" r="35">
      <c t="s" r="A35" s="4">
        <v>36</v>
      </c>
      <c t="n" r="J35" s="6">
        <v>177</v>
      </c>
      <c t="n" r="K35" s="6">
        <v>182</v>
      </c>
      <c t="n" r="L35" s="6">
        <v>181</v>
      </c>
    </row>
    <row spans="1:12" r="36">
      <c t="s" r="A36" s="4">
        <v>906</v>
      </c>
      <c t="n" r="J36" s="6">
        <v>20</v>
      </c>
      <c t="n" r="K36" s="6">
        <v>-75</v>
      </c>
      <c t="n" r="L36" s="6">
        <v>-14</v>
      </c>
    </row>
    <row spans="1:12" r="37">
      <c t="s" r="A37" s="4">
        <v>907</v>
      </c>
      <c t="n" r="J37" s="6">
        <v>89</v>
      </c>
      <c t="n" r="K37" s="6">
        <v>91</v>
      </c>
      <c t="n" r="L37" s="6">
        <v>97</v>
      </c>
    </row>
    <row spans="1:12" r="38">
      <c t="s" r="A38" s="4">
        <v>47</v>
      </c>
      <c t="n" r="J38" s="6">
        <v>1029</v>
      </c>
      <c t="n" r="K38" s="6">
        <v>1030</v>
      </c>
      <c t="n" r="L38" s="6">
        <v>986</v>
      </c>
    </row>
    <row spans="1:12" r="39">
      <c t="s" r="A39" s="4">
        <v>48</v>
      </c>
      <c t="n" r="J39" s="6">
        <v>1139</v>
      </c>
      <c t="n" r="K39" s="6">
        <v>1196</v>
      </c>
      <c t="n" r="L39" s="6">
        <v>1129</v>
      </c>
    </row>
    <row spans="1:12" r="40">
      <c t="s" r="A40" s="4">
        <v>908</v>
      </c>
      <c t="n" r="J40" s="6">
        <v>67</v>
      </c>
      <c t="n" r="K40" s="6">
        <v>98</v>
      </c>
      <c t="n" r="L40" s="7">
        <v>186</v>
      </c>
    </row>
    <row spans="1:12" r="41">
      <c t="s" r="A41" s="4">
        <v>909</v>
      </c>
      <c t="n" r="B41" s="7">
        <v>6436</v>
      </c>
      <c t="n" r="F41" s="7">
        <v>7252</v>
      </c>
      <c t="n" r="J41" s="7">
        <v>6436</v>
      </c>
      <c t="n" r="K41" s="7">
        <v>7252</v>
      </c>
    </row>
  </sheetData>
  <mergeCells count="3">
    <mergeCell ref="A1:A2"/>
    <mergeCell ref="B1:I1"/>
    <mergeCell ref="J1:L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L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r="A1" s="1">
        <v>913</v>
      </c>
      <c t="s" r="B1" s="2">
        <v>417</v>
      </c>
      <c t="s" r="J1" s="2">
        <v>1</v>
      </c>
    </row>
    <row spans="1:12" r="2">
      <c t="s" r="B2" s="2">
        <v>2</v>
      </c>
      <c t="s" r="C2" s="2">
        <v>634</v>
      </c>
      <c t="s" r="D2" s="2">
        <v>4</v>
      </c>
      <c t="s" r="E2" s="2">
        <v>635</v>
      </c>
      <c t="s" r="F2" s="2">
        <v>30</v>
      </c>
      <c t="s" r="G2" s="2">
        <v>636</v>
      </c>
      <c t="s" r="H2" s="2">
        <v>637</v>
      </c>
      <c t="s" r="I2" s="2">
        <v>638</v>
      </c>
      <c t="s" r="J2" s="2">
        <v>2</v>
      </c>
      <c t="s" r="K2" s="2">
        <v>30</v>
      </c>
      <c t="s" r="L2" s="2">
        <v>31</v>
      </c>
    </row>
    <row spans="1:12" r="3">
      <c t="s" r="A3" s="3">
        <v>326</v>
      </c>
    </row>
    <row spans="1:12" r="4">
      <c t="s" r="A4" s="4">
        <v>33</v>
      </c>
      <c t="n" r="B4" s="7">
        <v>30925</v>
      </c>
      <c t="n" r="C4" s="7">
        <v>34654</v>
      </c>
      <c t="n" r="D4" s="7">
        <v>31666</v>
      </c>
      <c t="n" r="E4" s="7">
        <v>28780</v>
      </c>
      <c t="n" r="F4" s="7">
        <v>28107</v>
      </c>
      <c t="n" r="G4" s="7">
        <v>32669</v>
      </c>
      <c t="n" r="H4" s="7">
        <v>29190</v>
      </c>
      <c t="n" r="I4" s="7">
        <v>27173</v>
      </c>
      <c t="n" r="J4" s="7">
        <v>126025</v>
      </c>
      <c t="n" r="K4" s="7">
        <v>117139</v>
      </c>
      <c t="n" r="L4" s="7">
        <v>114846</v>
      </c>
    </row>
    <row spans="1:12" r="5">
      <c t="s" r="A5" s="4">
        <v>39</v>
      </c>
      <c t="n" r="B5" s="6">
        <v>8460</v>
      </c>
      <c t="n" r="C5" s="6">
        <v>11460</v>
      </c>
      <c t="n" r="D5" s="6">
        <v>9235</v>
      </c>
      <c t="n" r="E5" s="6">
        <v>6685</v>
      </c>
      <c t="n" r="F5" s="6">
        <v>8058</v>
      </c>
      <c t="n" r="G5" s="6">
        <v>11620</v>
      </c>
      <c t="n" r="H5" s="6">
        <v>8747</v>
      </c>
      <c t="n" r="I5" s="6">
        <v>5967</v>
      </c>
      <c t="n" r="J5" s="6">
        <v>35840</v>
      </c>
      <c t="n" r="K5" s="6">
        <v>34392</v>
      </c>
      <c t="n" r="L5" s="6">
        <v>30970</v>
      </c>
    </row>
    <row spans="1:12" r="6">
      <c t="s" r="A6" s="4">
        <v>48</v>
      </c>
      <c t="n" r="B6" s="7">
        <v>4560</v>
      </c>
      <c t="n" r="C6" s="7">
        <v>6743</v>
      </c>
      <c t="n" r="D6" s="7">
        <v>5089</v>
      </c>
      <c t="n" r="E6" s="7">
        <v>3636</v>
      </c>
      <c t="n" r="F6" s="7">
        <v>3790</v>
      </c>
      <c t="n" r="G6" s="7">
        <v>6758</v>
      </c>
      <c t="n" r="H6" s="7">
        <v>4728</v>
      </c>
      <c t="n" r="I6" s="7">
        <v>3169</v>
      </c>
      <c t="n" r="J6" s="7">
        <v>20028</v>
      </c>
      <c t="n" r="K6" s="7">
        <v>18445</v>
      </c>
      <c t="n" r="L6" s="7">
        <v>16633</v>
      </c>
    </row>
    <row spans="1:12" r="7">
      <c t="s" r="A7" s="4">
        <v>914</v>
      </c>
      <c t="n" r="B7" s="8">
        <v>0.29</v>
      </c>
      <c t="n" r="C7" s="8">
        <v>0.41</v>
      </c>
      <c t="n" r="D7" s="8">
        <v>0.31</v>
      </c>
      <c t="n" r="E7" s="8">
        <v>0.22</v>
      </c>
      <c t="n" r="F7" s="8">
        <v>0.23</v>
      </c>
      <c t="n" r="G7" s="8">
        <v>0.42</v>
      </c>
      <c t="n" r="H7" s="8">
        <v>0.29</v>
      </c>
      <c t="n" r="I7" s="8">
        <v>0.2</v>
      </c>
      <c t="n" r="J7" s="8">
        <v>1.23</v>
      </c>
      <c t="n" r="K7" s="8">
        <v>1.14</v>
      </c>
      <c t="n" r="L7" s="8">
        <v>1.04</v>
      </c>
    </row>
    <row spans="1:12" r="8">
      <c t="s" r="A8" s="4">
        <v>915</v>
      </c>
      <c t="n" r="B8" s="8">
        <v>0.28</v>
      </c>
      <c t="n" r="C8" s="8">
        <v>0.41</v>
      </c>
      <c t="n" r="D8" s="8">
        <v>0.31</v>
      </c>
      <c t="n" r="E8" s="8">
        <v>0.22</v>
      </c>
      <c t="n" r="F8" s="8">
        <v>0.22</v>
      </c>
      <c t="n" r="G8" s="8">
        <v>0.42</v>
      </c>
      <c t="n" r="H8" s="8">
        <v>0.29</v>
      </c>
      <c t="n" r="I8" s="8">
        <v>0.2</v>
      </c>
      <c t="n" r="J8" s="8">
        <v>1.22</v>
      </c>
      <c t="n" r="K8" s="8">
        <v>1.13</v>
      </c>
      <c t="n" r="L8" s="8">
        <v>1.03</v>
      </c>
    </row>
  </sheetData>
  <mergeCells count="3">
    <mergeCell ref="A1:A2"/>
    <mergeCell ref="B1:I1"/>
    <mergeCell ref="J1:L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10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151</v>
      </c>
      <c t="s" r="B1" s="2">
        <v>2</v>
      </c>
      <c t="s" r="C1" s="2">
        <v>30</v>
      </c>
    </row>
    <row spans="1:3" r="2">
      <c t="s" r="A2" s="4">
        <v>85</v>
      </c>
      <c t="n" r="B2" s="7">
        <v>150763</v>
      </c>
      <c t="n" r="C2" s="7">
        <v>148668</v>
      </c>
    </row>
    <row spans="1:3" r="3">
      <c t="s" r="A3" s="4">
        <v>86</v>
      </c>
      <c t="n" r="B3" s="6">
        <v>55931</v>
      </c>
      <c t="n" r="C3" s="6">
        <v>48623</v>
      </c>
    </row>
    <row spans="1:3" r="4">
      <c t="s" r="A4" s="4">
        <v>87</v>
      </c>
      <c t="n" r="B4" s="6">
        <v>206694</v>
      </c>
      <c t="n" r="C4" s="6">
        <v>197291</v>
      </c>
    </row>
    <row spans="1:3" r="5">
      <c t="s" r="A5" s="4">
        <v>152</v>
      </c>
      <c t="n" r="B5" s="6">
        <v>2436</v>
      </c>
      <c t="n" r="C5" s="6">
        <v>2436</v>
      </c>
    </row>
    <row spans="1:3" r="6">
      <c t="s" r="A6" s="4">
        <v>153</v>
      </c>
      <c t="n" r="B6" s="6">
        <v>140279</v>
      </c>
      <c t="n" r="C6" s="6">
        <v>140029</v>
      </c>
    </row>
    <row spans="1:3" r="7">
      <c t="s" r="A7" s="4">
        <v>154</v>
      </c>
      <c t="n" r="B7" s="6">
        <v>1707</v>
      </c>
      <c t="n" r="C7" s="6">
        <v>1920</v>
      </c>
    </row>
    <row spans="1:3" r="8">
      <c t="s" r="A8" s="4">
        <v>155</v>
      </c>
      <c t="n" r="B8" s="6">
        <v>-5739</v>
      </c>
      <c t="n" r="C8" s="6">
        <v>-5910</v>
      </c>
    </row>
    <row spans="1:3" r="9">
      <c t="s" r="A9" s="4">
        <v>156</v>
      </c>
      <c t="n" r="B9" s="6">
        <v>136247</v>
      </c>
      <c t="n" r="C9" s="6">
        <v>136039</v>
      </c>
    </row>
    <row spans="1:3" r="10">
      <c t="s" r="A10" s="4">
        <v>157</v>
      </c>
    </row>
    <row spans="1:3" r="11">
      <c t="s" r="A11" s="4">
        <v>153</v>
      </c>
      <c t="n" r="B11" s="6">
        <v>1629</v>
      </c>
      <c t="n" r="C11" s="6">
        <v>1825</v>
      </c>
    </row>
    <row spans="1:3" r="12">
      <c t="s" r="A12" s="4">
        <v>158</v>
      </c>
    </row>
    <row spans="1:3" r="13">
      <c t="s" r="A13" s="4">
        <v>153</v>
      </c>
      <c t="n" r="B13" s="6">
        <v>5215</v>
      </c>
      <c t="n" r="C13" s="6">
        <v>5635</v>
      </c>
    </row>
    <row spans="1:3" r="14">
      <c t="s" r="A14" s="4">
        <v>159</v>
      </c>
    </row>
    <row spans="1:3" r="15">
      <c t="s" r="A15" s="4">
        <v>153</v>
      </c>
      <c t="n" r="B15" s="6">
        <v>4107</v>
      </c>
      <c t="n" r="C15" s="6">
        <v>4387</v>
      </c>
    </row>
    <row spans="1:3" r="16">
      <c t="s" r="A16" s="4">
        <v>160</v>
      </c>
    </row>
    <row spans="1:3" r="17">
      <c t="s" r="A17" s="4">
        <v>153</v>
      </c>
      <c t="n" r="B17" s="6">
        <v>4387</v>
      </c>
      <c t="n" r="C17" s="6">
        <v>4667</v>
      </c>
    </row>
    <row spans="1:3" r="18">
      <c t="s" r="A18" s="4">
        <v>161</v>
      </c>
    </row>
    <row spans="1:3" r="19">
      <c t="s" r="A19" s="4">
        <v>153</v>
      </c>
      <c t="n" r="B19" s="6">
        <v>376</v>
      </c>
      <c t="n" r="C19" s="6">
        <v>421</v>
      </c>
    </row>
    <row spans="1:3" r="20">
      <c t="s" r="A20" s="4">
        <v>162</v>
      </c>
    </row>
    <row spans="1:3" r="21">
      <c t="s" r="A21" s="4">
        <v>153</v>
      </c>
      <c t="n" r="B21" s="6">
        <v>2267</v>
      </c>
      <c t="n" r="C21" s="6">
        <v>2463</v>
      </c>
    </row>
    <row spans="1:3" r="22">
      <c t="s" r="A22" s="4">
        <v>163</v>
      </c>
    </row>
    <row spans="1:3" r="23">
      <c t="s" r="A23" s="4">
        <v>153</v>
      </c>
      <c t="n" r="B23" s="6">
        <v>469</v>
      </c>
      <c t="n" r="C23" s="6">
        <v>506</v>
      </c>
    </row>
    <row spans="1:3" r="24">
      <c t="s" r="A24" s="4">
        <v>164</v>
      </c>
    </row>
    <row spans="1:3" r="25">
      <c t="s" r="A25" s="4">
        <v>153</v>
      </c>
      <c t="n" r="B25" s="6">
        <v>501</v>
      </c>
      <c t="n" r="C25" s="6">
        <v>536</v>
      </c>
    </row>
    <row spans="1:3" r="26">
      <c t="s" r="A26" s="4">
        <v>165</v>
      </c>
    </row>
    <row spans="1:3" r="27">
      <c t="s" r="A27" s="4">
        <v>153</v>
      </c>
      <c t="n" r="B27" s="6">
        <v>651</v>
      </c>
      <c t="n" r="C27" s="6">
        <v>697</v>
      </c>
    </row>
    <row spans="1:3" r="28">
      <c t="s" r="A28" s="4">
        <v>166</v>
      </c>
    </row>
    <row spans="1:3" r="29">
      <c t="s" r="A29" s="4">
        <v>153</v>
      </c>
      <c t="n" r="B29" s="6">
        <v>254</v>
      </c>
      <c t="n" r="C29" s="6">
        <v>299</v>
      </c>
    </row>
    <row spans="1:3" r="30">
      <c t="s" r="A30" s="4">
        <v>167</v>
      </c>
    </row>
    <row spans="1:3" r="31">
      <c t="s" r="A31" s="4">
        <v>153</v>
      </c>
      <c t="n" r="B31" s="6">
        <v>203</v>
      </c>
      <c t="n" r="C31" s="6">
        <v>241</v>
      </c>
    </row>
    <row spans="1:3" r="32">
      <c t="s" r="A32" s="4">
        <v>168</v>
      </c>
    </row>
    <row spans="1:3" r="33">
      <c t="s" r="A33" s="4">
        <v>153</v>
      </c>
      <c t="n" r="B33" s="6">
        <v>294</v>
      </c>
      <c t="n" r="C33" s="6">
        <v>313</v>
      </c>
    </row>
    <row spans="1:3" r="34">
      <c t="s" r="A34" s="4">
        <v>169</v>
      </c>
    </row>
    <row spans="1:3" r="35">
      <c t="s" r="A35" s="4">
        <v>153</v>
      </c>
      <c t="n" r="B35" s="6">
        <v>97</v>
      </c>
      <c t="n" r="C35" s="6">
        <v>104</v>
      </c>
    </row>
    <row spans="1:3" r="36">
      <c t="s" r="A36" s="4">
        <v>170</v>
      </c>
    </row>
    <row spans="1:3" r="37">
      <c t="s" r="A37" s="4">
        <v>153</v>
      </c>
      <c t="n" r="B37" s="6">
        <v>1066</v>
      </c>
      <c t="n" r="C37" s="6">
        <v>1115</v>
      </c>
    </row>
    <row spans="1:3" r="38">
      <c t="s" r="A38" s="4">
        <v>171</v>
      </c>
    </row>
    <row spans="1:3" r="39">
      <c t="s" r="A39" s="4">
        <v>153</v>
      </c>
      <c t="n" r="B39" s="6">
        <v>4651</v>
      </c>
      <c t="n" r="C39" s="6">
        <v>4999</v>
      </c>
    </row>
    <row spans="1:3" r="40">
      <c t="s" r="A40" s="4">
        <v>172</v>
      </c>
    </row>
    <row spans="1:3" r="41">
      <c t="s" r="A41" s="4">
        <v>153</v>
      </c>
      <c t="n" r="B41" s="6">
        <v>3521</v>
      </c>
      <c t="n" r="C41" s="6">
        <v>3771</v>
      </c>
    </row>
    <row spans="1:3" r="42">
      <c t="s" r="A42" s="4">
        <v>173</v>
      </c>
    </row>
    <row spans="1:3" r="43">
      <c t="s" r="A43" s="4">
        <v>153</v>
      </c>
      <c t="n" r="B43" s="6">
        <v>7222</v>
      </c>
      <c t="n" r="C43" s="6">
        <v>7735</v>
      </c>
    </row>
    <row spans="1:3" r="44">
      <c t="s" r="A44" s="4">
        <v>174</v>
      </c>
    </row>
    <row spans="1:3" r="45">
      <c t="s" r="A45" s="4">
        <v>153</v>
      </c>
      <c t="n" r="B45" s="6">
        <v>14707</v>
      </c>
      <c t="n" r="C45" s="6">
        <v>8000</v>
      </c>
    </row>
    <row spans="1:3" r="46">
      <c t="s" r="A46" s="4">
        <v>175</v>
      </c>
    </row>
    <row spans="1:3" r="47">
      <c t="s" r="A47" s="4">
        <v>153</v>
      </c>
      <c t="n" r="B47" s="6">
        <v>2303</v>
      </c>
      <c t="n" r="C47" s="6">
        <v>2411</v>
      </c>
    </row>
    <row spans="1:3" r="48">
      <c t="s" r="A48" s="4">
        <v>176</v>
      </c>
    </row>
    <row spans="1:3" r="49">
      <c t="s" r="A49" s="4">
        <v>153</v>
      </c>
      <c t="n" r="B49" s="6">
        <v>1216</v>
      </c>
      <c t="n" r="C49" s="6">
        <v>1276</v>
      </c>
    </row>
    <row spans="1:3" r="50">
      <c t="s" r="A50" s="4">
        <v>177</v>
      </c>
    </row>
    <row spans="1:3" r="51">
      <c t="s" r="A51" s="4">
        <v>153</v>
      </c>
      <c t="n" r="B51" s="6">
        <v>162</v>
      </c>
      <c t="n" r="C51" s="6">
        <v>215</v>
      </c>
    </row>
    <row spans="1:3" r="52">
      <c t="s" r="A52" s="4">
        <v>178</v>
      </c>
    </row>
    <row spans="1:3" r="53">
      <c t="s" r="A53" s="4">
        <v>153</v>
      </c>
      <c t="n" r="B53" s="6">
        <v>185</v>
      </c>
      <c t="n" r="C53" s="6">
        <v>245</v>
      </c>
    </row>
    <row spans="1:3" r="54">
      <c t="s" r="A54" s="4">
        <v>179</v>
      </c>
    </row>
    <row spans="1:3" r="55">
      <c t="s" r="A55" s="4">
        <v>153</v>
      </c>
      <c t="n" r="B55" s="6">
        <v>446</v>
      </c>
      <c t="n" r="C55" s="6">
        <v>559</v>
      </c>
    </row>
    <row spans="1:3" r="56">
      <c t="s" r="A56" s="4">
        <v>180</v>
      </c>
    </row>
    <row spans="1:3" r="57">
      <c t="s" r="A57" s="4">
        <v>153</v>
      </c>
      <c t="n" r="B57" s="6">
        <v>565</v>
      </c>
      <c t="n" r="C57" s="6">
        <v>700</v>
      </c>
    </row>
    <row spans="1:3" r="58">
      <c t="s" r="A58" s="4">
        <v>181</v>
      </c>
    </row>
    <row spans="1:3" r="59">
      <c t="s" r="A59" s="4">
        <v>153</v>
      </c>
      <c t="n" r="B59" s="6">
        <v>723</v>
      </c>
      <c t="n" r="C59" s="6">
        <v>845</v>
      </c>
    </row>
    <row spans="1:3" r="60">
      <c t="s" r="A60" s="4">
        <v>182</v>
      </c>
    </row>
    <row spans="1:3" r="61">
      <c t="s" r="A61" s="4">
        <v>153</v>
      </c>
      <c t="n" r="B61" s="6">
        <v>895</v>
      </c>
      <c t="n" r="C61" s="6">
        <v>1025</v>
      </c>
    </row>
    <row spans="1:3" r="62">
      <c t="s" r="A62" s="4">
        <v>183</v>
      </c>
    </row>
    <row spans="1:3" r="63">
      <c t="s" r="A63" s="4">
        <v>153</v>
      </c>
      <c t="n" r="B63" s="6">
        <v>3132</v>
      </c>
      <c t="n" r="C63" s="6">
        <v>3550</v>
      </c>
    </row>
    <row spans="1:3" r="64">
      <c t="s" r="A64" s="4">
        <v>184</v>
      </c>
    </row>
    <row spans="1:3" r="65">
      <c t="s" r="A65" s="4">
        <v>153</v>
      </c>
      <c t="n" r="B65" s="6">
        <v>3690</v>
      </c>
      <c t="n" r="C65" s="6">
        <v>4900</v>
      </c>
    </row>
    <row spans="1:3" r="66">
      <c t="s" r="A66" s="4">
        <v>185</v>
      </c>
    </row>
    <row spans="1:3" r="67">
      <c t="s" r="A67" s="4">
        <v>153</v>
      </c>
      <c t="n" r="B67" s="6">
        <v>993</v>
      </c>
      <c t="n" r="C67" s="6">
        <v>1083</v>
      </c>
    </row>
    <row spans="1:3" r="68">
      <c t="s" r="A68" s="4">
        <v>186</v>
      </c>
    </row>
    <row spans="1:3" r="69">
      <c t="s" r="A69" s="4">
        <v>153</v>
      </c>
      <c t="n" r="B69" s="6">
        <v>1300</v>
      </c>
      <c t="n" r="C69" s="6">
        <v>1390</v>
      </c>
    </row>
    <row spans="1:3" r="70">
      <c t="s" r="A70" s="4">
        <v>187</v>
      </c>
    </row>
    <row spans="1:3" r="71">
      <c t="s" r="A71" s="4">
        <v>153</v>
      </c>
      <c t="n" r="B71" s="6">
        <v>789</v>
      </c>
      <c t="n" r="C71" s="6">
        <v>881</v>
      </c>
    </row>
    <row spans="1:3" r="72">
      <c t="s" r="A72" s="4">
        <v>188</v>
      </c>
    </row>
    <row spans="1:3" r="73">
      <c t="s" r="A73" s="4">
        <v>153</v>
      </c>
      <c t="n" r="B73" s="6">
        <v>1010</v>
      </c>
      <c t="n" r="C73" s="6">
        <v>1090</v>
      </c>
    </row>
    <row spans="1:3" r="74">
      <c t="s" r="A74" s="4">
        <v>189</v>
      </c>
    </row>
    <row spans="1:3" r="75">
      <c t="s" r="A75" s="4">
        <v>153</v>
      </c>
      <c t="n" r="B75" s="6">
        <v>1167</v>
      </c>
      <c t="n" r="C75" s="6">
        <v>1255</v>
      </c>
    </row>
    <row spans="1:3" r="76">
      <c t="s" r="A76" s="4">
        <v>190</v>
      </c>
    </row>
    <row spans="1:3" r="77">
      <c t="s" r="A77" s="4">
        <v>153</v>
      </c>
      <c t="n" r="B77" s="6">
        <v>1365</v>
      </c>
      <c t="n" r="C77" s="6">
        <v>1435</v>
      </c>
    </row>
    <row spans="1:3" r="78">
      <c t="s" r="A78" s="4">
        <v>191</v>
      </c>
    </row>
    <row spans="1:3" r="79">
      <c t="s" r="A79" s="4">
        <v>153</v>
      </c>
      <c t="n" r="B79" s="6">
        <v>1437</v>
      </c>
      <c t="n" r="C79" s="6">
        <v>1537</v>
      </c>
    </row>
    <row spans="1:3" r="80">
      <c t="s" r="A80" s="4">
        <v>192</v>
      </c>
    </row>
    <row spans="1:3" r="81">
      <c t="s" r="A81" s="4">
        <v>153</v>
      </c>
      <c t="n" r="B81" s="6">
        <v>1675</v>
      </c>
      <c t="n" r="C81" s="6">
        <v>1755</v>
      </c>
    </row>
    <row spans="1:3" r="82">
      <c t="s" r="A82" s="4">
        <v>193</v>
      </c>
    </row>
    <row spans="1:3" r="83">
      <c t="s" r="A83" s="4">
        <v>153</v>
      </c>
      <c t="n" r="B83" s="6">
        <v>2408</v>
      </c>
      <c t="n" r="C83" s="6">
        <v>2559</v>
      </c>
    </row>
    <row spans="1:3" r="84">
      <c t="s" r="A84" s="4">
        <v>194</v>
      </c>
    </row>
    <row spans="1:3" r="85">
      <c t="s" r="A85" s="4">
        <v>153</v>
      </c>
      <c t="n" r="B85" s="6">
        <v>815</v>
      </c>
      <c t="n" r="C85" s="6">
        <v>850</v>
      </c>
    </row>
    <row spans="1:3" r="86">
      <c t="s" r="A86" s="4">
        <v>195</v>
      </c>
    </row>
    <row spans="1:3" r="87">
      <c t="s" r="A87" s="4">
        <v>153</v>
      </c>
      <c t="n" r="B87" s="6">
        <v>9915</v>
      </c>
      <c t="n" r="C87" s="6">
        <v>9915</v>
      </c>
    </row>
    <row spans="1:3" r="88">
      <c t="s" r="A88" s="4">
        <v>196</v>
      </c>
    </row>
    <row spans="1:3" r="89">
      <c t="s" r="A89" s="4">
        <v>153</v>
      </c>
      <c t="n" r="B89" s="6">
        <v>22500</v>
      </c>
      <c t="n" r="C89" s="6">
        <v>22500</v>
      </c>
    </row>
    <row spans="1:3" r="90">
      <c t="s" r="A90" s="4">
        <v>197</v>
      </c>
    </row>
    <row spans="1:3" r="91">
      <c t="s" r="A91" s="4">
        <v>153</v>
      </c>
      <c t="n" r="B91" s="6">
        <v>23000</v>
      </c>
      <c t="n" r="C91" s="6">
        <v>23000</v>
      </c>
    </row>
    <row spans="1:3" r="92">
      <c t="s" r="A92" s="4">
        <v>198</v>
      </c>
    </row>
    <row spans="1:3" r="93">
      <c t="s" r="A93" s="4">
        <v>153</v>
      </c>
      <c t="n" r="B93" s="6">
        <v>2559</v>
      </c>
      <c t="n" r="C93" s="6">
        <v>2709</v>
      </c>
    </row>
    <row spans="1:3" r="94">
      <c t="s" r="A94" s="4">
        <v>199</v>
      </c>
    </row>
    <row spans="1:3" r="95">
      <c t="s" r="A95" s="4">
        <v>153</v>
      </c>
      <c t="n" r="B95" s="6">
        <v>935</v>
      </c>
      <c t="n" r="C95" s="6">
        <v>975</v>
      </c>
    </row>
    <row spans="1:3" r="96">
      <c t="s" r="A96" s="4">
        <v>200</v>
      </c>
    </row>
    <row spans="1:3" r="97">
      <c t="s" r="A97" s="4">
        <v>153</v>
      </c>
      <c t="n" r="B97" s="6">
        <v>2577</v>
      </c>
      <c t="n" r="C97" s="6">
        <v>2720</v>
      </c>
    </row>
    <row spans="1:3" r="98">
      <c t="s" r="A98" s="4">
        <v>201</v>
      </c>
    </row>
    <row spans="1:3" r="99">
      <c t="s" r="A99" s="4">
        <v>153</v>
      </c>
      <c t="n" r="B99" s="6">
        <v>900</v>
      </c>
      <c t="n" r="C99" s="6">
        <v>935</v>
      </c>
    </row>
    <row spans="1:3" r="100">
      <c t="s" r="A100" s="4">
        <v>202</v>
      </c>
    </row>
    <row spans="1:3" r="101">
      <c t="s" r="A101" s="4">
        <v>152</v>
      </c>
      <c t="n" r="B101" s="6">
        <v>1007</v>
      </c>
      <c t="n" r="C101" s="6">
        <v>1007</v>
      </c>
    </row>
    <row spans="1:3" r="102">
      <c t="s" r="A102" s="4">
        <v>203</v>
      </c>
    </row>
    <row spans="1:3" r="103">
      <c t="s" r="A103" s="4">
        <v>152</v>
      </c>
      <c t="n" r="B103" s="6">
        <v>349</v>
      </c>
      <c t="n" r="C103" s="6">
        <v>349</v>
      </c>
    </row>
    <row spans="1:3" r="104">
      <c t="s" r="A104" s="4">
        <v>204</v>
      </c>
    </row>
    <row spans="1:3" r="105">
      <c t="s" r="A105" s="4">
        <v>152</v>
      </c>
      <c t="n" r="B105" s="6">
        <v>80</v>
      </c>
      <c t="n" r="C105" s="6">
        <v>80</v>
      </c>
    </row>
    <row spans="1:3" r="106">
      <c t="s" r="A106" s="4">
        <v>205</v>
      </c>
    </row>
    <row spans="1:3" r="107">
      <c t="s" r="A107" s="4">
        <v>152</v>
      </c>
      <c t="n" r="B107" s="7">
        <v>1000</v>
      </c>
      <c t="n" r="C107" s="7">
        <v>100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161"/>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206</v>
      </c>
      <c t="s" r="B1" s="2">
        <v>1</v>
      </c>
    </row>
    <row spans="1:3" r="2">
      <c t="s" r="B2" s="2">
        <v>2</v>
      </c>
      <c t="s" r="C2" s="2">
        <v>30</v>
      </c>
    </row>
    <row spans="1:3" r="3">
      <c t="s" r="A3" s="4">
        <v>207</v>
      </c>
      <c t="n" r="B3" s="6">
        <v>40000000</v>
      </c>
      <c t="n" r="C3" s="6">
        <v>40000000</v>
      </c>
    </row>
    <row spans="1:3" r="4">
      <c t="s" r="A4" s="4">
        <v>208</v>
      </c>
      <c t="n" r="B4" s="6">
        <v>16225000</v>
      </c>
      <c t="n" r="C4" s="6">
        <v>16124000</v>
      </c>
    </row>
    <row spans="1:3" r="5">
      <c t="s" r="A5" s="4">
        <v>209</v>
      </c>
      <c t="n" r="B5" s="6">
        <v>126000</v>
      </c>
      <c t="n" r="C5" s="6">
        <v>126000</v>
      </c>
    </row>
    <row spans="1:3" r="6">
      <c t="s" r="A6" s="4">
        <v>210</v>
      </c>
      <c t="n" r="B6" s="6">
        <v>24000</v>
      </c>
      <c t="n" r="C6" s="6">
        <v>24000</v>
      </c>
    </row>
    <row spans="1:3" r="7">
      <c t="s" r="A7" s="4">
        <v>157</v>
      </c>
    </row>
    <row spans="1:3" r="8">
      <c t="s" r="A8" s="4">
        <v>211</v>
      </c>
      <c t="s" r="B8" s="4">
        <v>212</v>
      </c>
    </row>
    <row spans="1:3" r="9">
      <c t="s" r="A9" s="4">
        <v>213</v>
      </c>
      <c t="s" r="B9" s="4">
        <v>214</v>
      </c>
    </row>
    <row spans="1:3" r="10">
      <c t="s" r="A10" s="4">
        <v>158</v>
      </c>
    </row>
    <row spans="1:3" r="11">
      <c t="s" r="A11" s="4">
        <v>211</v>
      </c>
      <c t="s" r="B11" s="4">
        <v>215</v>
      </c>
    </row>
    <row spans="1:3" r="12">
      <c t="s" r="A12" s="4">
        <v>213</v>
      </c>
      <c t="s" r="B12" s="4">
        <v>216</v>
      </c>
    </row>
    <row spans="1:3" r="13">
      <c t="s" r="A13" s="4">
        <v>159</v>
      </c>
    </row>
    <row spans="1:3" r="14">
      <c t="s" r="A14" s="4">
        <v>211</v>
      </c>
      <c t="s" r="B14" s="4">
        <v>217</v>
      </c>
    </row>
    <row spans="1:3" r="15">
      <c t="s" r="A15" s="4">
        <v>213</v>
      </c>
      <c t="s" r="B15" s="4">
        <v>218</v>
      </c>
    </row>
    <row spans="1:3" r="16">
      <c t="s" r="A16" s="4">
        <v>160</v>
      </c>
    </row>
    <row spans="1:3" r="17">
      <c t="s" r="A17" s="4">
        <v>211</v>
      </c>
      <c t="s" r="B17" s="4">
        <v>219</v>
      </c>
    </row>
    <row spans="1:3" r="18">
      <c t="s" r="A18" s="4">
        <v>213</v>
      </c>
      <c t="s" r="B18" s="4">
        <v>220</v>
      </c>
    </row>
    <row spans="1:3" r="19">
      <c t="s" r="A19" s="4">
        <v>161</v>
      </c>
    </row>
    <row spans="1:3" r="20">
      <c t="s" r="A20" s="4">
        <v>211</v>
      </c>
      <c t="s" r="B20" s="4">
        <v>221</v>
      </c>
    </row>
    <row spans="1:3" r="21">
      <c t="s" r="A21" s="4">
        <v>213</v>
      </c>
      <c t="s" r="B21" s="4">
        <v>222</v>
      </c>
    </row>
    <row spans="1:3" r="22">
      <c t="s" r="A22" s="4">
        <v>162</v>
      </c>
    </row>
    <row spans="1:3" r="23">
      <c t="s" r="A23" s="4">
        <v>211</v>
      </c>
      <c t="s" r="B23" s="4">
        <v>223</v>
      </c>
    </row>
    <row spans="1:3" r="24">
      <c t="s" r="A24" s="4">
        <v>213</v>
      </c>
      <c t="s" r="B24" s="4">
        <v>224</v>
      </c>
    </row>
    <row spans="1:3" r="25">
      <c t="s" r="A25" s="4">
        <v>163</v>
      </c>
    </row>
    <row spans="1:3" r="26">
      <c t="s" r="A26" s="4">
        <v>211</v>
      </c>
      <c t="s" r="B26" s="4">
        <v>225</v>
      </c>
    </row>
    <row spans="1:3" r="27">
      <c t="s" r="A27" s="4">
        <v>213</v>
      </c>
      <c t="s" r="B27" s="4">
        <v>226</v>
      </c>
    </row>
    <row spans="1:3" r="28">
      <c t="s" r="A28" s="4">
        <v>164</v>
      </c>
    </row>
    <row spans="1:3" r="29">
      <c t="s" r="A29" s="4">
        <v>211</v>
      </c>
      <c t="s" r="B29" s="4">
        <v>227</v>
      </c>
    </row>
    <row spans="1:3" r="30">
      <c t="s" r="A30" s="4">
        <v>213</v>
      </c>
      <c t="s" r="B30" s="4">
        <v>228</v>
      </c>
    </row>
    <row spans="1:3" r="31">
      <c t="s" r="A31" s="4">
        <v>165</v>
      </c>
    </row>
    <row spans="1:3" r="32">
      <c t="s" r="A32" s="4">
        <v>211</v>
      </c>
      <c t="s" r="B32" s="4">
        <v>229</v>
      </c>
    </row>
    <row spans="1:3" r="33">
      <c t="s" r="A33" s="4">
        <v>213</v>
      </c>
      <c t="s" r="B33" s="4">
        <v>230</v>
      </c>
    </row>
    <row spans="1:3" r="34">
      <c t="s" r="A34" s="4">
        <v>166</v>
      </c>
    </row>
    <row spans="1:3" r="35">
      <c t="s" r="A35" s="4">
        <v>211</v>
      </c>
      <c t="s" r="B35" s="4">
        <v>231</v>
      </c>
    </row>
    <row spans="1:3" r="36">
      <c t="s" r="A36" s="4">
        <v>232</v>
      </c>
      <c t="s" r="B36" s="4">
        <v>233</v>
      </c>
    </row>
    <row spans="1:3" r="37">
      <c t="s" r="A37" s="4">
        <v>234</v>
      </c>
      <c t="s" r="B37" s="4">
        <v>235</v>
      </c>
    </row>
    <row spans="1:3" r="38">
      <c t="s" r="A38" s="4">
        <v>167</v>
      </c>
    </row>
    <row spans="1:3" r="39">
      <c t="s" r="A39" s="4">
        <v>211</v>
      </c>
      <c t="s" r="B39" s="4">
        <v>231</v>
      </c>
    </row>
    <row spans="1:3" r="40">
      <c t="s" r="A40" s="4">
        <v>213</v>
      </c>
      <c t="s" r="B40" s="4">
        <v>236</v>
      </c>
    </row>
    <row spans="1:3" r="41">
      <c t="s" r="A41" s="4">
        <v>168</v>
      </c>
    </row>
    <row spans="1:3" r="42">
      <c t="s" r="A42" s="4">
        <v>211</v>
      </c>
      <c t="s" r="B42" s="4">
        <v>237</v>
      </c>
    </row>
    <row spans="1:3" r="43">
      <c t="s" r="A43" s="4">
        <v>213</v>
      </c>
      <c t="s" r="B43" s="4">
        <v>238</v>
      </c>
    </row>
    <row spans="1:3" r="44">
      <c t="s" r="A44" s="4">
        <v>169</v>
      </c>
    </row>
    <row spans="1:3" r="45">
      <c t="s" r="A45" s="4">
        <v>211</v>
      </c>
      <c t="s" r="B45" s="4">
        <v>239</v>
      </c>
    </row>
    <row spans="1:3" r="46">
      <c t="s" r="A46" s="4">
        <v>213</v>
      </c>
      <c t="s" r="B46" s="4">
        <v>238</v>
      </c>
    </row>
    <row spans="1:3" r="47">
      <c t="s" r="A47" s="4">
        <v>170</v>
      </c>
    </row>
    <row spans="1:3" r="48">
      <c t="s" r="A48" s="4">
        <v>211</v>
      </c>
      <c t="s" r="B48" s="4">
        <v>240</v>
      </c>
    </row>
    <row spans="1:3" r="49">
      <c t="s" r="A49" s="4">
        <v>213</v>
      </c>
      <c t="s" r="B49" s="4">
        <v>241</v>
      </c>
    </row>
    <row spans="1:3" r="50">
      <c t="s" r="A50" s="4">
        <v>171</v>
      </c>
    </row>
    <row spans="1:3" r="51">
      <c t="s" r="A51" s="4">
        <v>211</v>
      </c>
      <c t="s" r="B51" s="4">
        <v>242</v>
      </c>
    </row>
    <row spans="1:3" r="52">
      <c t="s" r="A52" s="4">
        <v>213</v>
      </c>
      <c t="s" r="B52" s="4">
        <v>243</v>
      </c>
    </row>
    <row spans="1:3" r="53">
      <c t="s" r="A53" s="4">
        <v>172</v>
      </c>
    </row>
    <row spans="1:3" r="54">
      <c t="s" r="A54" s="4">
        <v>211</v>
      </c>
      <c t="s" r="B54" s="4">
        <v>244</v>
      </c>
    </row>
    <row spans="1:3" r="55">
      <c t="s" r="A55" s="4">
        <v>213</v>
      </c>
      <c t="s" r="B55" s="4">
        <v>245</v>
      </c>
    </row>
    <row spans="1:3" r="56">
      <c t="s" r="A56" s="4">
        <v>173</v>
      </c>
    </row>
    <row spans="1:3" r="57">
      <c t="s" r="A57" s="4">
        <v>211</v>
      </c>
      <c t="s" r="B57" s="4">
        <v>244</v>
      </c>
    </row>
    <row spans="1:3" r="58">
      <c t="s" r="A58" s="4">
        <v>213</v>
      </c>
      <c t="s" r="B58" s="4">
        <v>246</v>
      </c>
    </row>
    <row spans="1:3" r="59">
      <c t="s" r="A59" s="4">
        <v>174</v>
      </c>
    </row>
    <row spans="1:3" r="60">
      <c t="s" r="A60" s="4">
        <v>211</v>
      </c>
      <c t="s" r="B60" s="4">
        <v>247</v>
      </c>
    </row>
    <row spans="1:3" r="61">
      <c t="s" r="A61" s="4">
        <v>213</v>
      </c>
      <c t="s" r="B61" s="4">
        <v>248</v>
      </c>
    </row>
    <row spans="1:3" r="62">
      <c t="s" r="A62" s="4">
        <v>175</v>
      </c>
    </row>
    <row spans="1:3" r="63">
      <c t="s" r="A63" s="4">
        <v>211</v>
      </c>
      <c t="s" r="B63" s="4">
        <v>249</v>
      </c>
    </row>
    <row spans="1:3" r="64">
      <c t="s" r="A64" s="4">
        <v>213</v>
      </c>
      <c t="s" r="B64" s="4">
        <v>250</v>
      </c>
    </row>
    <row spans="1:3" r="65">
      <c t="s" r="A65" s="4">
        <v>176</v>
      </c>
    </row>
    <row spans="1:3" r="66">
      <c t="s" r="A66" s="4">
        <v>211</v>
      </c>
      <c t="s" r="B66" s="4">
        <v>251</v>
      </c>
    </row>
    <row spans="1:3" r="67">
      <c t="s" r="A67" s="4">
        <v>213</v>
      </c>
      <c t="s" r="B67" s="4">
        <v>250</v>
      </c>
    </row>
    <row spans="1:3" r="68">
      <c t="s" r="A68" s="4">
        <v>177</v>
      </c>
    </row>
    <row spans="1:3" r="69">
      <c t="s" r="A69" s="4">
        <v>211</v>
      </c>
      <c t="s" r="B69" s="4">
        <v>252</v>
      </c>
    </row>
    <row spans="1:3" r="70">
      <c t="s" r="A70" s="4">
        <v>213</v>
      </c>
      <c t="s" r="B70" s="4">
        <v>236</v>
      </c>
    </row>
    <row spans="1:3" r="71">
      <c t="s" r="A71" s="4">
        <v>178</v>
      </c>
    </row>
    <row spans="1:3" r="72">
      <c t="s" r="A72" s="4">
        <v>211</v>
      </c>
      <c t="s" r="B72" s="4">
        <v>252</v>
      </c>
    </row>
    <row spans="1:3" r="73">
      <c t="s" r="A73" s="4">
        <v>232</v>
      </c>
      <c t="s" r="B73" s="4">
        <v>253</v>
      </c>
    </row>
    <row spans="1:3" r="74">
      <c t="s" r="A74" s="4">
        <v>234</v>
      </c>
      <c t="s" r="B74" s="4">
        <v>254</v>
      </c>
    </row>
    <row spans="1:3" r="75">
      <c t="s" r="A75" s="4">
        <v>179</v>
      </c>
    </row>
    <row spans="1:3" r="76">
      <c t="s" r="A76" s="4">
        <v>211</v>
      </c>
      <c t="s" r="B76" s="4">
        <v>255</v>
      </c>
    </row>
    <row spans="1:3" r="77">
      <c t="s" r="A77" s="4">
        <v>213</v>
      </c>
      <c t="s" r="B77" s="4">
        <v>236</v>
      </c>
    </row>
    <row spans="1:3" r="78">
      <c t="s" r="A78" s="4">
        <v>180</v>
      </c>
    </row>
    <row spans="1:3" r="79">
      <c t="s" r="A79" s="4">
        <v>211</v>
      </c>
      <c t="s" r="B79" s="4">
        <v>255</v>
      </c>
    </row>
    <row spans="1:3" r="80">
      <c t="s" r="A80" s="4">
        <v>232</v>
      </c>
      <c t="s" r="B80" s="4">
        <v>256</v>
      </c>
    </row>
    <row spans="1:3" r="81">
      <c t="s" r="A81" s="4">
        <v>234</v>
      </c>
      <c t="s" r="B81" s="4">
        <v>257</v>
      </c>
    </row>
    <row spans="1:3" r="82">
      <c t="s" r="A82" s="4">
        <v>181</v>
      </c>
    </row>
    <row spans="1:3" r="83">
      <c t="s" r="A83" s="4">
        <v>211</v>
      </c>
      <c t="s" r="B83" s="4">
        <v>258</v>
      </c>
    </row>
    <row spans="1:3" r="84">
      <c t="s" r="A84" s="4">
        <v>213</v>
      </c>
      <c t="s" r="B84" s="4">
        <v>236</v>
      </c>
    </row>
    <row spans="1:3" r="85">
      <c t="s" r="A85" s="4">
        <v>182</v>
      </c>
    </row>
    <row spans="1:3" r="86">
      <c t="s" r="A86" s="4">
        <v>211</v>
      </c>
      <c t="s" r="B86" s="4">
        <v>258</v>
      </c>
    </row>
    <row spans="1:3" r="87">
      <c t="s" r="A87" s="4">
        <v>232</v>
      </c>
      <c t="s" r="B87" s="4">
        <v>233</v>
      </c>
    </row>
    <row spans="1:3" r="88">
      <c t="s" r="A88" s="4">
        <v>234</v>
      </c>
      <c t="s" r="B88" s="4">
        <v>235</v>
      </c>
    </row>
    <row spans="1:3" r="89">
      <c t="s" r="A89" s="4">
        <v>183</v>
      </c>
    </row>
    <row spans="1:3" r="90">
      <c t="s" r="A90" s="4">
        <v>211</v>
      </c>
      <c t="s" r="B90" s="4">
        <v>259</v>
      </c>
    </row>
    <row spans="1:3" r="91">
      <c t="s" r="A91" s="4">
        <v>213</v>
      </c>
      <c t="s" r="B91" s="4">
        <v>236</v>
      </c>
    </row>
    <row spans="1:3" r="92">
      <c t="s" r="A92" s="4">
        <v>184</v>
      </c>
    </row>
    <row spans="1:3" r="93">
      <c t="s" r="A93" s="4">
        <v>211</v>
      </c>
      <c t="s" r="B93" s="4">
        <v>260</v>
      </c>
    </row>
    <row spans="1:3" r="94">
      <c t="s" r="A94" s="4">
        <v>232</v>
      </c>
      <c t="s" r="B94" s="4">
        <v>261</v>
      </c>
    </row>
    <row spans="1:3" r="95">
      <c t="s" r="A95" s="4">
        <v>234</v>
      </c>
      <c t="s" r="B95" s="4">
        <v>262</v>
      </c>
    </row>
    <row spans="1:3" r="96">
      <c t="s" r="A96" s="4">
        <v>185</v>
      </c>
    </row>
    <row spans="1:3" r="97">
      <c t="s" r="A97" s="4">
        <v>211</v>
      </c>
      <c t="s" r="B97" s="4">
        <v>263</v>
      </c>
    </row>
    <row spans="1:3" r="98">
      <c t="s" r="A98" s="4">
        <v>213</v>
      </c>
      <c t="s" r="B98" s="4">
        <v>236</v>
      </c>
    </row>
    <row spans="1:3" r="99">
      <c t="s" r="A99" s="4">
        <v>186</v>
      </c>
    </row>
    <row spans="1:3" r="100">
      <c t="s" r="A100" s="4">
        <v>211</v>
      </c>
      <c t="s" r="B100" s="4">
        <v>263</v>
      </c>
    </row>
    <row spans="1:3" r="101">
      <c t="s" r="A101" s="4">
        <v>232</v>
      </c>
      <c t="s" r="B101" s="4">
        <v>233</v>
      </c>
    </row>
    <row spans="1:3" r="102">
      <c t="s" r="A102" s="4">
        <v>234</v>
      </c>
      <c t="s" r="B102" s="4">
        <v>235</v>
      </c>
    </row>
    <row spans="1:3" r="103">
      <c t="s" r="A103" s="4">
        <v>187</v>
      </c>
    </row>
    <row spans="1:3" r="104">
      <c t="s" r="A104" s="4">
        <v>211</v>
      </c>
      <c t="s" r="B104" s="4">
        <v>260</v>
      </c>
    </row>
    <row spans="1:3" r="105">
      <c t="s" r="A105" s="4">
        <v>213</v>
      </c>
      <c t="s" r="B105" s="4">
        <v>236</v>
      </c>
    </row>
    <row spans="1:3" r="106">
      <c t="s" r="A106" s="4">
        <v>188</v>
      </c>
    </row>
    <row spans="1:3" r="107">
      <c t="s" r="A107" s="4">
        <v>211</v>
      </c>
      <c t="s" r="B107" s="4">
        <v>264</v>
      </c>
    </row>
    <row spans="1:3" r="108">
      <c t="s" r="A108" s="4">
        <v>232</v>
      </c>
      <c t="s" r="B108" s="4">
        <v>265</v>
      </c>
    </row>
    <row spans="1:3" r="109">
      <c t="s" r="A109" s="4">
        <v>234</v>
      </c>
      <c t="s" r="B109" s="4">
        <v>235</v>
      </c>
    </row>
    <row spans="1:3" r="110">
      <c t="s" r="A110" s="4">
        <v>189</v>
      </c>
    </row>
    <row spans="1:3" r="111">
      <c t="s" r="A111" s="4">
        <v>211</v>
      </c>
      <c t="s" r="B111" s="4">
        <v>266</v>
      </c>
    </row>
    <row spans="1:3" r="112">
      <c t="s" r="A112" s="4">
        <v>213</v>
      </c>
      <c t="s" r="B112" s="4">
        <v>236</v>
      </c>
    </row>
    <row spans="1:3" r="113">
      <c t="s" r="A113" s="4">
        <v>190</v>
      </c>
    </row>
    <row spans="1:3" r="114">
      <c t="s" r="A114" s="4">
        <v>211</v>
      </c>
      <c t="s" r="B114" s="4">
        <v>266</v>
      </c>
    </row>
    <row spans="1:3" r="115">
      <c t="s" r="A115" s="4">
        <v>232</v>
      </c>
      <c t="s" r="B115" s="4">
        <v>235</v>
      </c>
    </row>
    <row spans="1:3" r="116">
      <c t="s" r="A116" s="4">
        <v>234</v>
      </c>
      <c t="s" r="B116" s="4">
        <v>262</v>
      </c>
    </row>
    <row spans="1:3" r="117">
      <c t="s" r="A117" s="4">
        <v>191</v>
      </c>
    </row>
    <row spans="1:3" r="118">
      <c t="s" r="A118" s="4">
        <v>211</v>
      </c>
      <c t="s" r="B118" s="4">
        <v>267</v>
      </c>
    </row>
    <row spans="1:3" r="119">
      <c t="s" r="A119" s="4">
        <v>213</v>
      </c>
      <c t="s" r="B119" s="4">
        <v>236</v>
      </c>
    </row>
    <row spans="1:3" r="120">
      <c t="s" r="A120" s="4">
        <v>192</v>
      </c>
    </row>
    <row spans="1:3" r="121">
      <c t="s" r="A121" s="4">
        <v>211</v>
      </c>
      <c t="s" r="B121" s="4">
        <v>267</v>
      </c>
    </row>
    <row spans="1:3" r="122">
      <c t="s" r="A122" s="4">
        <v>232</v>
      </c>
      <c t="s" r="B122" s="4">
        <v>261</v>
      </c>
    </row>
    <row spans="1:3" r="123">
      <c t="s" r="A123" s="4">
        <v>234</v>
      </c>
      <c t="s" r="B123" s="4">
        <v>268</v>
      </c>
    </row>
    <row spans="1:3" r="124">
      <c t="s" r="A124" s="4">
        <v>193</v>
      </c>
    </row>
    <row spans="1:3" r="125">
      <c t="s" r="A125" s="4">
        <v>211</v>
      </c>
      <c t="s" r="B125" s="4">
        <v>240</v>
      </c>
    </row>
    <row spans="1:3" r="126">
      <c t="s" r="A126" s="4">
        <v>213</v>
      </c>
      <c t="s" r="B126" s="4">
        <v>236</v>
      </c>
    </row>
    <row spans="1:3" r="127">
      <c t="s" r="A127" s="4">
        <v>194</v>
      </c>
    </row>
    <row spans="1:3" r="128">
      <c t="s" r="A128" s="4">
        <v>211</v>
      </c>
      <c t="s" r="B128" s="4">
        <v>240</v>
      </c>
    </row>
    <row spans="1:3" r="129">
      <c t="s" r="A129" s="4">
        <v>232</v>
      </c>
      <c t="s" r="B129" s="4">
        <v>269</v>
      </c>
    </row>
    <row spans="1:3" r="130">
      <c t="s" r="A130" s="4">
        <v>234</v>
      </c>
      <c t="s" r="B130" s="4">
        <v>235</v>
      </c>
    </row>
    <row spans="1:3" r="131">
      <c t="s" r="A131" s="4">
        <v>195</v>
      </c>
    </row>
    <row spans="1:3" r="132">
      <c t="s" r="A132" s="4">
        <v>211</v>
      </c>
      <c t="s" r="B132" s="4">
        <v>270</v>
      </c>
    </row>
    <row spans="1:3" r="133">
      <c t="s" r="A133" s="4">
        <v>213</v>
      </c>
      <c t="s" r="B133" s="4">
        <v>235</v>
      </c>
    </row>
    <row spans="1:3" r="134">
      <c t="s" r="A134" s="4">
        <v>196</v>
      </c>
    </row>
    <row spans="1:3" r="135">
      <c t="s" r="A135" s="4">
        <v>211</v>
      </c>
      <c t="s" r="B135" s="4">
        <v>271</v>
      </c>
    </row>
    <row spans="1:3" r="136">
      <c t="s" r="A136" s="4">
        <v>213</v>
      </c>
      <c t="s" r="B136" s="4">
        <v>272</v>
      </c>
    </row>
    <row spans="1:3" r="137">
      <c t="s" r="A137" s="4">
        <v>197</v>
      </c>
    </row>
    <row spans="1:3" r="138">
      <c t="s" r="A138" s="4">
        <v>211</v>
      </c>
      <c t="s" r="B138" s="4">
        <v>273</v>
      </c>
    </row>
    <row spans="1:3" r="139">
      <c t="s" r="A139" s="4">
        <v>213</v>
      </c>
      <c t="s" r="B139" s="4">
        <v>253</v>
      </c>
    </row>
    <row spans="1:3" r="140">
      <c t="s" r="A140" s="4">
        <v>198</v>
      </c>
    </row>
    <row spans="1:3" r="141">
      <c t="s" r="A141" s="4">
        <v>211</v>
      </c>
      <c t="s" r="B141" s="4">
        <v>274</v>
      </c>
    </row>
    <row spans="1:3" r="142">
      <c t="s" r="A142" s="4">
        <v>213</v>
      </c>
      <c t="s" r="B142" s="4">
        <v>236</v>
      </c>
    </row>
    <row spans="1:3" r="143">
      <c t="s" r="A143" s="4">
        <v>199</v>
      </c>
    </row>
    <row spans="1:3" r="144">
      <c t="s" r="A144" s="4">
        <v>211</v>
      </c>
      <c t="s" r="B144" s="4">
        <v>274</v>
      </c>
    </row>
    <row spans="1:3" r="145">
      <c t="s" r="A145" s="4">
        <v>232</v>
      </c>
      <c t="s" r="B145" s="4">
        <v>261</v>
      </c>
    </row>
    <row spans="1:3" r="146">
      <c t="s" r="A146" s="4">
        <v>234</v>
      </c>
      <c t="s" r="B146" s="4">
        <v>275</v>
      </c>
    </row>
    <row spans="1:3" r="147">
      <c t="s" r="A147" s="4">
        <v>200</v>
      </c>
    </row>
    <row spans="1:3" r="148">
      <c t="s" r="A148" s="4">
        <v>211</v>
      </c>
      <c t="s" r="B148" s="4">
        <v>276</v>
      </c>
    </row>
    <row spans="1:3" r="149">
      <c t="s" r="A149" s="4">
        <v>213</v>
      </c>
      <c t="s" r="B149" s="4">
        <v>236</v>
      </c>
    </row>
    <row spans="1:3" r="150">
      <c t="s" r="A150" s="4">
        <v>201</v>
      </c>
    </row>
    <row spans="1:3" r="151">
      <c t="s" r="A151" s="4">
        <v>211</v>
      </c>
      <c t="s" r="B151" s="4">
        <v>276</v>
      </c>
    </row>
    <row spans="1:3" r="152">
      <c t="s" r="A152" s="4">
        <v>232</v>
      </c>
      <c t="s" r="B152" s="4">
        <v>261</v>
      </c>
    </row>
    <row spans="1:3" r="153">
      <c t="s" r="A153" s="4">
        <v>234</v>
      </c>
      <c t="s" r="B153" s="4">
        <v>235</v>
      </c>
    </row>
    <row spans="1:3" r="154">
      <c t="s" r="A154" s="4">
        <v>202</v>
      </c>
    </row>
    <row spans="1:3" r="155">
      <c t="s" r="A155" s="4">
        <v>210</v>
      </c>
      <c t="n" r="B155" s="6">
        <v>10000</v>
      </c>
      <c t="n" r="C155" s="6">
        <v>10000</v>
      </c>
    </row>
    <row spans="1:3" r="156">
      <c t="s" r="A156" s="4">
        <v>203</v>
      </c>
    </row>
    <row spans="1:3" r="157">
      <c t="s" r="A157" s="4">
        <v>210</v>
      </c>
      <c t="n" r="B157" s="6">
        <v>3000</v>
      </c>
      <c t="n" r="C157" s="6">
        <v>3000</v>
      </c>
    </row>
    <row spans="1:3" r="158">
      <c t="s" r="A158" s="4">
        <v>204</v>
      </c>
    </row>
    <row spans="1:3" r="159">
      <c t="s" r="A159" s="4">
        <v>210</v>
      </c>
      <c t="n" r="B159" s="6">
        <v>1000</v>
      </c>
      <c t="n" r="C159" s="6">
        <v>1000</v>
      </c>
    </row>
    <row spans="1:3" r="160">
      <c t="s" r="A160" s="4">
        <v>205</v>
      </c>
    </row>
    <row spans="1:3" r="161">
      <c t="s" r="A161" s="4">
        <v>210</v>
      </c>
      <c t="n" r="B161" s="6">
        <v>10000</v>
      </c>
      <c t="n" r="C161" s="6">
        <v>1000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D41"/>
  <sheetViews>
    <sheetView workbookViewId="0">
      <selection activeCell="A1" sqref="A1"/>
    </sheetView>
  </sheetViews>
  <sheetFormatPr baseColWidth="10" defaultRowHeight="15"/>
  <cols>
    <col customWidth="1" max="1" min="1" width="80"/>
    <col customWidth="1" max="2" min="2" width="22"/>
    <col customWidth="1" max="3" min="3" width="27"/>
    <col customWidth="1" max="4" min="4" width="11"/>
  </cols>
  <sheetData>
    <row spans="1:4" r="1">
      <c t="s" r="A1" s="1">
        <v>277</v>
      </c>
      <c t="s" r="B1" s="2">
        <v>278</v>
      </c>
      <c t="s" r="C1" s="2">
        <v>279</v>
      </c>
      <c t="s" r="D1" s="2">
        <v>280</v>
      </c>
    </row>
    <row spans="1:4" r="2">
      <c t="s" r="A2" s="4">
        <v>281</v>
      </c>
      <c t="n" r="B2" s="7">
        <v>143572</v>
      </c>
      <c t="n" r="C2" s="7">
        <v>38060</v>
      </c>
      <c t="n" r="D2" s="7">
        <v>181632</v>
      </c>
    </row>
    <row spans="1:4" r="3">
      <c t="s" r="A3" s="4">
        <v>282</v>
      </c>
      <c t="n" r="B3" s="6">
        <v>15795</v>
      </c>
    </row>
    <row spans="1:4" r="4">
      <c t="s" r="A4" s="4">
        <v>48</v>
      </c>
      <c t="n" r="C4" s="6">
        <v>16633</v>
      </c>
      <c t="n" r="D4" s="6">
        <v>16633</v>
      </c>
    </row>
    <row spans="1:4" r="5">
      <c t="s" r="A5" s="4">
        <v>283</v>
      </c>
      <c t="n" r="B5" s="7">
        <v>1653</v>
      </c>
      <c t="n" r="D5" s="6">
        <v>1653</v>
      </c>
    </row>
    <row spans="1:4" r="6">
      <c t="s" r="A6" s="4">
        <v>284</v>
      </c>
      <c t="n" r="B6" s="6">
        <v>82</v>
      </c>
    </row>
    <row spans="1:4" r="7">
      <c t="s" r="A7" s="4">
        <v>285</v>
      </c>
      <c t="n" r="B7" s="7">
        <v>388</v>
      </c>
      <c t="n" r="D7" s="6">
        <v>388</v>
      </c>
    </row>
    <row spans="1:4" r="8">
      <c t="s" r="A8" s="4">
        <v>286</v>
      </c>
      <c t="n" r="B8" s="6">
        <v>26</v>
      </c>
    </row>
    <row spans="1:4" r="9">
      <c t="s" r="A9" s="4">
        <v>287</v>
      </c>
      <c t="n" r="B9" s="7">
        <v>105</v>
      </c>
      <c t="n" r="D9" s="6">
        <v>105</v>
      </c>
    </row>
    <row spans="1:4" r="10">
      <c t="s" r="A10" s="4">
        <v>288</v>
      </c>
      <c t="n" r="B10" s="6">
        <v>5</v>
      </c>
    </row>
    <row spans="1:4" r="11">
      <c t="s" r="A11" s="4">
        <v>289</v>
      </c>
      <c t="n" r="B11" s="7">
        <v>467</v>
      </c>
      <c t="n" r="D11" s="6">
        <v>467</v>
      </c>
    </row>
    <row spans="1:4" r="12">
      <c t="s" r="A12" s="4">
        <v>290</v>
      </c>
      <c t="n" r="B12" s="6">
        <v>55</v>
      </c>
    </row>
    <row spans="1:4" r="13">
      <c t="s" r="A13" s="4">
        <v>291</v>
      </c>
      <c t="n" r="C13" s="6">
        <v>-11943</v>
      </c>
      <c t="n" r="D13" s="6">
        <v>-11943</v>
      </c>
    </row>
    <row spans="1:4" r="14">
      <c t="s" r="A14" s="4">
        <v>292</v>
      </c>
      <c t="n" r="C14" s="6">
        <v>-190</v>
      </c>
      <c t="n" r="D14" s="6">
        <v>-190</v>
      </c>
    </row>
    <row spans="1:4" r="15">
      <c t="s" r="A15" s="4">
        <v>293</v>
      </c>
      <c t="n" r="B15" s="7">
        <v>146185</v>
      </c>
      <c t="n" r="C15" s="6">
        <v>42560</v>
      </c>
      <c t="n" r="D15" s="6">
        <v>188745</v>
      </c>
    </row>
    <row spans="1:4" r="16">
      <c t="s" r="A16" s="4">
        <v>294</v>
      </c>
      <c t="n" r="B16" s="6">
        <v>15963</v>
      </c>
    </row>
    <row spans="1:4" r="17">
      <c t="s" r="A17" s="4">
        <v>48</v>
      </c>
      <c t="n" r="C17" s="6">
        <v>18445</v>
      </c>
      <c t="n" r="D17" s="6">
        <v>18445</v>
      </c>
    </row>
    <row spans="1:4" r="18">
      <c t="s" r="A18" s="4">
        <v>283</v>
      </c>
      <c t="n" r="B18" s="7">
        <v>1493</v>
      </c>
      <c t="n" r="D18" s="6">
        <v>1493</v>
      </c>
    </row>
    <row spans="1:4" r="19">
      <c t="s" r="A19" s="4">
        <v>284</v>
      </c>
      <c t="n" r="B19" s="6">
        <v>71</v>
      </c>
    </row>
    <row spans="1:4" r="20">
      <c t="s" r="A20" s="4">
        <v>285</v>
      </c>
      <c t="n" r="B20" s="7">
        <v>434</v>
      </c>
      <c t="n" r="D20" s="6">
        <v>434</v>
      </c>
    </row>
    <row spans="1:4" r="21">
      <c t="s" r="A21" s="4">
        <v>286</v>
      </c>
      <c t="n" r="B21" s="6">
        <v>33</v>
      </c>
    </row>
    <row spans="1:4" r="22">
      <c t="s" r="A22" s="4">
        <v>287</v>
      </c>
      <c t="n" r="B22" s="7">
        <v>105</v>
      </c>
      <c t="n" r="D22" s="6">
        <v>105</v>
      </c>
    </row>
    <row spans="1:4" r="23">
      <c t="s" r="A23" s="4">
        <v>288</v>
      </c>
      <c t="n" r="B23" s="6">
        <v>5</v>
      </c>
    </row>
    <row spans="1:4" r="24">
      <c t="s" r="A24" s="4">
        <v>289</v>
      </c>
      <c t="n" r="B24" s="7">
        <v>451</v>
      </c>
      <c t="n" r="D24" s="6">
        <v>451</v>
      </c>
    </row>
    <row spans="1:4" r="25">
      <c t="s" r="A25" s="4">
        <v>290</v>
      </c>
      <c t="n" r="B25" s="6">
        <v>52</v>
      </c>
    </row>
    <row spans="1:4" r="26">
      <c t="s" r="A26" s="4">
        <v>291</v>
      </c>
      <c t="n" r="C26" s="6">
        <v>-12231</v>
      </c>
      <c t="n" r="D26" s="6">
        <v>-12231</v>
      </c>
    </row>
    <row spans="1:4" r="27">
      <c t="s" r="A27" s="4">
        <v>292</v>
      </c>
      <c t="n" r="C27" s="6">
        <v>-151</v>
      </c>
      <c t="n" r="D27" s="6">
        <v>-151</v>
      </c>
    </row>
    <row spans="1:4" r="28">
      <c t="s" r="A28" s="4">
        <v>295</v>
      </c>
      <c t="n" r="B28" s="7">
        <v>148668</v>
      </c>
      <c t="n" r="C28" s="6">
        <v>48623</v>
      </c>
      <c t="n" r="D28" s="6">
        <v>197291</v>
      </c>
    </row>
    <row spans="1:4" r="29">
      <c t="s" r="A29" s="4">
        <v>296</v>
      </c>
      <c t="n" r="B29" s="6">
        <v>16124</v>
      </c>
    </row>
    <row spans="1:4" r="30">
      <c t="s" r="A30" s="4">
        <v>48</v>
      </c>
      <c t="n" r="C30" s="6">
        <v>20028</v>
      </c>
      <c t="n" r="D30" s="6">
        <v>20028</v>
      </c>
    </row>
    <row spans="1:4" r="31">
      <c t="s" r="A31" s="4">
        <v>283</v>
      </c>
      <c t="n" r="B31" s="7">
        <v>1462</v>
      </c>
      <c t="n" r="D31" s="6">
        <v>1462</v>
      </c>
    </row>
    <row spans="1:4" r="32">
      <c t="s" r="A32" s="4">
        <v>284</v>
      </c>
      <c t="n" r="B32" s="6">
        <v>63</v>
      </c>
    </row>
    <row spans="1:4" r="33">
      <c t="s" r="A33" s="4">
        <v>285</v>
      </c>
      <c t="n" r="B33" s="7">
        <v>528</v>
      </c>
      <c t="n" r="D33" s="6">
        <v>528</v>
      </c>
    </row>
    <row spans="1:4" r="34">
      <c t="s" r="A34" s="4">
        <v>286</v>
      </c>
      <c t="n" r="B34" s="6">
        <v>33</v>
      </c>
    </row>
    <row spans="1:4" r="35">
      <c t="s" r="A35" s="4">
        <v>287</v>
      </c>
      <c t="n" r="B35" s="7">
        <v>105</v>
      </c>
      <c t="n" r="D35" s="6">
        <v>105</v>
      </c>
    </row>
    <row spans="1:4" r="36">
      <c t="s" r="A36" s="4">
        <v>288</v>
      </c>
      <c t="n" r="B36" s="6">
        <v>5</v>
      </c>
    </row>
    <row spans="1:4" r="37">
      <c t="s" r="A37" s="4">
        <v>291</v>
      </c>
      <c t="n" r="C37" s="6">
        <v>-12554</v>
      </c>
      <c t="n" r="D37" s="6">
        <v>-12554</v>
      </c>
    </row>
    <row spans="1:4" r="38">
      <c t="s" r="A38" s="4">
        <v>292</v>
      </c>
      <c t="n" r="C38" s="6">
        <v>-144</v>
      </c>
      <c t="n" r="D38" s="6">
        <v>-144</v>
      </c>
    </row>
    <row spans="1:4" r="39">
      <c t="s" r="A39" s="4">
        <v>297</v>
      </c>
      <c t="n" r="C39" s="6">
        <v>-22</v>
      </c>
      <c t="n" r="D39" s="6">
        <v>-22</v>
      </c>
    </row>
    <row spans="1:4" r="40">
      <c t="s" r="A40" s="4">
        <v>298</v>
      </c>
      <c t="n" r="B40" s="7">
        <v>150763</v>
      </c>
      <c t="n" r="C40" s="7">
        <v>55931</v>
      </c>
      <c t="n" r="D40" s="7">
        <v>206694</v>
      </c>
    </row>
    <row spans="1:4" r="41">
      <c t="s" r="A41" s="4">
        <v>299</v>
      </c>
      <c t="n" r="B41" s="6">
        <v>16225</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300</v>
      </c>
      <c t="s" r="B1" s="2">
        <v>1</v>
      </c>
    </row>
    <row spans="1:3" r="2">
      <c t="s" r="B2" s="2">
        <v>30</v>
      </c>
      <c t="s" r="C2" s="2">
        <v>31</v>
      </c>
    </row>
    <row spans="1:3" r="3">
      <c t="s" r="A3" s="3">
        <v>301</v>
      </c>
    </row>
    <row spans="1:3" r="4">
      <c t="s" r="A4" s="4">
        <v>302</v>
      </c>
      <c t="n" r="B4" s="7">
        <v>7</v>
      </c>
      <c t="n" r="C4" s="7">
        <v>8</v>
      </c>
    </row>
  </sheetData>
  <mergeCells count="2">
    <mergeCell ref="A1:A2"/>
    <mergeCell ref="B1:C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9</vt:i4>
      </vt:variant>
    </vt:vector>
  </ns0:HeadingPairs>
  <ns0:TitlesOfParts>
    <vt:vector xmlns:vt="http://schemas.openxmlformats.org/officeDocument/2006/docPropsVTypes" baseType="lpstr" size="59">
      <vt:lpstr>Document and Entity Information</vt:lpstr>
      <vt:lpstr>CONSOLIDATED STATEMENTS OF INCO</vt:lpstr>
      <vt:lpstr>CONSOLIDATED BALANCE SHEETS</vt:lpstr>
      <vt:lpstr>CONSOLIDATED STATEMENTS OF CASH</vt:lpstr>
      <vt:lpstr>CONSOLIDATED STATEMENTS OF CAS5</vt:lpstr>
      <vt:lpstr>CONSOLIDATED STATEMENTS OF CAPI</vt:lpstr>
      <vt:lpstr>CONSOLIDATED STATEMENTS OF CAP7</vt:lpstr>
      <vt:lpstr>CONSOLIDATED STATEMENTS OF COMM</vt:lpstr>
      <vt:lpstr>CONSOLIDATED STATEMENTS OF COM9</vt:lpstr>
      <vt:lpstr>Organization, Summary of Signif</vt:lpstr>
      <vt:lpstr>Rate and Regulatory Matters</vt:lpstr>
      <vt:lpstr>Income Taxes</vt:lpstr>
      <vt:lpstr>Commitments and Contingent Liab</vt:lpstr>
      <vt:lpstr>Short-term Borrowings</vt:lpstr>
      <vt:lpstr>Capitalization</vt:lpstr>
      <vt:lpstr>Employee Benefit Plans</vt:lpstr>
      <vt:lpstr>Business Segment Data</vt:lpstr>
      <vt:lpstr>Quarterly Operating Results - U</vt:lpstr>
      <vt:lpstr>Organization, Summary of Sign19</vt:lpstr>
      <vt:lpstr>Organization, Summary of Sign20</vt:lpstr>
      <vt:lpstr>Rate and Regulatory Matters (Ta</vt:lpstr>
      <vt:lpstr>Income Taxes (Tables)</vt:lpstr>
      <vt:lpstr>Commitments and Contingent Li23</vt:lpstr>
      <vt:lpstr>Short Term Borrowings (Tables)</vt:lpstr>
      <vt:lpstr>Capitalization (Tables)</vt:lpstr>
      <vt:lpstr>Employee Benefit Plans (Tables)</vt:lpstr>
      <vt:lpstr>Business Segment Data (Tables)</vt:lpstr>
      <vt:lpstr>Quarterly Operating Results -28</vt:lpstr>
      <vt:lpstr>Organization, Summary of Sign29</vt:lpstr>
      <vt:lpstr>Organization, Summary of Sign30</vt:lpstr>
      <vt:lpstr>Organization, Summary of Sign31</vt:lpstr>
      <vt:lpstr>Rate and Regulatory Matters (Na</vt:lpstr>
      <vt:lpstr>Rate and Regulatory Matters (Sc</vt:lpstr>
      <vt:lpstr>Income Taxes (Schedule of Incom</vt:lpstr>
      <vt:lpstr>Income Taxes (Schedule of Inc35</vt:lpstr>
      <vt:lpstr>Income Taxes (Schedule of Net D</vt:lpstr>
      <vt:lpstr>Income Taxes (Narrative) (Detai</vt:lpstr>
      <vt:lpstr>Commitments and Contingent Li38</vt:lpstr>
      <vt:lpstr>Commitments and Contingent Li39</vt:lpstr>
      <vt:lpstr>Short Term Borrowings (Details)</vt:lpstr>
      <vt:lpstr>Capitalization (Narrative) (Det</vt:lpstr>
      <vt:lpstr>Capitalization (Schedule of Mat</vt:lpstr>
      <vt:lpstr>Capitalization (Schedule of Ear</vt:lpstr>
      <vt:lpstr>Capitalization (Schedule of Car</vt:lpstr>
      <vt:lpstr>Employee Benefit Plans (Narrati</vt:lpstr>
      <vt:lpstr>Employee Benefit Plans (Schedul</vt:lpstr>
      <vt:lpstr>Employee Benefit Plans (Sched47</vt:lpstr>
      <vt:lpstr>Employee Benefit Plans (Sched48</vt:lpstr>
      <vt:lpstr>Employee Benefit Plans (Sched49</vt:lpstr>
      <vt:lpstr>Employee Benefit Plans (Sched50</vt:lpstr>
      <vt:lpstr>Employee Benefit Plans (Sched51</vt:lpstr>
      <vt:lpstr>Employee Benefit Plans (Sched52</vt:lpstr>
      <vt:lpstr>Employee Benefit Plans (Sched53</vt:lpstr>
      <vt:lpstr>Employee Benefit Plans (Sched54</vt:lpstr>
      <vt:lpstr>Employee Benefit Plans (Sched55</vt:lpstr>
      <vt:lpstr>Employee Benefit Plans (Sched56</vt:lpstr>
      <vt:lpstr>Employee Benefit Plans (Sched57</vt:lpstr>
      <vt:lpstr>Business Segment Data (Details)</vt:lpstr>
      <vt:lpstr>Quarterly Operating Results -59</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04T13:53:01Z</dcterms:created>
  <dcterms:modified xmlns:dcterms="http://purl.org/dc/terms/" xmlns:xsi="http://www.w3.org/2001/XMLSchema-instance" xsi:type="dcterms:W3CDTF">2016-03-04T13:53:01Z</dcterms:modified>
  <dc:title xmlns:dc="http://purl.org/dc/elements/1.1/">Untitled</dc:title>
  <dc:description xmlns:dc="http://purl.org/dc/elements/1.1/"/>
  <dc:subject xmlns:dc="http://purl.org/dc/elements/1.1/"/>
  <cp:keywords/>
  <cp:category/>
</cp:coreProperties>
</file>